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Inventories, Net"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Intangible Assets, Net" sheetId="19" state="visible" r:id="rId19"/>
    <sheet xmlns:r="http://schemas.openxmlformats.org/officeDocument/2006/relationships" name="Revenues" sheetId="20" state="visible" r:id="rId20"/>
    <sheet xmlns:r="http://schemas.openxmlformats.org/officeDocument/2006/relationships" name="Income Tax" sheetId="21" state="visible" r:id="rId21"/>
    <sheet xmlns:r="http://schemas.openxmlformats.org/officeDocument/2006/relationships" name="Borrowings" sheetId="22" state="visible" r:id="rId22"/>
    <sheet xmlns:r="http://schemas.openxmlformats.org/officeDocument/2006/relationships" name="Other Current Liabilities" sheetId="23" state="visible" r:id="rId23"/>
    <sheet xmlns:r="http://schemas.openxmlformats.org/officeDocument/2006/relationships" name="Loss Per Share" sheetId="24" state="visible" r:id="rId24"/>
    <sheet xmlns:r="http://schemas.openxmlformats.org/officeDocument/2006/relationships" name="Share-Based Compensation" sheetId="25" state="visible" r:id="rId25"/>
    <sheet xmlns:r="http://schemas.openxmlformats.org/officeDocument/2006/relationships" name="License and Collaboration Agree" sheetId="26" state="visible" r:id="rId26"/>
    <sheet xmlns:r="http://schemas.openxmlformats.org/officeDocument/2006/relationships" name="Other Income, Net"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chedule I _ Condensed Financi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Organization and Principal Ac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Inventories, Net (Tables)"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Intangible Assets, Net (Tables)" sheetId="45" state="visible" r:id="rId45"/>
    <sheet xmlns:r="http://schemas.openxmlformats.org/officeDocument/2006/relationships" name="Revenues (Tables)" sheetId="46" state="visible" r:id="rId46"/>
    <sheet xmlns:r="http://schemas.openxmlformats.org/officeDocument/2006/relationships" name="Income Tax (Tables)" sheetId="47" state="visible" r:id="rId47"/>
    <sheet xmlns:r="http://schemas.openxmlformats.org/officeDocument/2006/relationships" name="Borrowings (Tables)" sheetId="48" state="visible" r:id="rId48"/>
    <sheet xmlns:r="http://schemas.openxmlformats.org/officeDocument/2006/relationships" name="Other Current Liabilities (Tabl" sheetId="49" state="visible" r:id="rId49"/>
    <sheet xmlns:r="http://schemas.openxmlformats.org/officeDocument/2006/relationships" name="Loss Per Share (Tables)" sheetId="50" state="visible" r:id="rId50"/>
    <sheet xmlns:r="http://schemas.openxmlformats.org/officeDocument/2006/relationships" name="Share-Based Compensation (Table" sheetId="51" state="visible" r:id="rId51"/>
    <sheet xmlns:r="http://schemas.openxmlformats.org/officeDocument/2006/relationships" name="Other Income, Net (Tables)" sheetId="52" state="visible" r:id="rId52"/>
    <sheet xmlns:r="http://schemas.openxmlformats.org/officeDocument/2006/relationships" name="Segment Information (Tables)" sheetId="53" state="visible" r:id="rId53"/>
    <sheet xmlns:r="http://schemas.openxmlformats.org/officeDocument/2006/relationships" name="Schedule I _ Condensed Financ_2" sheetId="54" state="visible" r:id="rId54"/>
    <sheet xmlns:r="http://schemas.openxmlformats.org/officeDocument/2006/relationships" name="Organization and Principal Ac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Cash and Cash Equivalents (Deta" sheetId="58" state="visible" r:id="rId58"/>
    <sheet xmlns:r="http://schemas.openxmlformats.org/officeDocument/2006/relationships" name="Short-Term Investments (Details" sheetId="59" state="visible" r:id="rId59"/>
    <sheet xmlns:r="http://schemas.openxmlformats.org/officeDocument/2006/relationships" name="Inventories, Net - Schedule of " sheetId="60" state="visible" r:id="rId60"/>
    <sheet xmlns:r="http://schemas.openxmlformats.org/officeDocument/2006/relationships" name="Inventories, Net - Additional I" sheetId="61" state="visible" r:id="rId61"/>
    <sheet xmlns:r="http://schemas.openxmlformats.org/officeDocument/2006/relationships" name="Long-Term Investments (Details)"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Leases - Additional Information" sheetId="65" state="visible" r:id="rId65"/>
    <sheet xmlns:r="http://schemas.openxmlformats.org/officeDocument/2006/relationships" name="Leases - Operating Lease Cost (" sheetId="66" state="visible" r:id="rId66"/>
    <sheet xmlns:r="http://schemas.openxmlformats.org/officeDocument/2006/relationships" name="Leases - Cash Flow Information " sheetId="67" state="visible" r:id="rId67"/>
    <sheet xmlns:r="http://schemas.openxmlformats.org/officeDocument/2006/relationships" name="Leases - Maturities of Lease Li" sheetId="68" state="visible" r:id="rId68"/>
    <sheet xmlns:r="http://schemas.openxmlformats.org/officeDocument/2006/relationships" name="Leases - Weighted-Average Remai" sheetId="69" state="visible" r:id="rId69"/>
    <sheet xmlns:r="http://schemas.openxmlformats.org/officeDocument/2006/relationships" name="Intangible Assets, Net - Compon" sheetId="70" state="visible" r:id="rId70"/>
    <sheet xmlns:r="http://schemas.openxmlformats.org/officeDocument/2006/relationships" name="Intangible Assets, Net - Additi" sheetId="71" state="visible" r:id="rId71"/>
    <sheet xmlns:r="http://schemas.openxmlformats.org/officeDocument/2006/relationships" name="Intangible Assets, Net - Expect" sheetId="72" state="visible" r:id="rId72"/>
    <sheet xmlns:r="http://schemas.openxmlformats.org/officeDocument/2006/relationships" name="Revenues - Summary of Product R" sheetId="73" state="visible" r:id="rId73"/>
    <sheet xmlns:r="http://schemas.openxmlformats.org/officeDocument/2006/relationships" name="Revenues - Disaggregation of Ne" sheetId="74" state="visible" r:id="rId74"/>
    <sheet xmlns:r="http://schemas.openxmlformats.org/officeDocument/2006/relationships" name="Income Tax - Additional Informa" sheetId="75" state="visible" r:id="rId75"/>
    <sheet xmlns:r="http://schemas.openxmlformats.org/officeDocument/2006/relationships" name="Income Tax - Loss (Income) Befo" sheetId="76" state="visible" r:id="rId76"/>
    <sheet xmlns:r="http://schemas.openxmlformats.org/officeDocument/2006/relationships" name="Income Tax - Reconciliation of " sheetId="77" state="visible" r:id="rId77"/>
    <sheet xmlns:r="http://schemas.openxmlformats.org/officeDocument/2006/relationships" name="Income Tax - Components of Defe" sheetId="78" state="visible" r:id="rId78"/>
    <sheet xmlns:r="http://schemas.openxmlformats.org/officeDocument/2006/relationships" name="Income Tax - Movement of Valuat" sheetId="79" state="visible" r:id="rId79"/>
    <sheet xmlns:r="http://schemas.openxmlformats.org/officeDocument/2006/relationships" name="Borrowings - Summary of Short-T" sheetId="80" state="visible" r:id="rId80"/>
    <sheet xmlns:r="http://schemas.openxmlformats.org/officeDocument/2006/relationships" name="Borrowings - Additional Informa" sheetId="81" state="visible" r:id="rId81"/>
    <sheet xmlns:r="http://schemas.openxmlformats.org/officeDocument/2006/relationships" name="Other Current Liabilities (Deta" sheetId="82" state="visible" r:id="rId82"/>
    <sheet xmlns:r="http://schemas.openxmlformats.org/officeDocument/2006/relationships" name="Loss Per Share - Computation of" sheetId="83" state="visible" r:id="rId83"/>
    <sheet xmlns:r="http://schemas.openxmlformats.org/officeDocument/2006/relationships" name="Loss Per Share - Anti-Dilutive " sheetId="84" state="visible" r:id="rId84"/>
    <sheet xmlns:r="http://schemas.openxmlformats.org/officeDocument/2006/relationships" name="Share-Based Compensation - Addi" sheetId="85" state="visible" r:id="rId85"/>
    <sheet xmlns:r="http://schemas.openxmlformats.org/officeDocument/2006/relationships" name="Share-Based Compensation - Opti" sheetId="86" state="visible" r:id="rId86"/>
    <sheet xmlns:r="http://schemas.openxmlformats.org/officeDocument/2006/relationships" name="Share-Based Compensation - Assu" sheetId="87" state="visible" r:id="rId87"/>
    <sheet xmlns:r="http://schemas.openxmlformats.org/officeDocument/2006/relationships" name="Share-Based Compensation - Non-" sheetId="88" state="visible" r:id="rId88"/>
    <sheet xmlns:r="http://schemas.openxmlformats.org/officeDocument/2006/relationships" name="Share-Based Compensation - Comp" sheetId="89" state="visible" r:id="rId89"/>
    <sheet xmlns:r="http://schemas.openxmlformats.org/officeDocument/2006/relationships" name="License and Collaboration Agr_2" sheetId="90" state="visible" r:id="rId90"/>
    <sheet xmlns:r="http://schemas.openxmlformats.org/officeDocument/2006/relationships" name="Other Income, Net (Details)" sheetId="91" state="visible" r:id="rId91"/>
    <sheet xmlns:r="http://schemas.openxmlformats.org/officeDocument/2006/relationships" name="Restricted Net Assets (Details)" sheetId="92" state="visible" r:id="rId92"/>
    <sheet xmlns:r="http://schemas.openxmlformats.org/officeDocument/2006/relationships" name="Employee Defined Contribution_2" sheetId="93" state="visible" r:id="rId93"/>
    <sheet xmlns:r="http://schemas.openxmlformats.org/officeDocument/2006/relationships" name="Commitments and Contingencies (" sheetId="94" state="visible" r:id="rId94"/>
    <sheet xmlns:r="http://schemas.openxmlformats.org/officeDocument/2006/relationships" name="Segment Information (Details)" sheetId="95" state="visible" r:id="rId95"/>
    <sheet xmlns:r="http://schemas.openxmlformats.org/officeDocument/2006/relationships" name="Subsequent Events (Details)" sheetId="96" state="visible" r:id="rId96"/>
    <sheet xmlns:r="http://schemas.openxmlformats.org/officeDocument/2006/relationships" name="Schedule I _ Condensed Financ_3" sheetId="97" state="visible" r:id="rId97"/>
    <sheet xmlns:r="http://schemas.openxmlformats.org/officeDocument/2006/relationships" name="Schedule I _ Condensed Financ_4" sheetId="98" state="visible" r:id="rId98"/>
    <sheet xmlns:r="http://schemas.openxmlformats.org/officeDocument/2006/relationships" name="Schedule I _ Condensed Financ_5"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05</t>
        </is>
      </c>
      <c r="C9" s="4" t="inlineStr">
        <is>
          <t xml:space="preserve"> </t>
        </is>
      </c>
      <c r="D9" s="4" t="inlineStr">
        <is>
          <t xml:space="preserve"> </t>
        </is>
      </c>
    </row>
    <row r="10">
      <c r="A10" s="4" t="inlineStr">
        <is>
          <t>Entity Registrant Name</t>
        </is>
      </c>
      <c r="B10" s="4" t="inlineStr">
        <is>
          <t>ZAI LAB LIMITE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144595</t>
        </is>
      </c>
      <c r="C12" s="4" t="inlineStr">
        <is>
          <t xml:space="preserve"> </t>
        </is>
      </c>
      <c r="D12" s="4" t="inlineStr">
        <is>
          <t xml:space="preserve"> </t>
        </is>
      </c>
    </row>
    <row r="13">
      <c r="A13" s="4" t="inlineStr">
        <is>
          <t>Entity Address, Address Line One</t>
        </is>
      </c>
      <c r="B13" s="4" t="inlineStr">
        <is>
          <t>4560 Jinke Road</t>
        </is>
      </c>
      <c r="C13" s="4" t="inlineStr">
        <is>
          <t xml:space="preserve"> </t>
        </is>
      </c>
      <c r="D13" s="4" t="inlineStr">
        <is>
          <t xml:space="preserve"> </t>
        </is>
      </c>
    </row>
    <row r="14">
      <c r="A14" s="4" t="inlineStr">
        <is>
          <t>Entity Address, Address Line Two</t>
        </is>
      </c>
      <c r="B14" s="4" t="inlineStr">
        <is>
          <t>Bldg. 1, 4th Floor Pudong</t>
        </is>
      </c>
      <c r="C14" s="4" t="inlineStr">
        <is>
          <t xml:space="preserve"> </t>
        </is>
      </c>
      <c r="D14" s="4" t="inlineStr">
        <is>
          <t xml:space="preserve"> </t>
        </is>
      </c>
    </row>
    <row r="15">
      <c r="A15" s="4" t="inlineStr">
        <is>
          <t>Entity Address, City or Town</t>
        </is>
      </c>
      <c r="B15" s="4" t="inlineStr">
        <is>
          <t>Shanghai</t>
        </is>
      </c>
      <c r="C15" s="4" t="inlineStr">
        <is>
          <t xml:space="preserve"> </t>
        </is>
      </c>
      <c r="D15" s="4" t="inlineStr">
        <is>
          <t xml:space="preserve"> </t>
        </is>
      </c>
    </row>
    <row r="16">
      <c r="A16" s="4" t="inlineStr">
        <is>
          <t>Entity Address, Country</t>
        </is>
      </c>
      <c r="B16" s="4" t="inlineStr">
        <is>
          <t>CN</t>
        </is>
      </c>
      <c r="C16" s="4" t="inlineStr">
        <is>
          <t xml:space="preserve"> </t>
        </is>
      </c>
      <c r="D16" s="4" t="inlineStr">
        <is>
          <t xml:space="preserve"> </t>
        </is>
      </c>
    </row>
    <row r="17">
      <c r="A17" s="4" t="inlineStr">
        <is>
          <t>Entity Address, Postal Zip Code</t>
        </is>
      </c>
      <c r="B17" s="4" t="inlineStr">
        <is>
          <t>201210</t>
        </is>
      </c>
      <c r="C17" s="4" t="inlineStr">
        <is>
          <t xml:space="preserve"> </t>
        </is>
      </c>
      <c r="D17" s="4" t="inlineStr">
        <is>
          <t xml:space="preserve"> </t>
        </is>
      </c>
    </row>
    <row r="18">
      <c r="A18" s="4" t="inlineStr">
        <is>
          <t>City Area Code</t>
        </is>
      </c>
      <c r="B18" s="4" t="inlineStr">
        <is>
          <t>86 21</t>
        </is>
      </c>
      <c r="C18" s="4" t="inlineStr">
        <is>
          <t xml:space="preserve"> </t>
        </is>
      </c>
      <c r="D18" s="4" t="inlineStr">
        <is>
          <t xml:space="preserve"> </t>
        </is>
      </c>
    </row>
    <row r="19">
      <c r="A19" s="4" t="inlineStr">
        <is>
          <t>Local Phone Number</t>
        </is>
      </c>
      <c r="B19" s="4" t="inlineStr">
        <is>
          <t>6163 2588</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v>
      </c>
    </row>
    <row r="31">
      <c r="A31" s="4" t="inlineStr">
        <is>
          <t>Documents Incorporated by Reference</t>
        </is>
      </c>
      <c r="B31" s="4" t="inlineStr">
        <is>
          <t>The registrant intends to file a definitive proxy statement pursuant to Regulation 14A within 120 days of the end of the fiscal year ended December 31, 2024. Portions of such definitive proxy statement are incorporated by reference into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70429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Ordin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par value $0.000006 per share</t>
        </is>
      </c>
      <c r="C38" s="4" t="inlineStr">
        <is>
          <t xml:space="preserve"> </t>
        </is>
      </c>
      <c r="D38" s="4" t="inlineStr">
        <is>
          <t xml:space="preserve"> </t>
        </is>
      </c>
    </row>
    <row r="39">
      <c r="A39" s="4" t="inlineStr">
        <is>
          <t>Trading Symbol</t>
        </is>
      </c>
      <c r="B39" s="4" t="inlineStr">
        <is>
          <t>9688</t>
        </is>
      </c>
      <c r="C39" s="4" t="inlineStr">
        <is>
          <t xml:space="preserve"> </t>
        </is>
      </c>
      <c r="D39" s="4" t="inlineStr">
        <is>
          <t xml:space="preserve"> </t>
        </is>
      </c>
    </row>
    <row r="40">
      <c r="A40" s="4" t="inlineStr">
        <is>
          <t>Entity Common Stock, Shares Outstanding</t>
        </is>
      </c>
      <c r="B40" s="4" t="inlineStr">
        <is>
          <t xml:space="preserve"> </t>
        </is>
      </c>
      <c r="C40" s="6" t="n">
        <v>1080759280</v>
      </c>
      <c r="D40" s="4" t="inlineStr">
        <is>
          <t xml:space="preserve"> </t>
        </is>
      </c>
    </row>
    <row r="41">
      <c r="A41" s="4" t="inlineStr">
        <is>
          <t>American Deposit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American Depositary Shares, each representing 10 Ordinary Shares, par value $0.000006 per share</t>
        </is>
      </c>
      <c r="C43" s="4" t="inlineStr">
        <is>
          <t xml:space="preserve"> </t>
        </is>
      </c>
      <c r="D43" s="4" t="inlineStr">
        <is>
          <t xml:space="preserve"> </t>
        </is>
      </c>
    </row>
    <row r="44">
      <c r="A44" s="4" t="inlineStr">
        <is>
          <t>Trading Symbol</t>
        </is>
      </c>
      <c r="B44" s="4" t="inlineStr">
        <is>
          <t>ZLA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8476511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7103</v>
      </c>
      <c r="C4" s="7" t="n">
        <v>-334620</v>
      </c>
      <c r="D4" s="7" t="n">
        <v>-4432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credit losses</t>
        </is>
      </c>
      <c r="B6" s="6" t="n">
        <v>8</v>
      </c>
      <c r="C6" s="6" t="n">
        <v>6</v>
      </c>
      <c r="D6" s="6" t="n">
        <v>1</v>
      </c>
    </row>
    <row r="7">
      <c r="A7" s="4" t="inlineStr">
        <is>
          <t>Inventory write-down</t>
        </is>
      </c>
      <c r="B7" s="6" t="n">
        <v>815</v>
      </c>
      <c r="C7" s="6" t="n">
        <v>973</v>
      </c>
      <c r="D7" s="6" t="n">
        <v>477</v>
      </c>
    </row>
    <row r="8">
      <c r="A8" s="4" t="inlineStr">
        <is>
          <t>Depreciation and amortization expenses</t>
        </is>
      </c>
      <c r="B8" s="6" t="n">
        <v>11856</v>
      </c>
      <c r="C8" s="6" t="n">
        <v>9029</v>
      </c>
      <c r="D8" s="6" t="n">
        <v>8227</v>
      </c>
    </row>
    <row r="9">
      <c r="A9" s="4" t="inlineStr">
        <is>
          <t>Impairment of property and equipment</t>
        </is>
      </c>
      <c r="B9" s="6" t="n">
        <v>0</v>
      </c>
      <c r="C9" s="6" t="n">
        <v>57</v>
      </c>
      <c r="D9" s="6" t="n">
        <v>0</v>
      </c>
    </row>
    <row r="10">
      <c r="A10" s="4" t="inlineStr">
        <is>
          <t>Amortization of deferred income</t>
        </is>
      </c>
      <c r="B10" s="6" t="n">
        <v>-3520</v>
      </c>
      <c r="C10" s="6" t="n">
        <v>-3383</v>
      </c>
      <c r="D10" s="6" t="n">
        <v>-2602</v>
      </c>
    </row>
    <row r="11">
      <c r="A11" s="4" t="inlineStr">
        <is>
          <t>Share-based compensation</t>
        </is>
      </c>
      <c r="B11" s="6" t="n">
        <v>70651</v>
      </c>
      <c r="C11" s="6" t="n">
        <v>79634</v>
      </c>
      <c r="D11" s="6" t="n">
        <v>61302</v>
      </c>
    </row>
    <row r="12">
      <c r="A12" s="4" t="inlineStr">
        <is>
          <t>Share of loss from equity method investment</t>
        </is>
      </c>
      <c r="B12" s="6" t="n">
        <v>0</v>
      </c>
      <c r="C12" s="6" t="n">
        <v>0</v>
      </c>
      <c r="D12" s="6" t="n">
        <v>221</v>
      </c>
    </row>
    <row r="13">
      <c r="A13" s="4" t="inlineStr">
        <is>
          <t>Loss (gain) from fair value changes of equity investment with readily determinable fair value</t>
        </is>
      </c>
      <c r="B13" s="6" t="n">
        <v>6105</v>
      </c>
      <c r="C13" s="6" t="n">
        <v>-2789</v>
      </c>
      <c r="D13" s="6" t="n">
        <v>8952</v>
      </c>
    </row>
    <row r="14">
      <c r="A14" s="4" t="inlineStr">
        <is>
          <t>Losses on disposal of property and equipment</t>
        </is>
      </c>
      <c r="B14" s="6" t="n">
        <v>453</v>
      </c>
      <c r="C14" s="6" t="n">
        <v>159</v>
      </c>
      <c r="D14" s="6" t="n">
        <v>560</v>
      </c>
    </row>
    <row r="15">
      <c r="A15" s="4" t="inlineStr">
        <is>
          <t>Gain on disposal of land use right</t>
        </is>
      </c>
      <c r="B15" s="6" t="n">
        <v>0</v>
      </c>
      <c r="C15" s="6" t="n">
        <v>-408</v>
      </c>
      <c r="D15" s="6" t="n">
        <v>0</v>
      </c>
    </row>
    <row r="16">
      <c r="A16" s="4" t="inlineStr">
        <is>
          <t>Noncash lease expenses</t>
        </is>
      </c>
      <c r="B16" s="6" t="n">
        <v>8419</v>
      </c>
      <c r="C16" s="6" t="n">
        <v>8708</v>
      </c>
      <c r="D16" s="6" t="n">
        <v>8350</v>
      </c>
    </row>
    <row r="17">
      <c r="A17" s="4" t="inlineStr">
        <is>
          <t>Gain from sale of intellectual property</t>
        </is>
      </c>
      <c r="B17" s="6" t="n">
        <v>0</v>
      </c>
      <c r="C17" s="6" t="n">
        <v>-10000</v>
      </c>
      <c r="D17" s="6" t="n">
        <v>0</v>
      </c>
    </row>
    <row r="18">
      <c r="A18" s="4" t="inlineStr">
        <is>
          <t>Foreign currency remeasurement impact</t>
        </is>
      </c>
      <c r="B18" s="6" t="n">
        <v>15137</v>
      </c>
      <c r="C18" s="6" t="n">
        <v>14850</v>
      </c>
      <c r="D18" s="6" t="n">
        <v>56403</v>
      </c>
    </row>
    <row r="19">
      <c r="A19" s="4" t="inlineStr">
        <is>
          <t>Amortization of debt issuance cost</t>
        </is>
      </c>
      <c r="B19" s="6" t="n">
        <v>700</v>
      </c>
      <c r="C19" s="6" t="n">
        <v>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26975</v>
      </c>
      <c r="C21" s="6" t="n">
        <v>-20040</v>
      </c>
      <c r="D21" s="6" t="n">
        <v>4330</v>
      </c>
    </row>
    <row r="22">
      <c r="A22" s="4" t="inlineStr">
        <is>
          <t>Notes receivable</t>
        </is>
      </c>
      <c r="B22" s="6" t="n">
        <v>1762</v>
      </c>
      <c r="C22" s="6" t="n">
        <v>2352</v>
      </c>
      <c r="D22" s="6" t="n">
        <v>-1976</v>
      </c>
    </row>
    <row r="23">
      <c r="A23" s="4" t="inlineStr">
        <is>
          <t>Inventories</t>
        </is>
      </c>
      <c r="B23" s="6" t="n">
        <v>3896</v>
      </c>
      <c r="C23" s="6" t="n">
        <v>-14907</v>
      </c>
      <c r="D23" s="6" t="n">
        <v>-15382</v>
      </c>
    </row>
    <row r="24">
      <c r="A24" s="4" t="inlineStr">
        <is>
          <t>Prepayments and other current assets</t>
        </is>
      </c>
      <c r="B24" s="6" t="n">
        <v>-18729</v>
      </c>
      <c r="C24" s="6" t="n">
        <v>12246</v>
      </c>
      <c r="D24" s="6" t="n">
        <v>-19258</v>
      </c>
    </row>
    <row r="25">
      <c r="A25" s="4" t="inlineStr">
        <is>
          <t>Long-term deposits</t>
        </is>
      </c>
      <c r="B25" s="6" t="n">
        <v>-75</v>
      </c>
      <c r="C25" s="6" t="n">
        <v>187</v>
      </c>
      <c r="D25" s="6" t="n">
        <v>-527</v>
      </c>
    </row>
    <row r="26">
      <c r="A26" s="4" t="inlineStr">
        <is>
          <t>Value added tax recoverable</t>
        </is>
      </c>
      <c r="B26" s="6" t="n">
        <v>-1367</v>
      </c>
      <c r="C26" s="6" t="n">
        <v>0</v>
      </c>
      <c r="D26" s="6" t="n">
        <v>22781</v>
      </c>
    </row>
    <row r="27">
      <c r="A27" s="4" t="inlineStr">
        <is>
          <t>Accounts payable</t>
        </is>
      </c>
      <c r="B27" s="6" t="n">
        <v>-2209</v>
      </c>
      <c r="C27" s="6" t="n">
        <v>36803</v>
      </c>
      <c r="D27" s="6" t="n">
        <v>-53773</v>
      </c>
    </row>
    <row r="28">
      <c r="A28" s="4" t="inlineStr">
        <is>
          <t>Other current liabilities</t>
        </is>
      </c>
      <c r="B28" s="6" t="n">
        <v>-22022</v>
      </c>
      <c r="C28" s="6" t="n">
        <v>19810</v>
      </c>
      <c r="D28" s="6" t="n">
        <v>7392</v>
      </c>
    </row>
    <row r="29">
      <c r="A29" s="4" t="inlineStr">
        <is>
          <t>Operating lease liabilities</t>
        </is>
      </c>
      <c r="B29" s="6" t="n">
        <v>-9259</v>
      </c>
      <c r="C29" s="6" t="n">
        <v>-8351</v>
      </c>
      <c r="D29" s="6" t="n">
        <v>-8455</v>
      </c>
    </row>
    <row r="30">
      <c r="A30" s="4" t="inlineStr">
        <is>
          <t>Deferred income</t>
        </is>
      </c>
      <c r="B30" s="6" t="n">
        <v>6588</v>
      </c>
      <c r="C30" s="6" t="n">
        <v>11181</v>
      </c>
      <c r="D30" s="6" t="n">
        <v>-1379</v>
      </c>
    </row>
    <row r="31">
      <c r="A31" s="4" t="inlineStr">
        <is>
          <t>Other non-current liabilities</t>
        </is>
      </c>
      <c r="B31" s="6" t="n">
        <v>0</v>
      </c>
      <c r="C31" s="6" t="n">
        <v>325</v>
      </c>
      <c r="D31" s="6" t="n">
        <v>0</v>
      </c>
    </row>
    <row r="32">
      <c r="A32" s="4" t="inlineStr">
        <is>
          <t>Net cash used in operating activities</t>
        </is>
      </c>
      <c r="B32" s="6" t="n">
        <v>-214869</v>
      </c>
      <c r="C32" s="6" t="n">
        <v>-198178</v>
      </c>
      <c r="D32" s="6" t="n">
        <v>-367642</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short-term investments</t>
        </is>
      </c>
      <c r="B34" s="6" t="n">
        <v>-330000</v>
      </c>
      <c r="C34" s="6" t="n">
        <v>-134000</v>
      </c>
      <c r="D34" s="6" t="n">
        <v>-260274</v>
      </c>
    </row>
    <row r="35">
      <c r="A35" s="4" t="inlineStr">
        <is>
          <t>Proceeds from maturity of short-term investments</t>
        </is>
      </c>
      <c r="B35" s="6" t="n">
        <v>16300</v>
      </c>
      <c r="C35" s="6" t="n">
        <v>117700</v>
      </c>
      <c r="D35" s="6" t="n">
        <v>705274</v>
      </c>
    </row>
    <row r="36">
      <c r="A36" s="4" t="inlineStr">
        <is>
          <t>Purchases of property and equipment</t>
        </is>
      </c>
      <c r="B36" s="6" t="n">
        <v>-5657</v>
      </c>
      <c r="C36" s="6" t="n">
        <v>-7212</v>
      </c>
      <c r="D36" s="6" t="n">
        <v>-24585</v>
      </c>
    </row>
    <row r="37">
      <c r="A37" s="4" t="inlineStr">
        <is>
          <t>Proceeds from the sale of property and equipment</t>
        </is>
      </c>
      <c r="B37" s="6" t="n">
        <v>29</v>
      </c>
      <c r="C37" s="6" t="n">
        <v>122</v>
      </c>
      <c r="D37" s="6" t="n">
        <v>0</v>
      </c>
    </row>
    <row r="38">
      <c r="A38" s="4" t="inlineStr">
        <is>
          <t>Acquisition of intangible assets</t>
        </is>
      </c>
      <c r="B38" s="6" t="n">
        <v>-55865</v>
      </c>
      <c r="C38" s="6" t="n">
        <v>-1279</v>
      </c>
      <c r="D38" s="6" t="n">
        <v>-399</v>
      </c>
    </row>
    <row r="39">
      <c r="A39" s="4" t="inlineStr">
        <is>
          <t>Proceeds from sale of intellectual property</t>
        </is>
      </c>
      <c r="B39" s="6" t="n">
        <v>0</v>
      </c>
      <c r="C39" s="6" t="n">
        <v>10000</v>
      </c>
      <c r="D39" s="6" t="n">
        <v>0</v>
      </c>
    </row>
    <row r="40">
      <c r="A40" s="4" t="inlineStr">
        <is>
          <t>Proceeds from disposal of land use right</t>
        </is>
      </c>
      <c r="B40" s="6" t="n">
        <v>0</v>
      </c>
      <c r="C40" s="6" t="n">
        <v>3893</v>
      </c>
      <c r="D40" s="6" t="n">
        <v>0</v>
      </c>
    </row>
    <row r="41">
      <c r="A41" s="4" t="inlineStr">
        <is>
          <t>Net cash (used in) provided by investing activities</t>
        </is>
      </c>
      <c r="B41" s="6" t="n">
        <v>-375193</v>
      </c>
      <c r="C41" s="6" t="n">
        <v>-10776</v>
      </c>
      <c r="D41" s="6" t="n">
        <v>42001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short-term debt</t>
        </is>
      </c>
      <c r="B43" s="6" t="n">
        <v>131606</v>
      </c>
      <c r="C43" s="6" t="n">
        <v>0</v>
      </c>
      <c r="D43" s="6" t="n">
        <v>0</v>
      </c>
    </row>
    <row r="44">
      <c r="A44" s="4" t="inlineStr">
        <is>
          <t>Repayment of short-term bank borrowings</t>
        </is>
      </c>
      <c r="B44" s="6" t="n">
        <v>-284</v>
      </c>
      <c r="C44" s="6" t="n">
        <v>0</v>
      </c>
      <c r="D44" s="6" t="n">
        <v>0</v>
      </c>
    </row>
    <row r="45">
      <c r="A45" s="4" t="inlineStr">
        <is>
          <t>Payment of debt issuance cost</t>
        </is>
      </c>
      <c r="B45" s="6" t="n">
        <v>-700</v>
      </c>
      <c r="C45" s="6" t="n">
        <v>0</v>
      </c>
      <c r="D45" s="6" t="n">
        <v>0</v>
      </c>
    </row>
    <row r="46">
      <c r="A46" s="4" t="inlineStr">
        <is>
          <t>Proceeds from exercises of stock options</t>
        </is>
      </c>
      <c r="B46" s="6" t="n">
        <v>3200</v>
      </c>
      <c r="C46" s="6" t="n">
        <v>2369</v>
      </c>
      <c r="D46" s="6" t="n">
        <v>5870</v>
      </c>
    </row>
    <row r="47">
      <c r="A47" s="4" t="inlineStr">
        <is>
          <t>Proceeds from issuance of ordinary shares upon public offerings</t>
        </is>
      </c>
      <c r="B47" s="6" t="n">
        <v>217350</v>
      </c>
      <c r="C47" s="6" t="n">
        <v>0</v>
      </c>
      <c r="D47" s="6" t="n">
        <v>0</v>
      </c>
    </row>
    <row r="48">
      <c r="A48" s="4" t="inlineStr">
        <is>
          <t>Payments of public offering costs</t>
        </is>
      </c>
      <c r="B48" s="6" t="n">
        <v>-1283</v>
      </c>
      <c r="C48" s="6" t="n">
        <v>0</v>
      </c>
      <c r="D48" s="6" t="n">
        <v>0</v>
      </c>
    </row>
    <row r="49">
      <c r="A49" s="4" t="inlineStr">
        <is>
          <t>Taxes paid related to settlement of equity awards</t>
        </is>
      </c>
      <c r="B49" s="6" t="n">
        <v>0</v>
      </c>
      <c r="C49" s="6" t="n">
        <v>-8802</v>
      </c>
      <c r="D49" s="6" t="n">
        <v>-7600</v>
      </c>
    </row>
    <row r="50">
      <c r="A50" s="4" t="inlineStr">
        <is>
          <t>Net cash provided by (used in) financing activities</t>
        </is>
      </c>
      <c r="B50" s="6" t="n">
        <v>349889</v>
      </c>
      <c r="C50" s="6" t="n">
        <v>-6433</v>
      </c>
      <c r="D50" s="6" t="n">
        <v>-1730</v>
      </c>
    </row>
    <row r="51">
      <c r="A51" s="4" t="inlineStr">
        <is>
          <t>Effect of foreign exchange rate changes on cash, cash equivalents and restricted cash</t>
        </is>
      </c>
      <c r="B51" s="6" t="n">
        <v>-310</v>
      </c>
      <c r="C51" s="6" t="n">
        <v>-2622</v>
      </c>
      <c r="D51" s="6" t="n">
        <v>-6274</v>
      </c>
    </row>
    <row r="52">
      <c r="A52" s="4" t="inlineStr">
        <is>
          <t>Net (decrease) increase in cash, cash equivalents and restricted cash</t>
        </is>
      </c>
      <c r="B52" s="6" t="n">
        <v>-240483</v>
      </c>
      <c r="C52" s="6" t="n">
        <v>-218009</v>
      </c>
      <c r="D52" s="6" t="n">
        <v>44370</v>
      </c>
    </row>
    <row r="53">
      <c r="A53" s="4" t="inlineStr">
        <is>
          <t>Cash, cash equivalents and restricted cash — beginning of the year</t>
        </is>
      </c>
      <c r="B53" s="6" t="n">
        <v>791264</v>
      </c>
      <c r="C53" s="6" t="n">
        <v>1009273</v>
      </c>
      <c r="D53" s="6" t="n">
        <v>964903</v>
      </c>
    </row>
    <row r="54">
      <c r="A54" s="4" t="inlineStr">
        <is>
          <t>Cash, cash equivalents and restricted cash — end of the year</t>
        </is>
      </c>
      <c r="B54" s="6" t="n">
        <v>550781</v>
      </c>
      <c r="C54" s="6" t="n">
        <v>791264</v>
      </c>
      <c r="D54" s="6" t="n">
        <v>1009273</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terest</t>
        </is>
      </c>
      <c r="B56" s="6" t="n">
        <v>2021</v>
      </c>
      <c r="C56" s="6" t="n">
        <v>0</v>
      </c>
      <c r="D56" s="6" t="n">
        <v>0</v>
      </c>
    </row>
    <row r="57">
      <c r="A57" s="3" t="inlineStr">
        <is>
          <t>Supplemental disclosure on non-cash investing and financing activities</t>
        </is>
      </c>
      <c r="B57" s="4" t="inlineStr">
        <is>
          <t xml:space="preserve"> </t>
        </is>
      </c>
      <c r="C57" s="4" t="inlineStr">
        <is>
          <t xml:space="preserve"> </t>
        </is>
      </c>
      <c r="D57" s="4" t="inlineStr">
        <is>
          <t xml:space="preserve"> </t>
        </is>
      </c>
    </row>
    <row r="58">
      <c r="A58" s="4" t="inlineStr">
        <is>
          <t>Payables for purchase of property and equipment</t>
        </is>
      </c>
      <c r="B58" s="6" t="n">
        <v>449</v>
      </c>
      <c r="C58" s="6" t="n">
        <v>2474</v>
      </c>
      <c r="D58" s="6" t="n">
        <v>5269</v>
      </c>
    </row>
    <row r="59">
      <c r="A59" s="4" t="inlineStr">
        <is>
          <t>Payables for acquisition of intangible assets</t>
        </is>
      </c>
      <c r="B59" s="6" t="n">
        <v>2721</v>
      </c>
      <c r="C59" s="6" t="n">
        <v>11516</v>
      </c>
      <c r="D59" s="6" t="n">
        <v>163</v>
      </c>
    </row>
    <row r="60">
      <c r="A60" s="4" t="inlineStr">
        <is>
          <t>Payables for public offering costs</t>
        </is>
      </c>
      <c r="B60" s="6" t="n">
        <v>994</v>
      </c>
      <c r="C60" s="6" t="n">
        <v>0</v>
      </c>
      <c r="D60" s="6" t="n">
        <v>0</v>
      </c>
    </row>
    <row r="61">
      <c r="A61" s="4" t="inlineStr">
        <is>
          <t>Right-of-use asset acquired under operating leases</t>
        </is>
      </c>
      <c r="B61" s="6" t="n">
        <v>15150</v>
      </c>
      <c r="C61" s="6" t="n">
        <v>3668</v>
      </c>
      <c r="D61" s="6" t="n">
        <v>14801</v>
      </c>
    </row>
    <row r="62">
      <c r="A62" s="4" t="inlineStr">
        <is>
          <t>Receivables for stock option exercise under equity incentive plans</t>
        </is>
      </c>
      <c r="B62" s="7" t="n">
        <v>70</v>
      </c>
      <c r="C62" s="7" t="n">
        <v>0</v>
      </c>
      <c r="D62"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that address medical conditions with significant unmet needs in the areas of oncology, immunology, neuroscience, and infectious disease. The Company’s principal operations and geographic markets are in Greater China. The Company has a substantial presence in Greater China and the United States. As of December 31, 2024,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b) Principles of Consolidation The consolidated financial statements include the accounts of Zai Lab Limited and its subsidiaries, which are wholly owned. All intercompany transactions and balances are eliminated upon consolidation. (c) Use of Estimates The preparation of the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based on the Company’s estimates of the actual services performed by the CROs and CMOs, fair value of share-based compensation expenses, recoverability of deferred tax assets, and useful life of intangible assets for commercial produc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oreign Currency Translation The functional currency of Zai Lab Limited, Zai Lab (Hong Kong) Limited, Zai Lab (US) LLC, and Zai Auto Immune (Hong Kong) Limited are the U.S. dollar (“$”). The Company’s subsidiaries in mainland China determined their functional currency to be the Chinese Renminbi (“RMB”). The Company’s subsidiary in Australia determined its functional currency to be the Australian dollar (“A$”). The Company’s subsidiary in Taiwan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shareholders’ equity.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Restricted cash mainly consists of bank deposits held as collateral for issuances of letters of credit for the Company’s loan facility (see Note 12 ). (f) Short-Term Investments Short-term investments are time deposits with original maturities between three months and one year. Short-term investments are stated at cost, which approximates fair value. Interest earned is included in interest income. (g) Accounts Receivable The Company’s accounts receivable arise from product sales and represent amounts due from its customer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 (h) Notes Receivable Notes receivable are equal to contractual amounts owed from signed, secured promissory notes issued from customers to the Company. The Company considers the notes receivable to be fully collectible. Accordingly, no allowance for credit loss has been established as of December 31, 2024 and 2023. (i) 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product revenue in the period that the decline in value is first identified. (j) Property and Equipment 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k) Leases The Company leases facilities for its offices, research and development center, and manufacturing facilities in mainland China, Hong Kong, Taiwan and the United States. On January 1, 2019, the Company adopted the ASC 842, Leases (“ ASC 842 ”),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l) 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consolidated balance sheet, which is amortized over the remaining lease term. The Company acquired land use rights in 2019 for a term of 30 years from the local Bureau of Land and Resources in Suzhou for the purpose of constructing and operating a research center and biologics manufacturing facility in Suzhou. In 2023, the Company returned a portion of the land use rights and received cash in an amount equal to the respective portion of the original acquisition cost. (m) Long-Term Deposits Long-term deposits represent amounts paid in connection with the Company’s long-term lease agreements. (n) Intangible Assets Intangible assets for commercial products include capitalized post-approval milestone fees and acquired commercial manufacturing know-how and related development costs. The Company is amortizing intangible assets for commercial products as cost of product revenue over the estimated remaining useful life of the related products, which is generally based on expected patent life, the contractual period of the underlying license agreement, and expected commercial benefits of the products. Intangible assets for externally purchased software are amortized over three (o) 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the amount of impairment, if any, based on the difference between the carrying value and the estimated fair value of the impaired asset group. (p) Fair Value Measurements The Company applies ASC Topic 820, Fair Value Measurements and Disclosures , in measuring fair value (“ ASC 820 ”).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3.1 million and $9.2 million as of December 31, 2024 and 2023, respectively. The unrealized gains and losses from fair value changes are recognized in other income, net in the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December 31, 2024 and 2023, the carrying values of cash and cash equivalents, short-term investments, accounts receivable, prepayments, and other current assets, accounts payable, short-term debt, and other current liabilities approximated their fair values due to the short-term maturity of these instruments, and the carrying value of notes receivable and restricted cash approximated their fair value based on the nature of the assessment of the ability to recover these amounts. (q) Revenue Recognition In 2018, the Company adopted ASC Topic 606, Revenue from Contracts with Customers (“ ASC 606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product revenue mainly consists of the acquisition cost of products, the manufacturing cost of products, royalty fees, and amortization of intangible assets for commercial products. The Company has applied the practical expedients under ASC 606 with regard to assessment of the financing component and concluded that there is no significant financing component given that the period between delivery of goods and payment is generally one year or less. In mainland China, the Company sells thes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if any, are recorded as a reduction of revenue. Estimated rebates are determined based on contracted rates and sales volumes and to a lesser extent,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s,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is recognized upon delivery to customers at mutually agreed upon prices. Consideration paid to the third party is recognized in operating expenses. The Company did not recognize any contract assets or contract liabilities as of December 31, 2024 and 2023. (r)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 ASC 808 ”).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s) Research and Development Expenses Elements of research and development expenses primarily include (i) payroll and other related costs of personnel engaged in research and development activities; (ii) in-licensed patent rights fees for exclusive development rights for products granted to the Company; (iii) costs related to pre-clinical testing of the Company’s technologies under development and clinical trials such as payments to CROs and CMOs, investigators, and clinical trial sites that conduct its clinical studies; (iv) costs to develop the product candidates, including raw materials and supplies, product testing, depreciation, and facility-related expenses; and (v) other research and development expenses. Research and development expenses are charged to expense as incurred when they have no alternative future uses. Liabilities related to third-party research and development expenses are primarily included in accounts payable on the consolidated balance sheet. The Company has acquired rights to develop and commercialize certain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oes not also include processes or activities that would constitute a “business” as defined under U.S. GAAP. Milestone payments made to third parties subsequent to regulatory approval which meet the capitalization criteria would be capitalized as intangible assets and amortized over the estimated remaining useful life of the related product, which is generally based on expected patent life, the contractual period of the underlying license agreement, and expected commercial benefits of the products. (t) Deferred Income Deferred income is mainly related to upfront payments received from collaborative partners and government grants. The Company received certain upfront payments from collaborative partners, which are being amortized over the terms of the contracts. The Company had $30.7 million and $26.7 million in deferred income related to the upfront payments as of December 31, 2024 and 2023, respectively. Government grants consist of cash subsidies received by the Company’s subsidiaries in mainland China from local governments for conducting business in certain local districts. Grant received before the fulfillment of government specified performance obligations is recorded into deferred income. When the performance obligations are satisfied, the Company records the grants into other income, net. The Company had $0.7 million and $2.1 million of deferred income related to government grants as of December 31, 2024 and 2023, respectively. (u) Share-Based Compensation The Company grants share options and non-vested restricted shares to eligible employees, non-employees, and directors and accounts for these share-based awards in accordance with ASC 718, Compensation-Stock Compensation (“ ASC 718 ”) . The Company estimates the fair value of stock options using the Black-Scholes option-pricing model. The grant-date fair value of non-vested restricted shares is the market value of the underlying stock on the award’s grant date. The Company has elected to use the straight-line method to recognize compensation expenses for share awards with graded vesting based on service conditions, provided that the minimum amount of cumulative compensation expense recognized is not less than the portion of the award vested to date. For share-based awards with service conditions only, the Company recognizes expenses (i) immediately at grant date if no vesting conditions are required; or (ii) using a straight-line method over the requisite service period, which is the vesting period, if vesting conditions are required. For share-based awards containing performance conditions, the Company recognizes expenses based on the estimated number of performance-based awards expected to vest using the graded vesting attribution method. The Company accounts for the effect of forfeitures as they occur. (v)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It is the Company’s policy to recognize interest and penalties related to unrecognized tax benefits, if any, as a component of income tax expense. (w)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loss per share in the future. To calculate the number of shares for diluted loss per share, the effect of the stock options and non-vested restricted shares is computed using the treasury stock method. The computation of diluted loss per share does not assume exercise or conversion of securities that would have an anti-dilutive effect. (x) 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 (y) Concentration of Risks Concentration of Customers In 2024, 2023, and 2022, the Company’s five largest customers accounted for approximately $128.7 million (32.4%), $104.7 million (35.0%), and $88.2 million (37.7%) of the product revenue, respectively. One customer accounted for approximately $67.3 million (16.9%), $59.4 million (19.9%), and $52.5 million (22.4%) of the product revenue, respectively for the same periods. Concentration of Credit Risk Financial instruments that are potentially subject to significant concentration of credit risk consist of cash and cash equivalents, restricted cash, short-term investments, accounts receivable, and notes receivable. As of December 31, 2024 and 2023,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Accounts receivable are typically unsecured and are derived from product sales. The Company manages credit risk of accounts receivable through ongoing monitoring of outstanding balances and limits the amount of credit extended based upon payment history and credit worthiness. Historically, the Company has collected receivables from customers within the credit terms with no significant credit losses incurred. One customer accounted for 10% or more of accounts receivable, with $16.7 million and $7.8 million as of December 31, 2024 and 2023, respectively. Certain accounts receivable balances may be settled in the form of notes receivable. As of December 31, 2024, notes receivable represented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to use cash or bank acceptance promissory notes to settle the receivables is at the Company’s discretion, and this selection does not impact the agreed contractual purchase prices. The Company’s other receivables were primarily due from its partners, which have good credit ratings. The credit risk for other receivables was generally very low.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Company included aggregated amounts denominated in RMB of $19.0 million and $25.1 million, as of December 31, 2024 and 2023, respectively, representing 4% and 3% of the cash and cash equivalents as of December 31, 2024 and 2023, respectively. (z) Recent Accounting Pronouncements Recently Issued Accounting Pronouncements Not Yet Adopted In December 2023, the FASB issued ASU No. 2023-09, Improvements to Income Tax Disclosures (Topic 740).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the required additional disclosures being included in the consolidated financial statements, once adopted. The Company is currently evaluating the impact of this ASU and expects to adopt it for the year ending December 31, 2025. In November 2024, the FASB issued ASU No. 2024-03, Income Statement—Reporting Comprehensive Income—Expense Disaggregation Disclosures (Subtopic 220-40): Disaggregation of Income Statement Expenses . This ASU requires disclosure, in the notes to financial statements, of specified information about certain costs and expenses. This ASU will be effective for annual reporting periods beginning after December 15, 2026, and interim reporting periods beginning after December 15, 2027. Early adoption is permitted. This ASU will result in the required additional disclosures being included in the notes to consolidated financial statements, once adopted. The Company is currently evaluating the impact of this ASU and expects to adopt it for the year ending December 31, 2027. Recently Adopted Accounting Standards In November 2023, the FASB issued ASU No. 2023-07, Improvements to Reportable Segment Disclosures (Topic 280). This ASU requires all public entities, including public entities with a single reportable segment, to disclose the title and position of the Chief Operating Decision Maker (“CODM”) and the significant segment expenses and any additional measures of a segment’s profit or loss used by the CODM to allocate resources and assess performance. This ASU is effective on a retrospective basis for fiscal years beginning after December 15, 2023 and for interim periods beginning after December 15, 2024. Early adoption is permitted. The Company adopted this ASU for the year ended December 31, 2024 and disclosed additional descriptive information as required under ASC 280 (see Note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The following table presents the Company’s cash and cash equivalents ($ in thousands): December 31, 2024 2023 Cash 448,508 789,051 Cash equivalents (i) 1,159 1,100 449,667 790,151 Denominated in: US$ 429,887 762,436 RMB (ii) 18,979 25,093 Hong Kong dollar (“HK$”) 114 1,974 Australian dollar (“A$”) 522 587 Taiwan dollar (“TW$”) 165 61 449,667 790,151 (i) Cash equivalents represent short-term and highly liquid investments in a money market fund. (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 xml:space="preserve">Short-Term Investments Short-term investments are primarily comprised of time deposits with original maturities between three months and one year. The short-term investments balance was $3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The following table presents the Company’s inventories, net ($ in thousands): December 31, 2024 2023 Finished goods 24,063 22,702 Raw materials 13,268 17,655 Work in progress 2,544 4,470 Inventories, net 39,875 44,827 The Company writes down inventory for any excess or obsolete inventories or when the Company believes that the net realizable value of inventories is less than the carrying value. The Company recorded write-downs in inventory, which were included in cost of product revenue of $0.8 million, $1.0 million, and $0.5 million in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4</t>
        </is>
      </c>
    </row>
    <row r="3">
      <c r="A3" s="3" t="inlineStr">
        <is>
          <t>Investments [Abstract]</t>
        </is>
      </c>
      <c r="B3" s="4" t="inlineStr">
        <is>
          <t xml:space="preserve"> </t>
        </is>
      </c>
    </row>
    <row r="4">
      <c r="A4" s="4" t="inlineStr">
        <is>
          <t>Long-Term Investments</t>
        </is>
      </c>
      <c r="B4" s="4" t="inlineStr">
        <is>
          <t>Long-Term Investments In July 2021, the Company made an equity investment in MacroGenics, a biopharmaceutical company focused on developing and commercializing innovative monoclonal antibody-based therapeutics for the treatment of cancer, in a private placement with total contributions of $30.0 million and obtained 958,467 newly issued common shares of MacroGenics at $31.30 per share. The Company recorded this investment at acquisition cost and subsequently measured it at fair value, with the changes in fair value recognized in other income, net in the consolidated statements of operations. The equity investments with readily determinable fair value are measured using level 1 inputs and were $3.1 million and $9.2 million as of December 31, 2024 and 2023, respectively. The Company recognized a loss of $6.1 million, a gain of $2.8 million, and a loss of $9.0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the Company’s property and equipment, net ($ in thousands): December 31, 2024 2023 Office equipment 1,230 1,047 Electronic equipment 9,211 9,161 Vehicle 196 199 Laboratory equipment 20,516 20,140 Manufacturing equipment 17,493 17,680 Leasehold improvements 11,306 11,371 Construction in progress 25,129 24,272 85,081 83,870 Less: accumulated depreciation (37,120) (30,136) Property and equipment, net 47,961 53,734 Depreciation expense was $8.6 million, $8.4 million, and $7.7 million for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facilities for its offices, research and development center, and manufacturing facilities in mainland China, Hong Kong, Taiwan, and the United States. Lease terms vary based on the nature of operations and market dynamics; however, all leased facilities are classified as operating leases with remaining lease terms between one The following table presents operating lease costs ($ in thousands). Total lease expense related to short-term leases was insignificant for those periods presented. Year Ended December 31, 2024 2023 2022 Operating fixed lease cost 8,751 8,691 8,774 The following table presents operating cash flows related to leases ($ in thousands): Year Ended December 31, 2024 2023 2022 Cash paid for amounts included in measurement of lease liabilities 8,831 9,317 8,084 Non-cash operating lease liabilities arising from obtaining operating right-of-use assets 15,150 3,668 14,801 The maturities of lease liabilities in accordance with ASC 842, Leases in each of the next five years and thereafter were as follows ($ in thousands): Year Ended 2025 8,611 2026 4,994 2027 3,725 2028 2,908 2029 2,312 Thereafter 609 Total lease payments 23,159 Less: imputed interest (1,399) Present value of minimum operating lease payments 21,760 Weighted-average remaining lease terms and discount rates were as follows: December 31, 2024 2023 Weighted-average remaining lease term 3.7 years 2.5 years Weighted-average discount rate 3.4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components of the Company’s intangible assets, net ($ in thousands): As of December 31, 2024 2023 Gross Carrying Amount Accumulated Amortization Net Carrying Value Gross Carrying Amount Accumulated Amortization Net Carrying Value Finite-lived intangible assets Commercial products (i) 57,104 (2,637) 54,467 11,351 (186) 11,165 Software 4,360 (2,800) 1,560 4,340 (2,116) 2,224 Total 61,464 (5,437) 56,027 15,691 (2,302) 13,389 (i) The increase in the net carrying value is primarily driven by $33.4 million of regulatory milestone fees for repotrectinib and SUL-DUR (see Note 16 ) and $12.2 million of acquired commercial manufacturing know-how and related development costs. Amortization expense was $3.2 million, $0.7 million, and $0.5 million in 2024, 2023, and 2022, respectively. The weighted-average remaining amortization period for intangible assets for commercial products and software was 9.5 years and 3.0 years, respectively. Expected future amortization expense for the five succeeding years and thereafter is as follows ($ in thousands): Year Ended December 31 2025 5,834 2026 6,350 2027 6,859 2028 6,686 2029 4,336 Thereafter 25,962 56,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Product Revenue, Net The Company’s product revenue is derived from the sales of its commercial products in Greater China. The table below presents the Company’s gross and net product revenue ($ in thousands): Year Ended December 31, 2024 2023 2022 Product revenue - gross 423,855 298,911 234,009 Less: Rebates and sales returns (26,241) (32,192) (21,337) Product revenue - net 397,614 266,719 212,672 Sales rebates are offered to distributors in mainland China, and the amounts are recorded as a reduction of product revenue. Estimated rebates are determined based on contracted rates, sales volumes, and level of distributor inventories. The following table presents the Company’s net revenue by commercial program ($ in thousands): Year Ended December 31, 2024 2023 2022 ZEJULA 187,082 168,843 145,194 VYVGART / VYVGART Hytrulo 93,639 10,011 — NUZYRA 43,199 21,656 5,200 OPTUNE 40,475 46,969 47,321 QINLOCK 28,826 19,240 14,957 XACDURO 3,305 — — AUGTYRO 1,088 — — Product revenue - net 397,614 266,719 212,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Cayman Islands Zai Lab Limited, ZLIP Holding Limited, Zai Auto Immune Limited, and Zai Anti Infectives Limited are incorporated in the Cayman Islands. Under the current laws of the Cayman Islands, Zai Lab Limited, ZLIP Holding Limited, Zai Auto Immune Limited, and Zai Anti Infectives Limited are not subject to tax on income or capital gain. Additionally, the Cayman Islands does not impose a withholding tax on payments of dividends to shareholders. British Virgin Islands Taxation ZL Capital Limited is incorporated in the British Virgin Islands. Under the current laws of the British Virgin Islands, ZL Capital Limited is not subject to income tax. Australia Zai Lab (AUST) Pty. Ltd. is incorporated in Australia and is subject to corporate income tax at a rate of 30%. Zai Lab (AUST) Pty. Ltd. had no taxable income for the periods presented; therefore, no provision for income taxes is required. United States Zai Lab (US) LLC is incorporated in the United States and is subject to U.S. federal corporate income tax at a rate of 21%. Zai Lab (US) LLC is also subject to state income tax in Delaware. Zai Lab (US) LLC had no taxable income for the periods presented; therefore, no provision for income taxes is required. Taiwan Zai Lab (Taiwan) Limited is incorporated in Taiwan and is subject to corporate income tax at a rate of 20%. Zai Lab (Taiwan) Limited had no taxable income for the periods presented; therefore, no provision for income taxes is required. Hong Kong Zai Lab (Hong Kong) Limited, ZL China Holding Two Limited, Zai Auto Immune (Hong Kong) Limited, and Zai Anti Infectives (Hong Kong) Limited are incorporated in Hong Kong. Companies registered in Hong Kong are subject to Hong Kong profits tax on the taxable income as reported in their respective statutory financial statements adjusted in accordance with relevant Hong Kong tax laws. Under the two-tiered profits tax rates regime in Hong Kong, the first HK$2.0 million of profits of the qualifying group entity will be taxed at 8.25%, and profits above HK$2.0 million will be taxed at 16.5%. In 2024, 2023, and 2022, Zai Lab (Hong Kong) Limited, ZL China Holding Two Limited, Zai Auto Immune (Hong Kong) Limited, and Zai Anti Infectives (Hong Kong) Limited did not make any provisions for Hong Kong profit tax as there were no assessable profits derived from or earned in Hong Kong for any of the periods presented. Under the Hong Kong tax law, Zai Lab (Hong Kong) Limited, ZL China Holding Two Limited, Zai Auto Immune (Hong Kong) Limited, and Zai Anti Infectives (Hong Kong) Limited are exempted from income tax on its foreign-derived income, and there are no withholding taxes in Hong Kong on remittance of dividends. People’s Republic of China Under EIT Law, the statutory income tax rate is 25%, and the EIT rate will be reduced to 15% for state-encouraged High and New Technology Enterprises (“HNTE”). Zai Lab (Shanghai) Co., Ltd., first obtained an HNTE certificate in 2018 and began to enjoy the preferential tax rate of 15% from 2018 to 2020 and further extended the certificate effective for 2021 to 2026. Zai Lab International Trading (Shanghai) Co., Ltd., Zai Lab (Suzhou) Co., Ltd., Zai Biopharmaceutical (Suzhou) Co., Ltd., and Zai Lab Trading (Suzhou) Co., Ltd. are subject to the statutory rate of 25%. No provision for income taxes has been required to be accrued because the Company is in a cumulative loss position for the periods presented. The following table presents loss (income) before income taxes ($ in thousands): Year Ended December 31, 2024 2023 2022 Cayman Islands (2,453) (16,792) 19,454 British Virgin Islands — — 2 Mainland China 146,725 253,274 290,056 Hong Kong 1,808 4,483 53,425 United States 110,422 92,869 79,620 Australia 19 14 (260) Taiwan 582 772 989 257,103 334,620 443,286 Reconciliations of the differences between the Chinese statutory income tax rate and the Company’s effective income tax rate were as follows: Year Ended December 31, 2024 2023 2022 Statutory income tax rate 25 % 25 % 25 % Tax-exempted income 0.42 % 0.19 % — % Share-based compensation (3.52 %) (2.08 %) (1.40 %) Research and development super deduction 5.28 % 7.11 % 2.51 % Non-deductible expenses (0.77 %) (2.83 %) (2.31 %) Prior year tax filing adjustment (3.05 %) 1.32 % 6.33 % Effect of different tax rate of subsidiary operation in other jurisdictions (0.73 %) 0.02 % (2.85 %) Preferential tax rate (5.05 %) (7.12 %) (6.26 %) Expiration of tax loss (2.72 %) — % — % Expiration of deductible qualified donation (0.78 %) 2.28 % — % Changes in valuation allowance (14.08 %) (23.89 %) (21.02 %) Effective income tax rate — % — % — % The following table presents the principal components of deferred tax assets and liabilities ($ in thousands): Year Ended December 31, 2024 2023 Deferred tax assets: Depreciation of property and equipment 171 131 Research and experimental capitalization 38,215 30,429 Share-based compensation 3,797 3,422 Accrued expenses 1,038 707 Government grants 98 467 Deferred revenue 3,442 4,354 Qualified donation 26,832 22,992 Lease liability 3,885 2,967 Net operating loss carry forwards 321,068 295,313 Less: valuation allowance (394,778) (357,956) Total Deferred tax assets 3,768 2,826 Deferred tax liabilities: Right-of-use assets (3,768) (2,826) Deferred tax assets, net — — ASC 740, Income Taxes, provides for the recognition of deferred tax assets if realization of such assets is more likely than not. The Company’s ability to realize deferred tax assets depends on its ability to generate sufficient taxable income within the carry forward periods provided for in the tax law. In assessing the need for any additional valuation allowance for 2024, the Company considered all available evidence both positive and negative, including potential for prudent and feasible tax planning strategies, recent losses, and forecasts of future profitability. As of December 31, 2024 and 2023, the Company determined that the deferred tax assets on temporary differences and net operating loss carry forwards related to certain subsidiaries will not be realized, and as such it has fully provided the corresponding valuation allowance. The following table presents that movement of the valuation allowance on deferred tax assets ($ in thousands): 2024 2023 Balance as of January 1, (357,956) (284,072) Additions (36,822) (73,884) Balance as of December 31, (394,778) (357,956) As of December 31, 2024 and 2023, the Company had net operating loss carry forwards of $1,951.5 million and $1,804.9 million, respectively. As of December 31, 2024, net operating losses were primarily comprised of: $1,497.0 million derived from a certain entity in mainland China which expires in years 2025 through 2034; $83.6 million derived from other entities in mainland China which expire in years 2025 through 2029; $2.5 million derived from Taiwan which expires in years 2025 through 2034; and $57.7 million, $306.9 million, and $3.8 million derived from Hong Kong, the United States, and Australia, respectively, that have indefinite carryforwards. Net operating loss carryforwards in mainland China and Taiwan expire through 2034 and those in Hong Kong, the United States, and Australia do not expire. Uncertainties exist with respect to how the current income tax law in mainland China applies to the Company’s overall operations, and more specifically, with regard to tax residency status. The EIT Law includes a provision specifying that legal entities organized outside of mainland China will be considered residents for Chinese income tax purposes if the place of effective management or control is within mainland China. The implementation rules to the EIT Law provide that non-resident legal entities will be considered Chinese residents if substantial and overall management and control over the manufacturing and business operations, personnel, accounting, and properties occurs within mainland China. Despite the present uncertainties resulting from the limited Chinese tax guidance on the issue, the Company does not believe that the legal entities organized outside of mainland China within the Company should be treated as residents for EIT Law purposes. If the Chinese tax authorities subsequently determine that the Company and its subsidiaries registered outside of mainland China should be deemed resident enterprises, the Company and its subsidiaries registered outside of mainland China will be subject to Chinese income taxes, at a rate of 25%. The Company is not subject to any other uncertain tax position.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0.1 million. In the case of transfer pricing issues, the statute of limitation is 10 years. There is no statute of limitation in the case of tax evasion. The income tax returns of the Company’s PRC subsidiary for the years from 2015 to 2024 are open to examination by the PRC tax authorities. For Hong Kong income tax purposes, the statute of limitations is six years after the relevant year of assessment. This can be extended to 10 years in the case of fraud or willful evasion of taxes. There are no provisions that govern the time limit for tax collection. For U.S. federal income tax purposes, the statute of limitations is generally 3 years after the due date of the return, or 3 years after the date the return was actually filed, whichever is later. The statute of limitations does not apply to fraud or tax evasion. Also, the statute of limitations is indefinite if no tax return is filed. For state income tax purposes, the statute of limitations is generally 4 years from the return filing date or due date in states including California, Kentucky, and New Jersey, subject to certain exceptions (e.g., fraud, failure to fi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 has debt arrangements with the Bank of China, SPD Bank, CMB, and Ningbo Bank to support its working capital needs in mainland China. The following table presents the Company’s short-term debt as of December 31, 2024 ($ in thousands): Weighted average December 31, 2024 Bank of China Working Capital Loans 2.77 % 69,138 SPD Bank Working Capital Loans 3.13 % 27,823 China Merchant Bank Working Capital Loans 2.91 % 34,750 Total short-term debt 2.88 % 131,711 Bank of China Working Capital Loan Facility On February 5, 2024, the Company entered into an uncommitted facility letter with the Bank of China (Hong Kong) Limited (“BOC HK”) pursuant to which BOC HK will provide standby letters of credit for loans of up to $100.0 million for a term of one year. In connection with this agreement, the Company paid a one-time, non-refundable fee of $0.7 million in the first quarter of 2024. In accordance with this agreement, the Company also maintained restricted deposits of $100.0 million, which are presented as restricted cash-current on the consolidated balance sheet, to secure the standby letters of credit. On February 6, 2024 and June 20, 2024, upon the Company’s application, BOC HK provided standby letters of credit in favor of the Bank of China Pudong Development Zone Branch (“BOC Pudong Branch”) for $50.0 million and $23.0 million, respectively, which are or may become payable by the Company’s wholly-owned subsidiary, Zai Lab (Shanghai) Co., Ltd. (“Zai Lab Shanghai”). BOC HK and BOC Pudong Branch are collectively referred to as Bank of China. Zai Lab Shanghai entered into working capital loans with BOC Pudong Branch under this facility in the first half of 2024, and the aggregate principal amount outstanding was RMB497.0 million (approximately $69.1 million) as of December 31, 2024. Each working capital loan has a one-year term and is subject to a floating interest rate, which is subject to adjustment every six months. SPD Bank Working Capital Loan Facility On February 6, 2024, the Company entered into a maximum-amount guarantee contract with the Shanghai Pudong Development Bank Co., Ltd. Zhangjiang Hi-Tech Park Sub-Branch (“SPD Bank”), pursuant to which the Company will guarantee working capital loans of up to RMB300.0 million (approximately $42.0 million) from SPD Bank to Zai Lab Shanghai over a three-year period. Zai Lab Shanghai entered into working capital loan contracts with SPD Bank under this debt facility in 2024, and the aggregate principal amount outstanding was RMB200.0 million (approximately $27.8 million) as of December 31, 2024. Each working capital loan has a one-year term and is subject to a fixed interest rate. Ningbo Bank Working Capital Loan Facility On February 6, 2024, the Company’s wholly-owned subsidiary, Zai Lab (Suzhou) Co., Ltd. (“Zai Lab Suzhou”), entered into a maximum credit contract with Bank of Ningbo Co., Ltd. Suzhou Sub-branch (“Ningbo Bank”) as well as an Electronic Commercial Draft Discounting Master Agreement and Online Working Capital Loan Master Agreement (collectively, the “Ningbo Bank Agreements”). The Ningbo Bank Agreements permit Zai Lab Suzhou to utilize, including through discounting or working capital loan agreements and subject to the terms and conditions in related master agreements, up to RMB230.3 million (approximately $32.4 million), of which Zai Lab Suzhou is authorized to utilize up to RMB160.0 million (approximately $22.5 million). In connection with the arrangements described in the Ningbo Bank Agreements, Zai Lab Suzhou agreed to pledge certain real property it owns in Suzhou. As of December 31, 2024, Zai Lab Suzhou had not entered into any discounting arrangements or working capital loans under this Ningbo Bank working capital loan facility. China Merchants Bank Working Capital Loan Facility On July 5, 2024, the Company issued a maximum-amount irrevocable letter of guarantee to China Merchants Bank Co., Ltd. Shanghai Branch (“CMB”), pursuant to which the Company will guarantee working capital loans of up to RMB250.0 million (approximately $34.4 million) from CMB to Zai Lab Shanghai, and Zai Lab Shanghai entered into a Credit Agreement with CMB with respect to the RMB250.0 million facility. The credit facility will be available for one year. As of December 31, 2024, Zai Lab Shanghai has an aggregate principal amount outstanding of RMB249.8 million (approximately $34.8 million) under this debt facility. Each working capital loan has a one-year term and is subject to a floating interest rate, which is subject to adjustment every thre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Other Current Liabilities The following table presents the Company’s other current liabilities ($ in thousands): December 31, 2024 2023 Accrued payroll 30,198 33,711 Accrued professional service fee 5,728 7,520 Payables for purchase of property and equipment 449 2,474 Accrued rebate to distributors 10,839 16,926 Tax payables 5,154 16,988 Other (i) 6,352 5,353 Total 58,720 82,972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table presents the computation of the basic and diluted net loss per share ($ in thousands, except share and per share data): Year Ended December 31, 2024 2023 2022 Numerator: Net loss attributable to ordinary shareholders (257,103) (334,620) (443,286) Denominator: Weighted average number of ordinary shares - basic and diluted 989,477,730 966,394,130 958,067,140 Net loss per share-basic and diluted (0.26) (0.35) (0.46) As a result of the Company’s net loss for 2024, 2023, and 2022, share options and non-vested restricted shares outstanding in the respective periods were excluded from the calculation of diluted loss per share as their inclusion would have been anti-dilutive. December 31, 2024 2023 2022 Share options 101,015,470 104,584,050 91,181,420 Non-vested restricted shares 31,951,710 31,279,600 33,433,8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dopted equity incentive plans, pursuant to which the Company grants share options, SARs, restricted and unrestricted shares, and share units, performance awards, and other awards that are convertible into or otherwise based on ordinary shares to employees and directors of the Company as well as to certain advisors and service providers. In March 2015, the Board of Directors of the Company approved such an Equity Incentive Plan (the “2015 Plan”). In August 2017, in connection with the completion of the Company’s initial public offering on Nasdaq (the “IPO”), the Board of Directors approved the 2017 Equity Incentive Plan (the “2017 Plan”). No new equity-based awards would be granted under the 2015 Plan subsequent to the IPO; new equity-based awards would be granted under the 2017 Plan. The Company adopted the 2022 Equity Incentive Plan (the “2022 Plan”), which became effective in June 2022 following required approvals from the Company’s shareholders and Board of Directors. No new equity-based awards will be made under the 2017 Plan as of the effective date of the 2022 Plan. The initial aggregate number of shares available for issuance under the 2022 Plan was 97,908,743 ordinary shares. The Company adopted the 2024 Equity Incentive Plan (the “2024 Plan”), which became effective in June 2024 following required approvals from the Company’s shareholders and Board of Directors. No new equity-based awards will be made under the 2022 Plan as of the effective date of the 2024 Plan. The initial aggregate number of shares available for issuance under the 2024 Plan was 99,208,743 ordinary shares. The share options granted under the equity incentive plans described above have a contractual term of ten years. Share options granted since April 2023 generally vest ratably over a four-year period, and share options granted prior to April 2023 generally vest ratably over a five-year period, with 25% or 20% of the awards vesting on each anniversary of the grant date, respectively, subject to continued employment/service with the Company on the vesting date. The restricted shares granted generally vest ratably over a specified period on the anniversary of the grant date, subject to continued employment/service with the Company on the vesting date. The shares underlying restricted share grants represent shares not yet vested until they have met related consideration or vesting requirements, which are generally continued employment/service to the Company or satisfaction of specified performance conditions. The restricted shares will be released from the restrictions once they vest. Upon termination of the award holders’ service with the Company for any reason, any shares that are outstanding and not yet vested will be immediately forfeited unless otherwise determined by the administrator or set forth in an agreement between the Company and the award holder. Before November 2023, upon each settlement date of the share awards, shares were generally withheld to cover the required withholding tax, which was based on the value of a share on the settlement date as determined by the closing price of the ADSs on the trading day of the applicable settlement date. The remaining shares after the withholding were delivered to the recipient. The amount remitted to the tax authorities for employee tax obligations was reflected as a financing activity on the consolidated statements of cash flows. These shares withheld by the Company as a result of the net settlement were accounted for as treasury stock and considered issued but not outstanding. Stock Option Activity The following table presents a summary of option activity and related information in 2024: Number of Weighted Weighted Aggregate Outstanding at December 31, 2023 104,584,050 3.14 5.97 83,424 Granted 20,947,480 1.69 Exercised (5,147,140) 0.64 Forfeited (19,368,920) 3.93 Outstanding at December 31, 2024 101,015,470 2.82 5.81 83,381 Vested and exercisable as of December 31, 2024 55,805,360 2.50 3.73 65,797 The aggregate intrinsic value of stock options exercised during 2024, 2023, and 2022 was $9.4 million, $20.3 million, and $14.3 million, respectively. Stock Option Valuation Assumptions The following table presents the assumptions used to estimate the fair values of the share options granted: 2024 2023 2022 Risk-free rate of return 3.5%-4.5% 3.5%-4.7% 1.4%-4.0% Expected term (in years) 6.25 6, 6.25 or 6.5 6.5 Estimated volatility rate 70% 70% 65% Expected dividend rate 0% 0% 0% Options granted are measured based on grant-date fair value using the Black-Scholes option pricing model. The weighted-average grant-date fair value per share for options granted during 2024, 2023, and 2022 were $1.12, $2.21, and $2.74 per share, respectively. Non-Vested Restricted Shares Activity The following table summarized the Company’s non-vested restricted share activity in 2024: Numbers Aggregate Non-vested as of December 31, 2023 31,279,600 85,487 Granted 17,687,410 Vested (10,120,260) Forfeited (6,895,040) Non-vested as of December 31, 2024 31,951,710 83,682 The grant-date fair value of restricted shares is the fair value of the underlying stock on the award’s grant date. The weighted-average grant-date fair value per share for restricted shares granted in 2024, 2023, and 2022 were $1.73, $3.18, and $3.71 per share, respectively. Stock-Based Compensation Expenses The following table presents the share-based compensation expense which has been reported in the Company’s consolidated statements of operations ($ in thousands): Year Ended December 31, 2024 2023 2022 Selling, general and administrative 42,532 48,017 38,118 Research and development 28,119 31,617 23,184 Total 70,651 79,634 61,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 may enter into collaboration agreements with third parties to license intellectual property. These agreements may require the Company to make upfront payments and payments related to certain future development, regulatory, and sales-based milestones as well as certain royalties at tiered percentage rates on annual sales of the licensed products in the licensed territory. These agreements generally remain in effect, unless earlier terminated, until the expiration of the last-to-expire royalty term for the last licensed product. The royalty terms generally continue until the latest of: (i) the expiration of the last-to-expire valid claim with respect to licensed patent rights; (ii) the expiration of market or regulatory exclusivity; or (iii) a specified period of time, generally around ten years, after the date of the first commercial sale of the licensed product. These agreements also contain customary provisions for termination by either party, including in the event of a material breach by the other party that remains uncured; by the Company for convenience upon a specified notice period; for certain bankruptcy, insolvency, or other similar events; and by its partners upon challenge of their licensed patent rights. Payments under these agreements generally become due and payable upon the achievement of such milestones or sales. These commitments are not recorded as liabilities on the consolidated balance sheet because the achievement and timing of these milestones are not fixed and determinable. The following is a description of the Company’s significant license and collaboration agreements as of December 31, 2024, including milestone fees incurred in 2024, 2023, and 2022. Significant License and Collaboration Arrangements License and Collaboration Agreement with GSK (Niraparib) In September 2016, the Company entered into a collaboration, development, and license agreement with Tesaro, a company later acquired by GSK, pursuant to which the Company obtained an exclusive sublicense under certain patents and know-how of GSK to develop, manufacture, and commercialize GSK’s proprietary PARP inhibitor, niraparib, for the diagnosis and prevention of any human diseases or conditions (other than prostate cancer) in mainland China, Hong Kong, and Macau. The Company will purchase ZEJULA from GSK for commercial use in Hong Kong. The Company is not otherwise obligated to purchase ZEJULA or other licensed products from GSK. The Company recorded development milestone fees into research and development expenses of $4.0 million in 2022. The Company recorded a sales-based milestone fee into an intangible asset of $12.0 million in 2023. The Company may be required to pay an additional aggregate amount of up to $16.0 million in sales-based milestones as well as certain royalties at tiered percentage rates ranging from mid- to high-teens on annual net sales of the licensed products in the licensed territories. Collaboration and License Agreement with argenx (Efgartigimod) In January 2021, the Company entered into a collaboration and license agreement with argenx, pursuant to which the Company obtained an exclusive license under certain patients and know-how of argenx to develop and commercialize products containing efgartigimod as an active ingredient in all human and animal uses for any preventative or therapeutic indications in Greater China. The Company will purchase the licensed products exclusively from argenx. Pursuant to the collaboration and license agreement, the Company and argenx entered into a share issuance agreement. The Company issued as an upfront payment to argenx of 5,681,820 ordinary shares of the Company. In determining the fair value of the ordinary shares at closing, the Company considered the closing price of the ordinary shares on the closing date and included a lack of marketability discount because the shares were subject to certain restrictions. The fair value of the shares on the closing date was determined to be $62.3 million in the aggregate. The Company may be required to pay an additional aggregate amount of up to $42.5 million in sales-based milestones as well as certain royalties at tiered percentage rates ranging from mid-teens to low-twenties on annual net sales of licensed products in the licensed territory. License and Collaboration Agreement with Novo Holdings (Omadacycline) In April 2017, the Company entered into a license and collaboration agreement with Paratek Bermuda Ltd. (“Paratek”), a subsidiary of Paratek Pharmaceuticals, Inc. (which was subsequently acquired by Gurnet Point Capital and Novo Holdings A/S), pursuant to which the Company obtained both an exclusive license under certain patents and know-how of Paratek and an exclusive sub-license under certain intellectual property that Paratek licensed from Tufts University to develop, manufacture, and commercialize products containing omadacycline as an active ingredient in the field of all human therapeutic and preventative uses other than biodefense in Greater China. The Company may be required to pay an additional aggregate amount of up to $40.5 million in sales-based milestones as well as certain royalties at tiered percentage rates ranging from low- to mid-teens on annual net sales of licensed products in the licensed territory. License and Collaboration Agreement with NovoCure (Tumor Treating Fields) In September 2018, the Company entered into a license and collaboration agreement with NovoCure, pursuant to which it obtained an exclusive license under certain patents and know-how of NovoCure to develop and commercialize any Tumor Treating Fields treatment or delivery system, including the device branded as OPTUNE, in all human therapeutic and preventative uses in the field of oncology in Greater China. The Company will purchase the licensed products exclusively from NovoCure. The Company may be required to pay an additional aggregate amount of up to $68.0 million in regulatory and sales-based milestones as well as certain royalties at tiered percentage rates ranging from low- to mid-teens on annual net sales of the licensed products in the licensed territory. License and Collaboration Agreement with Deciphera (Ripretinib) In June 2019, the Company entered into a license agreement with Deciphera, pursuant to which it obtained an exclusive license under certain patents and know-how of Deciphera to develop and commercialize products containing ripretinib in the field of the prevention, prophylaxis, treatment, cure, or amelioration of any disease or medical condition in humans in Greater China. The Company will purchase the licensed products exclusively from Deciphera. The Company may be required to pay an additional aggregate amount of up to $173.0 million in development, regulatory, and sales-based milestones as well as certain royalties at tiered percentage rates ranging from low- to high-teens on annual net sales of the licensed products in the licensed territory. License and Collaboration Agreement with Innoviva (SUL-DUR) In April 2018, the Company entered into a license and collaboration agreement with Entasis (now a wholly owned subsidiary of Innoviva), pursuant to which it obtained an exclusive license under certain patents and know-how of Entasis to develop and commercialize products containing Entasis’s proprietary compounds known as durlobactam with Sulbactam (the combination, SUL-DUR) with the possibility of developing and commercializing a combination of such compounds with Imipenem in all human diagnostic, prophylactic, and therapeutic uses in Greater China, Korea, Vietnam, Thailand, Cambodia, Laos, Malaysia, Indonesia, the Philippines, Singapore, Australia, New Zealand, and Japan. The Company will purchase the licensed products exclusively from Innoviva. The Company recorded a regulatory milestone fee of $8.0 million as an intangible asset in 2024. The Company recorded development milestone fees into research and development expenses of $3.0 million in 2023. The Company may be required to pay an additional aggregate amount of up to $78.0 million in development, regulatory, and sales-based milestones as well as certain royalties at tiered percentage rates ranging from high single digits to low-teens on annual net sales of the licensed products in the licensed territory. The Company is also responsible for a portion of the costs of the global pivotal Phase III ATTACK clinical trial of SUL-DUR outside of the licensed territory. License Agreement with BMS (Repotrectinib) In July 2020, the Company entered into an exclusive license agreement with Turning Point (now a wholly-owned subsidiary of BMS), pursuant to which the Company received an exclusive license to develop and commercialize products containing repotrectinib as an active ingredient in all human therapeutic indications in Greater China. The Company will purchase the licensed products exclusively from BMS. The Company recorded regulatory milestone fees of $25.0 million as an intangible asset in 2024. The Company recorded development milestone fees into research and development expenses of $5.0 million in 2023. The Company may be required to pay an additional aggregate amount of up to $116.0 million in development, regulatory, and sales-based milestones as well as certain royalties at tiered percentage rates ranging from low- to high-teens on annual net sales of the licensed products in the licensed territory. License and Collaboration Agreement with Amgen (Bemarituzumab) In December 2017, the Company entered into a license and collaboration agreement with Five Prime (a company later acquired by Amgen), pursuant to which it obtained an exclusive license under certain patents and know-how of Five Prime to develop and commercialize products containing Five Prime’s proprietary afucosylated FGFR2b antibody known as bemarituzumab (FPA144) as an active ingredient in the treatment or prevention of any disease or condition in humans in Greater China. The Company will purchase the licensed products exclusively from Amgen. The Company may be required to pay an additional aggregate amount of up to $37.0 million in development and regulatory milestones as well as certain royalties at tiered percentage rates in high-teens on annual net sales of the licensed products in the licensed territory. Under the terms of the agreement, provided that the Company enrolls and treats a specified number of patients in the bemarituzumab FPA144-004 study in mainland China, the Company is eligible to receive a low single-digit percentage quarterly royalty, on a licensed product-by-licensed product basis on net sales of all licensed products outside of the licensed territory until the tenth (10th) anniversary of the first commercial sale of each such licensed product outside of the licensed territory. Collaboration and License Agreement with Pfizer (Tisotumab Vedotin) In September 2022, the Company entered into a collaboration and license agreement with Seagen (a company later acquired by Pfizer), pursuant to which the Company and Seagen agreed to collaboratively develop and commercialize tisotumab vedotin (TIVDAK). Under the agreement, the Company obtained an exclusive license to develop and commercialize TIVDAK in Greater China. The Company will purchase the licensed products exclusively from Pfizer. The Company recorded an upfront payment of $30.0 million into research and development expenses in 2022. The Company may be required to pay an additional aggregate amount of up to $258.0 million in development, regulatory, and sales-based milestone payments as well as certain royalties at tiered percentage rates ranging from mid-teens to low-twenties on annual net sales of the licensed products in Greater China. License Agreement with BMS (Xanomeline and Trospium Chloride) In November 2021, the Company entered into a license agreement with Karuna (a company later acquired by BMS), pursuant to which the Company obtained an exclusive license to develop, manufacture, and commercialize xanomeline-trospium (KarXT) in Greater China. The Company recorded development milestone fees into research and development expenses of $10.0 million in each of 2024 and 2022, respectively. The Company may be required to pay an additional aggregate amount of up to $132.0 million in regulatory and sales-based milestones as well as certain royalties at tiered percentage rates ranging from low- to high-teens on annual net sales of the licensed products in Greater China. Collaboration and License Agreement with MediLink Therapeutics (DLL3 ADC) In April 2023, the Company entered into a collaboration and license agreement with MediLink, pursuant to which the Company obtained an exclusive global license to research, develop, manufacture, and commercialize MediLink’s proprietary ADC compound targeting DLL3. The Company recorded an upfront payment into research and development expenses of $10.0 million in 2023. The Company may be required to pay an additional aggregate amount of up to $592.0 million in development, regulatory, and sales-based milestone payments as well as certain royalties at tiered percentage rates ranging from high single digits to low double digits on annual net sales of the licensed products. Other License and Collaboration Arrangements That Are Not Individually Significant The Company may be required to pay an additional aggregate amount of up to $2,045.4 million in development, regulatory, and sales-based milestones as well as certain royalties at tiered percentage rates on annual net sales under such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The following table presents the Company’s other income, net ($ in thousands): Year Ended December 31, 2024 2023 2022 Government grants 8,170 2,433 11,471 (Loss) Gain on equity investments with readily determinable fair value (6,105) 2,789 (8,952) Other miscellaneous gain 3,235 1,784 594 Total 5,300 7,006 3,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in 2024, 2023, and 2022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Employee Defined Contribution Plans</t>
        </is>
      </c>
      <c r="B4" s="4" t="inlineStr">
        <is>
          <t>Employee Defined Contribution Plans Full-time employees of the Company in mainland China participate in a government mandated defined contribution plan, pursuant to which certain pension benefits, medical care, employee housing fund, and other welfare benefits are provided to employees. Chinese labor regulations require that the Company’s subsidiaries in mainland China make contributions to the government for these benefits primarily based on certain percentages of the employees’ salaries subject to certain caps and other government requirements. The total amounts for such employee benefits, which were expensed as incurred, were $26.0 million, $25.8 million, and $23.6 million for 2024, 2023, and 2022, respectively. The Company’s employees who are U.S. taxpayers and who meet certain age and service requirements are eligible to participate in a broad-based, defined contribution retirement plan which is qualified under Section 401 of the Internal Revenue Code (the “401(k) plan”). The Company makes a matching contribution equal to 100% in 2024 and 2023 and 50% in 2022 of the first 5% of the employee’s elective contributions under the plan, up to 5.0% of an employee’s eligible compensation. Contributions made by the Company vest 100% upon contribution. The total amounts for such employee benefits, which were expensed as incurred, were $1.1 million, $1.0 million, and $0.5 million in 2024, 2023, and 2022, respectively. The Company also provides required Mandatory Provident Fund contribution for its full-time employees located in Hong Kong and provides social benefits contribution for its full-time employees located in Taiwan. The total amounts for these contributions, which were expensed as incurred, was $0.2 million in each of 2024, 2023, and 2022. There is no forfeiture of contribution related to any of the Company’s employee defined contribution plan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9667</v>
      </c>
      <c r="C3" s="7" t="n">
        <v>790151</v>
      </c>
    </row>
    <row r="4">
      <c r="A4" s="4" t="inlineStr">
        <is>
          <t>Restricted cash, current</t>
        </is>
      </c>
      <c r="B4" s="6" t="n">
        <v>100000</v>
      </c>
      <c r="C4" s="6" t="n">
        <v>0</v>
      </c>
    </row>
    <row r="5">
      <c r="A5" s="4" t="inlineStr">
        <is>
          <t>Short-term investments</t>
        </is>
      </c>
      <c r="B5" s="6" t="n">
        <v>330000</v>
      </c>
      <c r="C5" s="6" t="n">
        <v>16300</v>
      </c>
    </row>
    <row r="6">
      <c r="A6" s="4" t="inlineStr">
        <is>
          <t>Accounts receivable (net of allowance for credit losses of $25 and $17 as of December 31, 2024 and 2023, respectively)</t>
        </is>
      </c>
      <c r="B6" s="6" t="n">
        <v>85178</v>
      </c>
      <c r="C6" s="6" t="n">
        <v>59199</v>
      </c>
    </row>
    <row r="7">
      <c r="A7" s="4" t="inlineStr">
        <is>
          <t>Notes receivable</t>
        </is>
      </c>
      <c r="B7" s="6" t="n">
        <v>4233</v>
      </c>
      <c r="C7" s="6" t="n">
        <v>6134</v>
      </c>
    </row>
    <row r="8">
      <c r="A8" s="4" t="inlineStr">
        <is>
          <t>Inventories, net</t>
        </is>
      </c>
      <c r="B8" s="6" t="n">
        <v>39875</v>
      </c>
      <c r="C8" s="6" t="n">
        <v>44827</v>
      </c>
    </row>
    <row r="9">
      <c r="A9" s="4" t="inlineStr">
        <is>
          <t>Prepayments and other current assets</t>
        </is>
      </c>
      <c r="B9" s="6" t="n">
        <v>41527</v>
      </c>
      <c r="C9" s="6" t="n">
        <v>22995</v>
      </c>
    </row>
    <row r="10">
      <c r="A10" s="4" t="inlineStr">
        <is>
          <t>Total current assets</t>
        </is>
      </c>
      <c r="B10" s="6" t="n">
        <v>1050480</v>
      </c>
      <c r="C10" s="6" t="n">
        <v>939606</v>
      </c>
    </row>
    <row r="11">
      <c r="A11" s="4" t="inlineStr">
        <is>
          <t>Restricted cash, non-current</t>
        </is>
      </c>
      <c r="B11" s="6" t="n">
        <v>1114</v>
      </c>
      <c r="C11" s="6" t="n">
        <v>1113</v>
      </c>
    </row>
    <row r="12">
      <c r="A12" s="4" t="inlineStr">
        <is>
          <t>Long-term investments</t>
        </is>
      </c>
      <c r="B12" s="6" t="n">
        <v>3115</v>
      </c>
      <c r="C12" s="6" t="n">
        <v>9220</v>
      </c>
    </row>
    <row r="13">
      <c r="A13" s="4" t="inlineStr">
        <is>
          <t>Prepayments for equipment</t>
        </is>
      </c>
      <c r="B13" s="6" t="n">
        <v>18</v>
      </c>
      <c r="C13" s="6" t="n">
        <v>111</v>
      </c>
    </row>
    <row r="14">
      <c r="A14" s="4" t="inlineStr">
        <is>
          <t>Property and equipment, net</t>
        </is>
      </c>
      <c r="B14" s="6" t="n">
        <v>47961</v>
      </c>
      <c r="C14" s="6" t="n">
        <v>53734</v>
      </c>
    </row>
    <row r="15">
      <c r="A15" s="4" t="inlineStr">
        <is>
          <t>Operating lease right-of-use assets</t>
        </is>
      </c>
      <c r="B15" s="6" t="n">
        <v>21496</v>
      </c>
      <c r="C15" s="6" t="n">
        <v>14844</v>
      </c>
    </row>
    <row r="16">
      <c r="A16" s="4" t="inlineStr">
        <is>
          <t>Land use rights, net</t>
        </is>
      </c>
      <c r="B16" s="6" t="n">
        <v>2907</v>
      </c>
      <c r="C16" s="6" t="n">
        <v>3069</v>
      </c>
    </row>
    <row r="17">
      <c r="A17" s="4" t="inlineStr">
        <is>
          <t>Intangible assets, net</t>
        </is>
      </c>
      <c r="B17" s="6" t="n">
        <v>56027</v>
      </c>
      <c r="C17" s="6" t="n">
        <v>13389</v>
      </c>
    </row>
    <row r="18">
      <c r="A18" s="4" t="inlineStr">
        <is>
          <t>Long-term deposits</t>
        </is>
      </c>
      <c r="B18" s="6" t="n">
        <v>1284</v>
      </c>
      <c r="C18" s="6" t="n">
        <v>1209</v>
      </c>
    </row>
    <row r="19">
      <c r="A19" s="4" t="inlineStr">
        <is>
          <t>Value added tax recoverable</t>
        </is>
      </c>
      <c r="B19" s="6" t="n">
        <v>1351</v>
      </c>
      <c r="C19" s="6" t="n">
        <v>0</v>
      </c>
    </row>
    <row r="20">
      <c r="A20" s="4" t="inlineStr">
        <is>
          <t>Total assets</t>
        </is>
      </c>
      <c r="B20" s="6" t="n">
        <v>1185753</v>
      </c>
      <c r="C20" s="6" t="n">
        <v>1036295</v>
      </c>
    </row>
    <row r="21">
      <c r="A21" s="3" t="inlineStr">
        <is>
          <t>Current liabilities</t>
        </is>
      </c>
      <c r="B21" s="4" t="inlineStr">
        <is>
          <t xml:space="preserve"> </t>
        </is>
      </c>
      <c r="C21" s="4" t="inlineStr">
        <is>
          <t xml:space="preserve"> </t>
        </is>
      </c>
    </row>
    <row r="22">
      <c r="A22" s="4" t="inlineStr">
        <is>
          <t>Accounts payable</t>
        </is>
      </c>
      <c r="B22" s="6" t="n">
        <v>100906</v>
      </c>
      <c r="C22" s="6" t="n">
        <v>112991</v>
      </c>
    </row>
    <row r="23">
      <c r="A23" s="4" t="inlineStr">
        <is>
          <t>Current operating lease liabilities</t>
        </is>
      </c>
      <c r="B23" s="6" t="n">
        <v>8048</v>
      </c>
      <c r="C23" s="6" t="n">
        <v>7104</v>
      </c>
    </row>
    <row r="24">
      <c r="A24" s="4" t="inlineStr">
        <is>
          <t>Short-term debt</t>
        </is>
      </c>
      <c r="B24" s="6" t="n">
        <v>131711</v>
      </c>
      <c r="C24" s="6" t="n">
        <v>0</v>
      </c>
    </row>
    <row r="25">
      <c r="A25" s="4" t="inlineStr">
        <is>
          <t>Other current liabilities</t>
        </is>
      </c>
      <c r="B25" s="6" t="n">
        <v>58720</v>
      </c>
      <c r="C25" s="6" t="n">
        <v>82972</v>
      </c>
    </row>
    <row r="26">
      <c r="A26" s="4" t="inlineStr">
        <is>
          <t>Total current liabilities</t>
        </is>
      </c>
      <c r="B26" s="6" t="n">
        <v>299385</v>
      </c>
      <c r="C26" s="6" t="n">
        <v>203067</v>
      </c>
    </row>
    <row r="27">
      <c r="A27" s="4" t="inlineStr">
        <is>
          <t>Deferred income</t>
        </is>
      </c>
      <c r="B27" s="6" t="n">
        <v>31433</v>
      </c>
      <c r="C27" s="6" t="n">
        <v>28738</v>
      </c>
    </row>
    <row r="28">
      <c r="A28" s="4" t="inlineStr">
        <is>
          <t>Non-current operating lease liabilities</t>
        </is>
      </c>
      <c r="B28" s="6" t="n">
        <v>13712</v>
      </c>
      <c r="C28" s="6" t="n">
        <v>8047</v>
      </c>
    </row>
    <row r="29">
      <c r="A29" s="4" t="inlineStr">
        <is>
          <t>Other non-current liabilities</t>
        </is>
      </c>
      <c r="B29" s="6" t="n">
        <v>325</v>
      </c>
      <c r="C29" s="6" t="n">
        <v>325</v>
      </c>
    </row>
    <row r="30">
      <c r="A30" s="4" t="inlineStr">
        <is>
          <t>Total liabilities</t>
        </is>
      </c>
      <c r="B30" s="6" t="n">
        <v>344855</v>
      </c>
      <c r="C30" s="6" t="n">
        <v>240177</v>
      </c>
    </row>
    <row r="31">
      <c r="A31" s="4" t="inlineStr">
        <is>
          <t>Commitments and contingencies (Note 2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of $0.000006 per share; 5,000,000,000 shares authorized, 1,082,614,740 and 977,151,270 shares issued as of December 31, 2024 and 2023, respectively; 1,077,702,540 and 972,239,070 shares outstanding as of December 31, 2024 and 2023)</t>
        </is>
      </c>
      <c r="B33" s="6" t="n">
        <v>7</v>
      </c>
      <c r="C33" s="6" t="n">
        <v>6</v>
      </c>
    </row>
    <row r="34">
      <c r="A34" s="4" t="inlineStr">
        <is>
          <t>Additional paid-in capital</t>
        </is>
      </c>
      <c r="B34" s="6" t="n">
        <v>3264295</v>
      </c>
      <c r="C34" s="6" t="n">
        <v>2975302</v>
      </c>
    </row>
    <row r="35">
      <c r="A35" s="4" t="inlineStr">
        <is>
          <t>Accumulated deficit</t>
        </is>
      </c>
      <c r="B35" s="6" t="n">
        <v>-2453083</v>
      </c>
      <c r="C35" s="6" t="n">
        <v>-2195980</v>
      </c>
    </row>
    <row r="36">
      <c r="A36" s="4" t="inlineStr">
        <is>
          <t>Accumulated other comprehensive income</t>
        </is>
      </c>
      <c r="B36" s="6" t="n">
        <v>50515</v>
      </c>
      <c r="C36" s="6" t="n">
        <v>37626</v>
      </c>
    </row>
    <row r="37">
      <c r="A37" s="4" t="inlineStr">
        <is>
          <t>Treasury stock (at cost, 4,912,200 shares as of both December 31, 2024 and 2023)</t>
        </is>
      </c>
      <c r="B37" s="6" t="n">
        <v>-20836</v>
      </c>
      <c r="C37" s="6" t="n">
        <v>-20836</v>
      </c>
    </row>
    <row r="38">
      <c r="A38" s="4" t="inlineStr">
        <is>
          <t>Total shareholders’ equity</t>
        </is>
      </c>
      <c r="B38" s="6" t="n">
        <v>840898</v>
      </c>
      <c r="C38" s="6" t="n">
        <v>796118</v>
      </c>
    </row>
    <row r="39">
      <c r="A39" s="4" t="inlineStr">
        <is>
          <t>Total liabilities and shareholders’ equity</t>
        </is>
      </c>
      <c r="B39" s="7" t="n">
        <v>1185753</v>
      </c>
      <c r="C39" s="7" t="n">
        <v>103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As of December 31, 2024, the Company’s commitments related to commercial manufacturing development and facilities construction and improvement activities that are contracted but not yet reflected in the consolidated financial statements were $6.8 million and were expected to be incurred within one year. (b) Legal Proceedings The Company is not currently a party to any material legal proceedings. Each quarter, the Company evaluates whether there have been any developments in legal proceedings that would require an accrual. In accordance with the accounting guidance for contingencies, the Company will accrue for losses that are both probable and reasonably estimable. The Company will record any legal and other third-party costs related to its legal contingencies as incurred. (c) Indemnif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as a single operating segment engaged in discovering, developing, and commercializing products that address medical conditions with significant unmet needs in the areas of oncology, immunology, neuroscience, and infectious disease. A global research and development organization and a supply chain organization discover, develop, manufacture, and supply our products. A global commercial organization markets, distributes, and sells the products. The business is also supported by global corporate staff functions. The Company’s CODM is the Chief Executive Officer, who assesses performance and allocates resources based on the significant expenses and net income on a consolidated basis. The significant expenses that are regularly provided to the CODM include those amounts that are also reported on the consolidated statement of operations as well as below additional disaggregated measures. The CODM also reviews cash position (which are cash and cash equivalents, current restricted cash, and short-term investments) that are also reported on the consolidated balance sheets when making operating decisions. In accordance with ASC 280, the Company has only one reportable segment. The following tables present disaggregated expenses that are regularly provided to the CODM: Year Ended December 31, 2024 2023 2022 Selling and marketing expenses 190,367 169,555 159,136 General and administrative expenses 108,374 112,053 99,835 Total selling, general, and administrative expenses 298,741 281,608 258,971 Year Ended December 31, 2024 2023 2022 Personnel compensation and related costs 106,154 115,749 105,561 Licensing fees 30,997 19,291 53,441 CROs/CMOs/Investigators expenses 69,870 103,333 100,544 Other costs 27,483 27,495 26,862 Total research and development expenses 234,504 265,868 286,408 Year Ended December 31, 2024 2023 2022 Clinical programs 86,126 112,158 155,792 Pre-clinical programs 31,913 17,356 6,644 Unallocated research and development expenses 116,465 136,354 123,972 Total research and development expenses 234,504 265,868 286,408 Year Ended December 31, 2024 2023 2022 Personnel compensation and related costs 174,958 173,389 162,045 Other costs 123,783 108,219 96,926 Total selling, general, and administrative expenses 298,741 281,608 258,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identified an additional opportunity to access capital denominated in RMB through a debt facility with Bank of Communications on favorable commercial terms to support its working capital needs in mainland China. As a result, on January 2, 2025, the Company entered into a guarantee contract with Bank of Communications Co., Ltd. Shanghai Zhangjiang Sub-Branch (“BOCOM”) pursuant to which the Company will guarantee working capital loans from BOCOM to Zai Lab Shanghai, and Zai Lab Shanghai entered into a working capital loan contract with BOCOM with respect to a revolving credit facility of up to RMB300.0 million (approximately $41.1 million), of which the full amount was subsequently withdrawn by Zai Lab Shanghai in February 2025. The working capital loan has a one-year term and is subject to a floating interest rate, which is subject to adjustment every three months. In February 2025, upon the maturity of a portion of the short-term debt with BOC Pudong Branch ( see Note 12 ), Zai Lab Shanghai repaid RMB340.0 million (approximately $46.9 million) of the loan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Zai Lab Limited Financial Information of Parent Company Condensed Balance Sheets (in thousands of $, except for number of shares and per share data) December 31, 2024 2023 Assets Current assets: Cash and cash equivalents 98,755 565,981 Restricted Cash, current 100,000 — Short-term investments 330,000 — Prepayments and other current assets 5,227 7,423 Total current assets 533,982 573,404 Investment in subsidiaries 309,901 224,954 Total assets 843,883 798,358 Liabilities and shareholders’ equity Liabilities Current liabilities: Other current liabilities 2,985 2,240 Total current liabilities 2,985 2,240 Total liabilities 2,985 2,240 Shareholders’ equity Ordinary shares (par value of $0.000006 per share; 5,000,000,000 shares authorized, 1,082,614,740 and 977,151,270 shares issued as of December 31, 2024 and 2023, respectively; 1,077,702,540 and 972,239,070 shares issued and outstanding as of December 31, 2024 and 2023, respectively) 7 6 Additional paid-in capital 3,264,295 2,975,302 Accumulated deficit (2,453,083) (2,195,980) Accumulated other comprehensive income 50,515 37,626 Treasury stock (20,836) (20,836) Total shareholders’ equity 840,898 796,118 Total liabilities and shareholders’ equity 843,883 798,358 Schedule I — Condensed Financial Information of Registrant Zai Lab Limited Financial Information of Parent Company Condensed Statements of Operations and Comprehensive Loss (in thousands of $) Year Ended December 31, 2024 2023 2022 Operating Expenses: Research and development (8) (82) (178) General and administrative (20,275) (16,958) (19,773) Loss from operations (20,283) (17,040) (19,951) Interest income 28,176 30,840 12,857 Other (expense) income, net (5,438) 4,029 (8,678) Profit (Loss) before income tax and equity in loss of subsidiaries 2,455 17,829 (15,772) Equity in loss of subsidiaries (259,558) (352,449) (427,514) Income tax expense — — — Net loss (257,103) (334,620) (443,286) Other comprehensive income (loss), net of tax of nil: Foreign currency translation adjustment 12,889 11,941 49,330 Comprehensive loss (244,214) (322,679) (393,956) Schedule I — Condensed Financial Information of Registrant Zai Lab Limited Financial Information of Parent Company Condensed Statements of Cash Flows (in thousands of $) Year Ended December 31, 2024 2023 2022 Cash flows from operating activities: Net loss (257,103) (334,620) (443,286) Adjustments to reconcile net loss to net cash provided by (used in) operating activities: Amortization of deferred income — — (234) Share based compensation 4,759 3,217 3,724 Equity in loss of subsidiaries 259,558 352,449 427,514 Loss from fair value changes of equity investment of readily determinable fair value 6,105 (2,789) 8,952 Changes in operating assets and liabilities: Prepayments and other current assets 2,266 2,780 (7,839) Other current liabilities (248) (379) 1,648 Net cash provided by (used in) operating activities 15,337 20,658 (9,521) Cash flows from investing activities: Purchases of short-term investments (330,000) — (260,274) Proceeds from maturity of short-term investments — — 705,274 Investment in subsidiaries (271,830) (392,893) (80,942) Net cash (used in) provided by investing activities (601,830) (392,893) 364,058 Cash flows from financing activities: Proceeds from exercises of stock options 3,200 2,369 5,870 Proceeds from issuance of ordinary shares upon public offerings 217,350 — — Payment of public offering costs (1,283) — — Employee taxes paid related to settlement of equity awards — (8,802) (7,600) Net cash provided by (used in) financing activities 219,267 (6,433) (1,730) Effect of foreign exchange rate changes on cash and cash equivalent — — — Net (decrease) increase in cash and cash equivalents (367,226) (378,668) 352,807 Cash, cash equivalents and restricted cash — beginning of the year 565,981 944,649 591,842 Cash, cash equivalents and restricted cash — end of the year 198,755 565,981 944,649 Schedule I — Condensed Financial Information of Registrant Zai Lab Limited Financial Information of Parent Company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Zai Lab Limited records its investments in subsidiaries under the equity method of accounting as prescribed in ASC 323, Investments-Equity Method and Joint Ventures .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4 and 2023, there were no material contingencies, significant provisions of long-term obligations, mandatory dividend or redemption requirements of redeemable stocks or guarantees of Zai Lab Lim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57103</v>
      </c>
      <c r="C4" s="7" t="n">
        <v>-334620</v>
      </c>
      <c r="D4" s="7" t="n">
        <v>-44328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20, 2024, Dr. Samantha (Ying) Du, the Company’s Founder, Chief Executive officer, and Chairperson of the Board, adopted a new written Rule 10b5-1 trading arrangement, for (1) the acquisition and sale of up to 589,165 ADSs upon the exercise of previously awarded options that are scheduled to expire in 2025 and (2) for the acquisition of up to 604,376 ADSs upon the exercise of previously awarded options that are scheduled to expire in 2025. This Rule 10b5-1 trading arrangement is scheduled to terminate no later than November 20, 2025. On November 20, 2024, William Lis, one of the Company’s directors, adopted a new written Rule 10b5-1 trading arrangement for the sale of up to 26,690 ADSs. This Rule 10b5-1 trading arrangement is scheduled to terminate no later than June 1, 2026. On November 22, 2024, Rafael Amado, the Company’s President and Head of Global Research and Development, adopted a new written Rule 10b5-1 trading arrangement for the sale of up to 9,000 ADSs. This Rule 10b5-1 trading arrangement is scheduled to terminate no later than December 17, 2025. On November 22, 2024, F. Ty Edmondson, the Company’s Chief Legal Officer, adopted a new written Rule 10b5-1 trading arrangement for the sale of up to 28,872 ADSs. This Rule 10b5-1 trading arrangement is scheduled to terminate no later than November 21,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xpiration Date</t>
        </is>
      </c>
      <c r="B8" s="4" t="inlineStr">
        <is>
          <t>November 21, 2025</t>
        </is>
      </c>
      <c r="C8" s="4" t="inlineStr">
        <is>
          <t xml:space="preserve"> </t>
        </is>
      </c>
    </row>
    <row r="9">
      <c r="A9" s="4" t="inlineStr">
        <is>
          <t>Dr. Samantha (Ying) Du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r. Samantha (Ying) Du</t>
        </is>
      </c>
      <c r="C11" s="4" t="inlineStr">
        <is>
          <t xml:space="preserve"> </t>
        </is>
      </c>
    </row>
    <row r="12">
      <c r="A12" s="4" t="inlineStr">
        <is>
          <t>Title</t>
        </is>
      </c>
      <c r="B12" s="4" t="inlineStr">
        <is>
          <t>Founder, Chief Executive officer, and Chairperson of the Board</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20, 2024</t>
        </is>
      </c>
      <c r="C14" s="4" t="inlineStr">
        <is>
          <t xml:space="preserve"> </t>
        </is>
      </c>
    </row>
    <row r="15">
      <c r="A15" s="4" t="inlineStr">
        <is>
          <t>Expiration Date</t>
        </is>
      </c>
      <c r="B15" s="4" t="inlineStr">
        <is>
          <t>November 20, 2025</t>
        </is>
      </c>
      <c r="C15" s="4" t="inlineStr">
        <is>
          <t xml:space="preserve"> </t>
        </is>
      </c>
    </row>
    <row r="16">
      <c r="A16" s="4" t="inlineStr">
        <is>
          <t>Arrangement Duration</t>
        </is>
      </c>
      <c r="B16" s="4" t="inlineStr">
        <is>
          <t>365 days</t>
        </is>
      </c>
      <c r="C16" s="4" t="inlineStr">
        <is>
          <t xml:space="preserve"> </t>
        </is>
      </c>
    </row>
    <row r="17">
      <c r="A17" s="4" t="inlineStr">
        <is>
          <t>William Li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William Lis</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0, 2024</t>
        </is>
      </c>
      <c r="C22" s="4" t="inlineStr">
        <is>
          <t xml:space="preserve"> </t>
        </is>
      </c>
    </row>
    <row r="23">
      <c r="A23" s="4" t="inlineStr">
        <is>
          <t>Expiration Date</t>
        </is>
      </c>
      <c r="B23" s="4" t="inlineStr">
        <is>
          <t>June 1, 2026</t>
        </is>
      </c>
      <c r="C23" s="4" t="inlineStr">
        <is>
          <t xml:space="preserve"> </t>
        </is>
      </c>
    </row>
    <row r="24">
      <c r="A24" s="4" t="inlineStr">
        <is>
          <t>Arrangement Duration</t>
        </is>
      </c>
      <c r="B24" s="4" t="inlineStr">
        <is>
          <t>558 days</t>
        </is>
      </c>
      <c r="C24" s="4" t="inlineStr">
        <is>
          <t xml:space="preserve"> </t>
        </is>
      </c>
    </row>
    <row r="25">
      <c r="A25" s="4" t="inlineStr">
        <is>
          <t>Aggregate Available</t>
        </is>
      </c>
      <c r="B25" s="6" t="n">
        <v>26690</v>
      </c>
      <c r="C25" s="6" t="n">
        <v>26690</v>
      </c>
    </row>
    <row r="26">
      <c r="A26" s="4" t="inlineStr">
        <is>
          <t>Rafael Amado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Rafael Amado</t>
        </is>
      </c>
      <c r="C28" s="4" t="inlineStr">
        <is>
          <t xml:space="preserve"> </t>
        </is>
      </c>
    </row>
    <row r="29">
      <c r="A29" s="4" t="inlineStr">
        <is>
          <t>Title</t>
        </is>
      </c>
      <c r="B29" s="4" t="inlineStr">
        <is>
          <t>President and Head of Global Research and Development</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22, 2024</t>
        </is>
      </c>
      <c r="C31" s="4" t="inlineStr">
        <is>
          <t xml:space="preserve"> </t>
        </is>
      </c>
    </row>
    <row r="32">
      <c r="A32" s="4" t="inlineStr">
        <is>
          <t>Expiration Date</t>
        </is>
      </c>
      <c r="B32" s="4" t="inlineStr">
        <is>
          <t>December 17, 2025</t>
        </is>
      </c>
      <c r="C32" s="4" t="inlineStr">
        <is>
          <t xml:space="preserve"> </t>
        </is>
      </c>
    </row>
    <row r="33">
      <c r="A33" s="4" t="inlineStr">
        <is>
          <t>Arrangement Duration</t>
        </is>
      </c>
      <c r="B33" s="4" t="inlineStr">
        <is>
          <t>390 days</t>
        </is>
      </c>
      <c r="C33" s="4" t="inlineStr">
        <is>
          <t xml:space="preserve"> </t>
        </is>
      </c>
    </row>
    <row r="34">
      <c r="A34" s="4" t="inlineStr">
        <is>
          <t>Aggregate Available</t>
        </is>
      </c>
      <c r="B34" s="6" t="n">
        <v>9000</v>
      </c>
      <c r="C34" s="6" t="n">
        <v>9000</v>
      </c>
    </row>
    <row r="35">
      <c r="A35" s="4" t="inlineStr">
        <is>
          <t>F. Ty Edmondso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F. Ty Edmondson</t>
        </is>
      </c>
      <c r="C37" s="4" t="inlineStr">
        <is>
          <t xml:space="preserve"> </t>
        </is>
      </c>
    </row>
    <row r="38">
      <c r="A38" s="4" t="inlineStr">
        <is>
          <t>Title</t>
        </is>
      </c>
      <c r="B38" s="4" t="inlineStr">
        <is>
          <t>Chief Legal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22, 2024</t>
        </is>
      </c>
      <c r="C40" s="4" t="inlineStr">
        <is>
          <t xml:space="preserve"> </t>
        </is>
      </c>
    </row>
    <row r="41">
      <c r="A41" s="4" t="inlineStr">
        <is>
          <t>Arrangement Duration</t>
        </is>
      </c>
      <c r="B41" s="4" t="inlineStr">
        <is>
          <t>364 days</t>
        </is>
      </c>
      <c r="C41" s="4" t="inlineStr">
        <is>
          <t xml:space="preserve"> </t>
        </is>
      </c>
    </row>
    <row r="42">
      <c r="A42" s="4" t="inlineStr">
        <is>
          <t>Aggregate Available</t>
        </is>
      </c>
      <c r="B42" s="6" t="n">
        <v>28872</v>
      </c>
      <c r="C42" s="6" t="n">
        <v>28872</v>
      </c>
    </row>
    <row r="43">
      <c r="A43" s="4" t="inlineStr">
        <is>
          <t>Dr. Du Trading Arrangement, Options One [Member] | Dr. Samantha (Ying) Du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6" t="n">
        <v>589165</v>
      </c>
      <c r="C45" s="6" t="n">
        <v>589165</v>
      </c>
    </row>
    <row r="46">
      <c r="A46" s="4" t="inlineStr">
        <is>
          <t>Dr. Du Trading Arrangement, Options Two [Member] | Dr. Samantha (Ying) Du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6" t="n">
        <v>604376</v>
      </c>
      <c r="C48" s="6" t="n">
        <v>6043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a growing threat to us and other businesses, including our CROs, CMOs, and other third-party providers, which are vulnerable to cyberattacks, malware, and other system failures that may result in unauthorized access, damage, and other harms to our business or reputation. Protecting the confidentiality, integrity, and availability of our business information, intellectual property, customer, patient and employee data, and technology systems is critical to our business and operations, ability to comply with regulatory requirements, and reputation. Accordingly, cybersecurity is an important and integrated part of the Company’s enterprise risk management function that identifies, monitors, and mitigates business, operational, and legal risks. Accordingly, we have established cybersecurity standards, policies, and operating procedures, including our Global IT Policy and Information Security Policy and our incident response plan, for the purpose of implementing information protection processes and technologies; carrying out cybersecurity risk detection, identification, assessment, response, and monitoring; assigning responsibility within our organization for risk detection and oversight; implementing cybersecurity training; governing internal communications regarding cybersecurity risks; and making required public and regulatory disclosures regarding cybersecurity threats and incidents. We oversee risks from cybersecurity threats associated with our use of third-party service providers by requiring our vendors to agree that they have and will maintain appropriate cybersecurity controls, such as through standard contractual provisions, and by coordinating with key vendors with respect to integration with our systems. Our cybersecurity risk management program is based on the NIST framework. Key components of our cybersecurity risk management program include the use of third-party service providers, as appropriate, to assess, test, or otherwise assist with aspects of our security processes. For example, we employed a third-party cyber risk consultant to assess our overall cybersecurity risk framework against NIST standards. We have also engaged third-party experts to perform penetration testing of our IT systems, and we have considered the results of such tests to enhance our cybersecurity systems and control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Accordingly, cybersecurity is an important and integrated part of the Company’s enterprise risk management function that identifies, monitors, and mitigates business, operational, and legal risks. Accordingly, we have established cybersecurity standards, policies, and operating procedures, including our Global IT Policy and Information Security Policy and our incident response plan, for the purpose of implementing information protection processes and technologies; carrying out cybersecurity risk detection, identification, assessment, response, and monitoring; assigning responsibility within our organization for risk detection and oversight; implementing cybersecurity training; governing internal communications regarding cybersecurity risks; and making required public and regulatory disclosures regarding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assists our Board in overseeing cybersecurity risk management and the integrity of our information technology systems, processes, and data. Periodically, the Audit Committee reviews and discusses with management, our internal auditor, and, in its discretion, third party vendors or other external experts, the adequacy of security for our information technology systems, processes, and data; our incident response and contingency plans in the event of a breakdown or security breach affecting the security of our information technology systems or data or the information technology systems, processes, and data of our clients; and any new threats or incidents that have or may impact us. The Audit Committee receives reports on the operation of such programs from the Chief Operating Officer, Chief Legal Officer, and/or the IT Department, as appropriate. The Audit Committee also reviews management reports regarding the evolving threat environment, vulnerability assessments, and specific cybersecurity incidents. Periodically, the Audit Committee reports on cybersecurity matters, incidents, and risk oversight to the Board. The Board also receives briefings from management on our cybersecurity risk management program.</t>
        </is>
      </c>
    </row>
    <row r="11">
      <c r="A11" s="4" t="inlineStr">
        <is>
          <t>Cybersecurity Risk Board Committee or Subcommittee Responsible for Oversight [Text Block]</t>
        </is>
      </c>
      <c r="B11" s="4" t="inlineStr">
        <is>
          <t>Our Audit Committee assists our Board in overseeing cybersecurity risk management and the integrity of our information technology systems, processes, and data.</t>
        </is>
      </c>
    </row>
    <row r="12">
      <c r="A12" s="4" t="inlineStr">
        <is>
          <t>Cybersecurity Risk Process for Informing Board Committee or Subcommittee Responsible for Oversight [Text Block]</t>
        </is>
      </c>
      <c r="B12" s="4" t="inlineStr">
        <is>
          <t>Periodically, the Audit Committee reviews and discusses with management, our internal auditor, and, in its discretion, third party vendors or other external experts, the adequacy of security for our information technology systems, processes, and data; our incident response and contingency plans in the event of a breakdown or security breach affecting the security of our information technology systems or data or the information technology systems, processes, and data of our clients; and any new threats or incidents that have or may impact us. The Audit Committee receives reports on the operation of such programs from the Chief Operating Officer, Chief Legal Officer, and/or the IT Department, as appropriate. The Audit Committee also reviews management reports regarding the evolving threat environment, vulnerability assessments, and specific cybersecurity incidents. Periodically, the Audit Committee reports on cybersecurity matters, incidents, and risk oversight to the Board. The Board also receives briefings from management on our cybersecurity risk management program.</t>
        </is>
      </c>
    </row>
    <row r="13">
      <c r="A13" s="4" t="inlineStr">
        <is>
          <t>Cybersecurity Risk Role of Management [Text Block]</t>
        </is>
      </c>
      <c r="B13" s="4" t="inlineStr">
        <is>
          <t>Our management, including leaders from our IT, information security, legal, and compliance teams, is responsible for implementing our cybersecurity standards, policies, and operating procedures, under the ultimate oversight of our Chief Operating Officer. We regularly discuss and assess cybersecurity risks as part of our Risk Coordination Council, which brings together senior leaders across the Company to address various risk issues. In addition, our Global Compliance Committee, which is comprised of leaders from senior management, legal, compliance, finance, HR, and internal audit, discusses significant risk issues affecting the Company, including with respect to cybersecurity issues, as appropriate. Members of our information security team, which includes personnel in the United States and China, collectively have decades of experience with information technology and cybersecurity systems, implementation, and oversight in the jurisdictions in which we operate. Under our incident response plan and our related information security policies and procedures, our information security personnel are responsible for promptly notifying senior management, including leaders in our legal and compliance departments, about any new cybersecurity incident or threat that may require management evaluation or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ncluding leaders from our IT, information security, legal, and compliance teams, is responsible for implementing our cybersecurity standards, policies, and operating procedures, under the ultimate oversight of our Chief Operating Officer.</t>
        </is>
      </c>
    </row>
    <row r="16">
      <c r="A16" s="4" t="inlineStr">
        <is>
          <t>Cybersecurity Risk Management Expertise of Management Responsible [Text Block]</t>
        </is>
      </c>
      <c r="B16" s="4" t="inlineStr">
        <is>
          <t>Members of our information security team, which includes personnel in the United States and China, collectively have decades of experience with information technology and cybersecurity systems, implementation, and oversight in the jurisdictions in which we operate.</t>
        </is>
      </c>
    </row>
    <row r="17">
      <c r="A17" s="4" t="inlineStr">
        <is>
          <t>Cybersecurity Risk Process for Informing Management or Committees Responsible [Text Block]</t>
        </is>
      </c>
      <c r="B17" s="4" t="inlineStr">
        <is>
          <t>We regularly discuss and assess cybersecurity risks as part of our Risk Coordination Council, which brings together senior leaders across the Company to address various risk issues. In addition, our Global Compliance Committee, which is comprised of leaders from senior management, legal, compliance, finance, HR, and internal audit, discusses significant risk issues affecting the Company, including with respect to cybersecurity issues, as appropriate. Members of our information security team, which includes personnel in the United States and China, collectively have decades of experience with information technology and cybersecurity systems, implementation, and oversight in the jurisdictions in which we operate. Under our incident response plan and our related information security policies and procedures, our information security personnel are responsible for promptly notifying senior management, including leaders in our legal and compliance departments, about any new cybersecurity incident or threat that may require management evaluation or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consolidated financial statements include the accounts of Zai Lab Limited and its subsidiaries, which are wholly owned. All intercompany transactions and balances are eliminated upon consolidation.</t>
        </is>
      </c>
    </row>
    <row r="6">
      <c r="A6" s="4" t="inlineStr">
        <is>
          <t>Use of Estimates</t>
        </is>
      </c>
      <c r="B6" s="4" t="inlineStr">
        <is>
          <t>Use of Estimates The preparation of the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based on the Company’s estimates of the actual services performed by the CROs and CMOs, fair value of share-based compensation expenses, recoverability of deferred tax assets, and useful life of intangible assets for commercial produc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oreign Currency Translation</t>
        </is>
      </c>
      <c r="B7" s="4" t="inlineStr">
        <is>
          <t>Foreign Currency Translation The functional currency of Zai Lab Limited, Zai Lab (Hong Kong) Limited, Zai Lab (US) LLC, and Zai Auto Immune (Hong Kong) Limited are the U.S. dollar (“$”). The Company’s subsidiaries in mainland China determined their functional currency to be the Chinese Renminbi (“RMB”). The Company’s subsidiary in Australia determined its functional currency to be the Australian dollar (“A$”). The Company’s subsidiary in Taiwan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shareholders’ equity. Monetary assets and liabilities denominated in currencies other than the applicable functional currencies are translated into the functional currencies at the prevailing rates of exchange at the balance sheet date.</t>
        </is>
      </c>
    </row>
    <row r="8">
      <c r="A8" s="4" t="inlineStr">
        <is>
          <t>Cash, Cash Equivalents and Restricted Cash</t>
        </is>
      </c>
      <c r="B8" s="4" t="inlineStr">
        <is>
          <t>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Restricted cash mainly consists of bank deposits held as collateral for issuances of letters of credit for the Company’s loan facility (see Note 12 ).</t>
        </is>
      </c>
    </row>
    <row r="9">
      <c r="A9" s="4" t="inlineStr">
        <is>
          <t>Short-term Investments</t>
        </is>
      </c>
      <c r="B9" s="4" t="inlineStr">
        <is>
          <t>Short-Term Investments Short-term investments are time deposits with original maturities between three months and one year. Short-term investments are stated at cost, which approximates fair value. Interest earned is included in interest income.</t>
        </is>
      </c>
    </row>
    <row r="10">
      <c r="A10" s="4" t="inlineStr">
        <is>
          <t>Accounts Receivable</t>
        </is>
      </c>
      <c r="B10" s="4" t="inlineStr">
        <is>
          <t>Accounts Receivable The Company’s accounts receivable arise from product sales and represent amounts due from its customer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t>
        </is>
      </c>
    </row>
    <row r="11">
      <c r="A11" s="4" t="inlineStr">
        <is>
          <t>Notes Receivable</t>
        </is>
      </c>
      <c r="B11" s="4" t="inlineStr">
        <is>
          <t>Notes Receivable Notes receivable are equal to contractual amounts owed from signed, secured promissory notes issued from customers to the Company. The Company considers the notes receivable to be fully collectible.</t>
        </is>
      </c>
    </row>
    <row r="12">
      <c r="A12" s="4" t="inlineStr">
        <is>
          <t>Inventories</t>
        </is>
      </c>
      <c r="B12" s="4" t="inlineStr">
        <is>
          <t>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product revenue in the period that the decline in value is first identified.</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row r="14">
      <c r="A14" s="4" t="inlineStr">
        <is>
          <t>Leases</t>
        </is>
      </c>
      <c r="B14" s="4" t="inlineStr">
        <is>
          <t>Leases The Company leases facilities for its offices, research and development center, and manufacturing facilities in mainland China, Hong Kong, Taiwan and the United States. On January 1, 2019, the Company adopted the ASC 842, Leases (“ ASC 842 ”),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t>
        </is>
      </c>
    </row>
    <row r="15">
      <c r="A15" s="4" t="inlineStr">
        <is>
          <t>Land Use Rights</t>
        </is>
      </c>
      <c r="B15" s="4" t="inlineStr">
        <is>
          <t>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consolidated balance sheet, which is amortized over the remaining lease term. The Company acquired land use rights in 2019 for a term of 30 years from the local Bureau of Land and Resources in Suzhou for the purpose of constructing and operating a research center and biologics manufacturing facility in Suzhou. In 2023, the Company returned a portion of the land use rights and received cash in an amount equal to the respective portion of the original acquisition cost.</t>
        </is>
      </c>
    </row>
    <row r="16">
      <c r="A16" s="4" t="inlineStr">
        <is>
          <t>Long-term Deposits</t>
        </is>
      </c>
      <c r="B16" s="4" t="inlineStr">
        <is>
          <t>Long-Term Deposits Long-term deposits represent amounts paid in connection with the Company’s long-term lease agreements.</t>
        </is>
      </c>
    </row>
    <row r="17">
      <c r="A17" s="4" t="inlineStr">
        <is>
          <t>Intangible Assets</t>
        </is>
      </c>
      <c r="B17" s="4" t="inlineStr">
        <is>
          <t>Intangible Assets Intangible assets for commercial products include capitalized post-approval milestone fees and acquired commercial manufacturing know-how and related development costs. The Company is amortizing intangible assets for commercial products as cost of product revenue over the estimated remaining useful life of the related products, which is generally based on expected patent life, the contractual period of the underlying license agreement, and expected commercial benefits of the products. Intangible assets for externally purchased software are amortized over three</t>
        </is>
      </c>
    </row>
    <row r="18">
      <c r="A18" s="4" t="inlineStr">
        <is>
          <t>Impairment of Long-Lived Assets</t>
        </is>
      </c>
      <c r="B18" s="4" t="inlineStr">
        <is>
          <t>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the amount of impairment, if any, based on the difference between the carrying value and the estimated fair value of the impaired asset group.</t>
        </is>
      </c>
    </row>
    <row r="19">
      <c r="A19" s="4" t="inlineStr">
        <is>
          <t>Fair Value Measurements</t>
        </is>
      </c>
      <c r="B19" s="4" t="inlineStr">
        <is>
          <t xml:space="preserve">Fair Value Measurements The Company applies ASC Topic 820, Fair Value Measurements and Disclosures , in measuring fair value (“ ASC 820 ”).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3.1 million and $9.2 million as of December 31, 2024 and 2023, respectively. The unrealized gains and losses from fair value changes are recognized in other income, net in the consolidated statements of operations. </t>
        </is>
      </c>
    </row>
    <row r="20">
      <c r="A20" s="4" t="inlineStr">
        <is>
          <t>Revenue Recognition</t>
        </is>
      </c>
      <c r="B20" s="4" t="inlineStr">
        <is>
          <t xml:space="preserve">Revenue Recognition In 2018, the Company adopted ASC Topic 606, Revenue from Contracts with Customers (“ ASC 606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product revenue mainly consists of the acquisition cost of products, the manufacturing cost of products, royalty fees, and amortization of intangible assets for commercial products. The Company has applied the practical expedients under ASC 606 with regard to assessment of the financing component and concluded that there is no significant financing component given that the period between delivery of goods and payment is generally one year or less. In mainland China, the Company sells thes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if any, are recorded as a reduction of revenue. Estimated rebates are determined based on contracted rates and sales volumes and to a lesser extent, distributor inventories. The Company regularly reviews the information related to these estimates and adjusts the amount accordingly. </t>
        </is>
      </c>
    </row>
    <row r="21">
      <c r="A21" s="4" t="inlineStr">
        <is>
          <t>Collaborative Arrangements</t>
        </is>
      </c>
      <c r="B21"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 ASC 808 ”). This assessment is performed throughout the life of the arrangement based on changes in the responsibilities of all parties in the arrangement. </t>
        </is>
      </c>
    </row>
    <row r="22">
      <c r="A22" s="4" t="inlineStr">
        <is>
          <t>Research and Development Expenses</t>
        </is>
      </c>
      <c r="B22" s="4" t="inlineStr">
        <is>
          <t>Research and Development Expenses Elements of research and development expenses primarily include (i) payroll and other related costs of personnel engaged in research and development activities; (ii) in-licensed patent rights fees for exclusive development rights for products granted to the Company; (iii) costs related to pre-clinical testing of the Company’s technologies under development and clinical trials such as payments to CROs and CMOs, investigators, and clinical trial sites that conduct its clinical studies; (iv) costs to develop the product candidates, including raw materials and supplies, product testing, depreciation, and facility-related expenses; and (v) other research and development expenses. Research and development expenses are charged to expense as incurred when they have no alternative future uses. Liabilities related to third-party research and development expenses are primarily included in accounts payable on the consolidated balance sheet.</t>
        </is>
      </c>
    </row>
    <row r="23">
      <c r="A23" s="4" t="inlineStr">
        <is>
          <t>Deferred Income</t>
        </is>
      </c>
      <c r="B23" s="4" t="inlineStr">
        <is>
          <t>Deferred Income Deferred income is mainly related to upfront payments received from collaborative partners and government grants. The Company received certain upfront payments from collaborative partners, which are being amortized over the terms of the contracts. The Company had $30.7 million and $26.7 million in deferred income related to the upfront payments as of December 31, 2024 and 2023, respectively.</t>
        </is>
      </c>
    </row>
    <row r="24">
      <c r="A24" s="4" t="inlineStr">
        <is>
          <t>Share-Based Compensation</t>
        </is>
      </c>
      <c r="B24" s="4" t="inlineStr">
        <is>
          <t>Share-Based Compensation The Company grants share options and non-vested restricted shares to eligible employees, non-employees, and directors and accounts for these share-based awards in accordance with ASC 718, Compensation-Stock Compensation (“ ASC 718 ”) . The Company estimates the fair value of stock options using the Black-Scholes option-pricing model. The grant-date fair value of non-vested restricted shares is the market value of the underlying stock on the award’s grant date. The Company has elected to use the straight-line method to recognize compensation expenses for share awards with graded vesting based on service conditions, provided that the minimum amount of cumulative compensation expense recognized is not less than the portion of the award vested to date. For share-based awards with service conditions only, the Company recognizes expenses (i) immediately at grant date if no vesting conditions are required; or (ii) using a straight-line method over the requisite service period, which is the vesting period, if vesting conditions are required. For share-based awards containing performance conditions, the Company recognizes expenses based on the estimated number of performance-based awards expected to vest using the graded vesting attribution method. The Company accounts for the effect of forfeitures as they occur.</t>
        </is>
      </c>
    </row>
    <row r="25">
      <c r="A25" s="4" t="inlineStr">
        <is>
          <t>Income Taxes</t>
        </is>
      </c>
      <c r="B25" s="4" t="inlineStr">
        <is>
          <t xml:space="preserve">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t>
        </is>
      </c>
    </row>
    <row r="26">
      <c r="A26" s="4" t="inlineStr">
        <is>
          <t>Loss Per Share</t>
        </is>
      </c>
      <c r="B26" s="4" t="inlineStr">
        <is>
          <t xml:space="preserve">Loss Per Share Basic loss per ordinary share is computed by dividing net loss attributable to ordinary shareholders by the weighted average number of ordinary shares outstanding during the period. </t>
        </is>
      </c>
    </row>
    <row r="27">
      <c r="A27" s="4" t="inlineStr">
        <is>
          <t>Comprehensive Loss</t>
        </is>
      </c>
      <c r="B27" s="4" t="inlineStr">
        <is>
          <t>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t>
        </is>
      </c>
    </row>
    <row r="28">
      <c r="A28" s="4" t="inlineStr">
        <is>
          <t>Concentration of Risks</t>
        </is>
      </c>
      <c r="B28" s="4" t="inlineStr">
        <is>
          <t xml:space="preserve">Concentration of Credit Risk Financial instruments that are potentially subject to significant concentration of credit risk consist of cash and cash equivalents, restricted cash, short-term investments, accounts receivable, and notes receivable. As of December 31, 2024 and 2023,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Certain accounts receivable balances may be settled in the form of notes receivable. As of December 31, 2024, notes receivable represented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to use cash or bank acceptance promissory notes to settle the receivables is at the Company’s discretion, and this selection does not impact the agreed contractual purchase prices. The Company’s other receivables were primarily due from its partners, which have good credit ratings. The credit risk for other receivables was generally very low. Foreign Currency Risk </t>
        </is>
      </c>
    </row>
    <row r="29">
      <c r="A29" s="4" t="inlineStr">
        <is>
          <t>Recent Accounting Pronouncements</t>
        </is>
      </c>
      <c r="B29" s="4" t="inlineStr">
        <is>
          <t>Recent Accounting Pronouncements Recently Issued Accounting Pronouncements Not Yet Adopted In December 2023, the FASB issued ASU No. 2023-09, Improvements to Income Tax Disclosures (Topic 740).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the required additional disclosures being included in the consolidated financial statements, once adopted. The Company is currently evaluating the impact of this ASU and expects to adopt it for the year ending December 31, 2025. In November 2024, the FASB issued ASU No. 2024-03, Income Statement—Reporting Comprehensive Income—Expense Disaggregation Disclosures (Subtopic 220-40): Disaggregation of Income Statement Expenses . This ASU requires disclosure, in the notes to financial statements, of specified information about certain costs and expenses. This ASU will be effective for annual reporting periods beginning after December 15, 2026, and interim reporting periods beginning after December 15, 2027. Early adoption is permitted. This ASU will result in the required additional disclosures being included in the notes to consolidated financial statements, once adopted. The Company is currently evaluating the impact of this ASU and expects to adopt it for the year ending December 31, 2027. Recently Adopted Accounting Standards In November 2023, the FASB issued ASU No. 2023-07, Improvements to Reportable Segment Disclosures (Topic 280). This ASU requires all public entities, including public entities with a single reportable segment, to disclose the title and position of the Chief Operating Decision Maker (“CODM”) and the significant segment expenses and any additional measures of a segment’s profit or loss used by the CODM to allocate resources and assess performance. This ASU is effective on a retrospective basis for fiscal years beginning after December 15, 2023 and for interim periods beginning after December 15, 2024. Early adoption is permitted. The Company adopted this ASU for the year ended December 31, 2024 and disclosed additional descriptive information as required under ASC 280 (see Note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ignificant Operating Subsidiaries</t>
        </is>
      </c>
      <c r="B4" s="4" t="inlineStr">
        <is>
          <t>As of December 31, 2024,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25</v>
      </c>
      <c r="C3" s="7" t="n">
        <v>17</v>
      </c>
    </row>
    <row r="4">
      <c r="A4" s="4" t="inlineStr">
        <is>
          <t>Ordinary shares, par value (in dollars per share)</t>
        </is>
      </c>
      <c r="B4" s="8" t="n">
        <v>6e-06</v>
      </c>
      <c r="C4" s="8" t="n">
        <v>6e-06</v>
      </c>
    </row>
    <row r="5">
      <c r="A5" s="4" t="inlineStr">
        <is>
          <t>Ordinary shares, shares authorized (in shares)</t>
        </is>
      </c>
      <c r="B5" s="6" t="n">
        <v>5000000000</v>
      </c>
      <c r="C5" s="6" t="n">
        <v>5000000000</v>
      </c>
    </row>
    <row r="6">
      <c r="A6" s="4" t="inlineStr">
        <is>
          <t>Ordinary shares, shares issued (in shares)</t>
        </is>
      </c>
      <c r="B6" s="6" t="n">
        <v>1082614740</v>
      </c>
      <c r="C6" s="6" t="n">
        <v>977151270</v>
      </c>
    </row>
    <row r="7">
      <c r="A7" s="4" t="inlineStr">
        <is>
          <t>Ordinary shares, shares outstanding (in shares)</t>
        </is>
      </c>
      <c r="B7" s="6" t="n">
        <v>1077702540</v>
      </c>
      <c r="C7" s="6" t="n">
        <v>972239070</v>
      </c>
    </row>
    <row r="8">
      <c r="A8" s="4" t="inlineStr">
        <is>
          <t>Treasury stock (in shares)</t>
        </is>
      </c>
      <c r="B8" s="6" t="n">
        <v>4912200</v>
      </c>
      <c r="C8" s="6" t="n">
        <v>4912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The following table presents the Company’s cash and cash equivalents ($ in thousands): December 31, 2024 2023 Cash 448,508 789,051 Cash equivalents (i) 1,159 1,100 449,667 790,151 Denominated in: US$ 429,887 762,436 RMB (ii) 18,979 25,093 Hong Kong dollar (“HK$”) 114 1,974 Australian dollar (“A$”) 522 587 Taiwan dollar (“TW$”) 165 61 449,667 790,151 (i) Cash equivalents represent short-term and highly liquid investments in a money market fund. (i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 in thousands): December 31, 2024 2023 Finished goods 24,063 22,702 Raw materials 13,268 17,655 Work in progress 2,544 4,470 Inventories, net 39,875 44,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the Company’s property and equipment, net ($ in thousands): December 31, 2024 2023 Office equipment 1,230 1,047 Electronic equipment 9,211 9,161 Vehicle 196 199 Laboratory equipment 20,516 20,140 Manufacturing equipment 17,493 17,680 Leasehold improvements 11,306 11,371 Construction in progress 25,129 24,272 85,081 83,870 Less: accumulated depreciation (37,120) (30,136) Property and equipment, net 47,961 53,7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Leases</t>
        </is>
      </c>
      <c r="B4" s="4" t="inlineStr">
        <is>
          <t xml:space="preserve">The following table presents operating lease costs ($ in thousands). Total lease expense related to short-term leases was insignificant for those periods presented. Year Ended December 31, 2024 2023 2022 Operating fixed lease cost 8,751 8,691 8,774 </t>
        </is>
      </c>
    </row>
    <row r="5">
      <c r="A5" s="4" t="inlineStr">
        <is>
          <t>Schedule of Cash Flow Information Related to Leases</t>
        </is>
      </c>
      <c r="B5" s="4" t="inlineStr">
        <is>
          <t xml:space="preserve">The following table presents operating cash flows related to leases ($ in thousands): Year Ended December 31, 2024 2023 2022 Cash paid for amounts included in measurement of lease liabilities 8,831 9,317 8,084 Non-cash operating lease liabilities arising from obtaining operating right-of-use assets 15,150 3,668 14,801 </t>
        </is>
      </c>
    </row>
    <row r="6">
      <c r="A6" s="4" t="inlineStr">
        <is>
          <t>Schedule of Maturities of Lease Liabilities</t>
        </is>
      </c>
      <c r="B6" s="4" t="inlineStr">
        <is>
          <t xml:space="preserve">The maturities of lease liabilities in accordance with ASC 842, Leases in each of the next five years and thereafter were as follows ($ in thousands): Year Ended 2025 8,611 2026 4,994 2027 3,725 2028 2,908 2029 2,312 Thereafter 609 Total lease payments 23,159 Less: imputed interest (1,399) Present value of minimum operating lease payments 21,760 </t>
        </is>
      </c>
    </row>
    <row r="7">
      <c r="A7" s="4" t="inlineStr">
        <is>
          <t>Schedule of Weighted-Average Remaining Lease Terms and Discount Rates</t>
        </is>
      </c>
      <c r="B7" s="4" t="inlineStr">
        <is>
          <t>Weighted-average remaining lease terms and discount rates were as follows: December 31, 2024 2023 Weighted-average remaining lease term 3.7 years 2.5 years Weighted-average discount rate 3.4 % 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The following table presents the components of the Company’s intangible assets, net ($ in thousands): As of December 31, 2024 2023 Gross Carrying Amount Accumulated Amortization Net Carrying Value Gross Carrying Amount Accumulated Amortization Net Carrying Value Finite-lived intangible assets Commercial products (i) 57,104 (2,637) 54,467 11,351 (186) 11,165 Software 4,360 (2,800) 1,560 4,340 (2,116) 2,224 Total 61,464 (5,437) 56,027 15,691 (2,302) 13,389 (i) The increase in the net carrying value is primarily driven by $33.4 million of regulatory milestone fees for repotrectinib and SUL-DUR (see Note 16</t>
        </is>
      </c>
    </row>
    <row r="5">
      <c r="A5" s="4" t="inlineStr">
        <is>
          <t>Schedule of Expected Future Amortization Expense</t>
        </is>
      </c>
      <c r="B5" s="4" t="inlineStr">
        <is>
          <t xml:space="preserve">Expected future amortization expense for the five succeeding years and thereafter is as follows ($ in thousands): Year Ended December 31 2025 5,834 2026 6,350 2027 6,859 2028 6,686 2029 4,336 Thereafter 25,962 56,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roduct Revenue</t>
        </is>
      </c>
      <c r="B4" s="4" t="inlineStr">
        <is>
          <t xml:space="preserve">The table below presents the Company’s gross and net product revenue ($ in thousands): Year Ended December 31, 2024 2023 2022 Product revenue - gross 423,855 298,911 234,009 Less: Rebates and sales returns (26,241) (32,192) (21,337) Product revenue - net 397,614 266,719 212,672 </t>
        </is>
      </c>
    </row>
    <row r="5">
      <c r="A5" s="4" t="inlineStr">
        <is>
          <t>Schedule of Disaggregation of Net Revenue</t>
        </is>
      </c>
      <c r="B5" s="4" t="inlineStr">
        <is>
          <t xml:space="preserve">The following table presents the Company’s net revenue by commercial program ($ in thousands): Year Ended December 31, 2024 2023 2022 ZEJULA 187,082 168,843 145,194 VYVGART / VYVGART Hytrulo 93,639 10,011 — NUZYRA 43,199 21,656 5,200 OPTUNE 40,475 46,969 47,321 QINLOCK 28,826 19,240 14,957 XACDURO 3,305 — — AUGTYRO 1,088 — — Product revenue - net 397,614 266,719 212,6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es</t>
        </is>
      </c>
      <c r="B4" s="4" t="inlineStr">
        <is>
          <t xml:space="preserve">The following table presents loss (income) before income taxes ($ in thousands): Year Ended December 31, 2024 2023 2022 Cayman Islands (2,453) (16,792) 19,454 British Virgin Islands — — 2 Mainland China 146,725 253,274 290,056 Hong Kong 1,808 4,483 53,425 United States 110,422 92,869 79,620 Australia 19 14 (260) Taiwan 582 772 989 257,103 334,620 443,286 </t>
        </is>
      </c>
    </row>
    <row r="5">
      <c r="A5" s="4" t="inlineStr">
        <is>
          <t>Schedule of Reconciliations</t>
        </is>
      </c>
      <c r="B5" s="4" t="inlineStr">
        <is>
          <t>Reconciliations of the differences between the Chinese statutory income tax rate and the Company’s effective income tax rate were as follows: Year Ended December 31, 2024 2023 2022 Statutory income tax rate 25 % 25 % 25 % Tax-exempted income 0.42 % 0.19 % — % Share-based compensation (3.52 %) (2.08 %) (1.40 %) Research and development super deduction 5.28 % 7.11 % 2.51 % Non-deductible expenses (0.77 %) (2.83 %) (2.31 %) Prior year tax filing adjustment (3.05 %) 1.32 % 6.33 % Effect of different tax rate of subsidiary operation in other jurisdictions (0.73 %) 0.02 % (2.85 %) Preferential tax rate (5.05 %) (7.12 %) (6.26 %) Expiration of tax loss (2.72 %) — % — % Expiration of deductible qualified donation (0.78 %) 2.28 % — % Changes in valuation allowance (14.08 %) (23.89 %) (21.02 %) Effective income tax rate — % — % — %</t>
        </is>
      </c>
    </row>
    <row r="6">
      <c r="A6" s="4" t="inlineStr">
        <is>
          <t>Schedule of Components of Deferred Tax Assets and Liabilities</t>
        </is>
      </c>
      <c r="B6" s="4" t="inlineStr">
        <is>
          <t xml:space="preserve">The following table presents the principal components of deferred tax assets and liabilities ($ in thousands): Year Ended December 31, 2024 2023 Deferred tax assets: Depreciation of property and equipment 171 131 Research and experimental capitalization 38,215 30,429 Share-based compensation 3,797 3,422 Accrued expenses 1,038 707 Government grants 98 467 Deferred revenue 3,442 4,354 Qualified donation 26,832 22,992 Lease liability 3,885 2,967 Net operating loss carry forwards 321,068 295,313 Less: valuation allowance (394,778) (357,956) Total Deferred tax assets 3,768 2,826 Deferred tax liabilities: Right-of-use assets (3,768) (2,826) Deferred tax assets, net — — </t>
        </is>
      </c>
    </row>
    <row r="7">
      <c r="A7" s="4" t="inlineStr">
        <is>
          <t>Schedule of Movement of Valuation Allowance</t>
        </is>
      </c>
      <c r="B7" s="4" t="inlineStr">
        <is>
          <t>The following table presents that movement of the valuation allowance on deferred tax assets ($ in thousands): 2024 2023 Balance as of January 1, (357,956) (284,072) Additions (36,822) (73,884) Balance as of December 31, (394,778) (357,9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following table presents the Company’s short-term debt as of December 31, 2024 ($ in thousands): Weighted average December 31, 2024 Bank of China Working Capital Loans 2.77 % 69,138 SPD Bank Working Capital Loans 3.13 % 27,823 China Merchant Bank Working Capital Loans 2.91 % 34,750 Total short-term debt 2.88 % 131,7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The following table presents the Company’s other current liabilities ($ in thousands): December 31, 2024 2023 Accrued payroll 30,198 33,711 Accrued professional service fee 5,728 7,520 Payables for purchase of property and equipment 449 2,474 Accrued rebate to distributors 10,839 16,926 Tax payables 5,154 16,988 Other (i) 6,352 5,353 Total 58,720 82,972 (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 revenue, net</t>
        </is>
      </c>
      <c r="B4" s="7" t="n">
        <v>397614000</v>
      </c>
      <c r="C4" s="7" t="n">
        <v>266719000</v>
      </c>
      <c r="D4" s="7" t="n">
        <v>212672000</v>
      </c>
    </row>
    <row r="5">
      <c r="A5" s="4" t="inlineStr">
        <is>
          <t>Collaboration revenue</t>
        </is>
      </c>
      <c r="B5" s="6" t="n">
        <v>1374000</v>
      </c>
      <c r="C5" s="6" t="n">
        <v>0</v>
      </c>
      <c r="D5" s="6" t="n">
        <v>2368000</v>
      </c>
    </row>
    <row r="6">
      <c r="A6" s="4" t="inlineStr">
        <is>
          <t>Total revenues</t>
        </is>
      </c>
      <c r="B6" s="6" t="n">
        <v>398988000</v>
      </c>
      <c r="C6" s="6" t="n">
        <v>266719000</v>
      </c>
      <c r="D6" s="6" t="n">
        <v>215040000</v>
      </c>
    </row>
    <row r="7">
      <c r="A7" s="3" t="inlineStr">
        <is>
          <t>Expenses</t>
        </is>
      </c>
      <c r="B7" s="4" t="inlineStr">
        <is>
          <t xml:space="preserve"> </t>
        </is>
      </c>
      <c r="C7" s="4" t="inlineStr">
        <is>
          <t xml:space="preserve"> </t>
        </is>
      </c>
      <c r="D7" s="4" t="inlineStr">
        <is>
          <t xml:space="preserve"> </t>
        </is>
      </c>
    </row>
    <row r="8">
      <c r="A8" s="4" t="inlineStr">
        <is>
          <t>Cost of product revenue</t>
        </is>
      </c>
      <c r="B8" s="6" t="n">
        <v>-147118000</v>
      </c>
      <c r="C8" s="6" t="n">
        <v>-95816000</v>
      </c>
      <c r="D8" s="6" t="n">
        <v>-74018000</v>
      </c>
    </row>
    <row r="9">
      <c r="A9" s="4" t="inlineStr">
        <is>
          <t>Cost of collaboration revenue</t>
        </is>
      </c>
      <c r="B9" s="6" t="n">
        <v>-742000</v>
      </c>
      <c r="C9" s="6" t="n">
        <v>0</v>
      </c>
      <c r="D9" s="6" t="n">
        <v>0</v>
      </c>
    </row>
    <row r="10">
      <c r="A10" s="4" t="inlineStr">
        <is>
          <t>Research and development</t>
        </is>
      </c>
      <c r="B10" s="6" t="n">
        <v>-234504000</v>
      </c>
      <c r="C10" s="6" t="n">
        <v>-265868000</v>
      </c>
      <c r="D10" s="6" t="n">
        <v>-286408000</v>
      </c>
    </row>
    <row r="11">
      <c r="A11" s="4" t="inlineStr">
        <is>
          <t>Selling, general and administrative</t>
        </is>
      </c>
      <c r="B11" s="6" t="n">
        <v>-298741000</v>
      </c>
      <c r="C11" s="6" t="n">
        <v>-281608000</v>
      </c>
      <c r="D11" s="6" t="n">
        <v>-258971000</v>
      </c>
    </row>
    <row r="12">
      <c r="A12" s="4" t="inlineStr">
        <is>
          <t>Gain on sale of intellectual property</t>
        </is>
      </c>
      <c r="B12" s="6" t="n">
        <v>0</v>
      </c>
      <c r="C12" s="6" t="n">
        <v>10000000</v>
      </c>
      <c r="D12" s="6" t="n">
        <v>0</v>
      </c>
    </row>
    <row r="13">
      <c r="A13" s="4" t="inlineStr">
        <is>
          <t>Loss from operations</t>
        </is>
      </c>
      <c r="B13" s="6" t="n">
        <v>-282117000</v>
      </c>
      <c r="C13" s="6" t="n">
        <v>-366573000</v>
      </c>
      <c r="D13" s="6" t="n">
        <v>-404357000</v>
      </c>
    </row>
    <row r="14">
      <c r="A14" s="4" t="inlineStr">
        <is>
          <t>Interest income</t>
        </is>
      </c>
      <c r="B14" s="6" t="n">
        <v>37105000</v>
      </c>
      <c r="C14" s="6" t="n">
        <v>39797000</v>
      </c>
      <c r="D14" s="6" t="n">
        <v>14582000</v>
      </c>
    </row>
    <row r="15">
      <c r="A15" s="4" t="inlineStr">
        <is>
          <t>Interest expenses</t>
        </is>
      </c>
      <c r="B15" s="6" t="n">
        <v>-2254000</v>
      </c>
      <c r="C15" s="6" t="n">
        <v>0</v>
      </c>
      <c r="D15" s="6" t="n">
        <v>0</v>
      </c>
    </row>
    <row r="16">
      <c r="A16" s="4" t="inlineStr">
        <is>
          <t>Foreign currency losses</t>
        </is>
      </c>
      <c r="B16" s="6" t="n">
        <v>-15137000</v>
      </c>
      <c r="C16" s="6" t="n">
        <v>-14850000</v>
      </c>
      <c r="D16" s="6" t="n">
        <v>-56403000</v>
      </c>
    </row>
    <row r="17">
      <c r="A17" s="4" t="inlineStr">
        <is>
          <t>Other income, net</t>
        </is>
      </c>
      <c r="B17" s="6" t="n">
        <v>5300000</v>
      </c>
      <c r="C17" s="6" t="n">
        <v>7006000</v>
      </c>
      <c r="D17" s="6" t="n">
        <v>3113000</v>
      </c>
    </row>
    <row r="18">
      <c r="A18" s="4" t="inlineStr">
        <is>
          <t>Loss before income tax and share of loss from equity method investment</t>
        </is>
      </c>
      <c r="B18" s="6" t="n">
        <v>-257103000</v>
      </c>
      <c r="C18" s="6" t="n">
        <v>-334620000</v>
      </c>
      <c r="D18" s="6" t="n">
        <v>-443065000</v>
      </c>
    </row>
    <row r="19">
      <c r="A19" s="4" t="inlineStr">
        <is>
          <t>Income tax expense</t>
        </is>
      </c>
      <c r="B19" s="6" t="n">
        <v>0</v>
      </c>
      <c r="C19" s="6" t="n">
        <v>0</v>
      </c>
      <c r="D19" s="6" t="n">
        <v>0</v>
      </c>
    </row>
    <row r="20">
      <c r="A20" s="4" t="inlineStr">
        <is>
          <t>Share of loss from equity method investment</t>
        </is>
      </c>
      <c r="B20" s="6" t="n">
        <v>0</v>
      </c>
      <c r="C20" s="6" t="n">
        <v>0</v>
      </c>
      <c r="D20" s="6" t="n">
        <v>-221000</v>
      </c>
    </row>
    <row r="21">
      <c r="A21" s="4" t="inlineStr">
        <is>
          <t>Net loss</t>
        </is>
      </c>
      <c r="B21" s="7" t="n">
        <v>-257103000</v>
      </c>
      <c r="C21" s="7" t="n">
        <v>-334620000</v>
      </c>
      <c r="D21" s="7" t="n">
        <v>-443286000</v>
      </c>
    </row>
    <row r="22">
      <c r="A22" s="4" t="inlineStr">
        <is>
          <t>Loss per share — basic (in dollars per share)</t>
        </is>
      </c>
      <c r="B22" s="9" t="n">
        <v>-0.26</v>
      </c>
      <c r="C22" s="9" t="n">
        <v>-0.35</v>
      </c>
      <c r="D22" s="9" t="n">
        <v>-0.46</v>
      </c>
    </row>
    <row r="23">
      <c r="A23" s="4" t="inlineStr">
        <is>
          <t>Loss per share — diluted (in dollars per share)</t>
        </is>
      </c>
      <c r="B23" s="9" t="n">
        <v>-0.26</v>
      </c>
      <c r="C23" s="9" t="n">
        <v>-0.35</v>
      </c>
      <c r="D23" s="9" t="n">
        <v>-0.46</v>
      </c>
    </row>
    <row r="24">
      <c r="A24" s="4" t="inlineStr">
        <is>
          <t>Weighted-average shares used in calculating net loss per ordinary share — basic (in shares)</t>
        </is>
      </c>
      <c r="B24" s="6" t="n">
        <v>989477730</v>
      </c>
      <c r="C24" s="6" t="n">
        <v>966394130</v>
      </c>
      <c r="D24" s="6" t="n">
        <v>958067140</v>
      </c>
    </row>
    <row r="25">
      <c r="A25" s="4" t="inlineStr">
        <is>
          <t>Weighted-average shares used in calculating net loss per ordinary share —diluted (in shares)</t>
        </is>
      </c>
      <c r="B25" s="6" t="n">
        <v>989477730</v>
      </c>
      <c r="C25" s="6" t="n">
        <v>966394130</v>
      </c>
      <c r="D25" s="6" t="n">
        <v>958067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omputation of the basic and diluted net loss per share ($ in thousands, except share and per share data): Year Ended December 31, 2024 2023 2022 Numerator: Net loss attributable to ordinary shareholders (257,103) (334,620) (443,286) Denominator: Weighted average number of ordinary shares - basic and diluted 989,477,730 966,394,130 958,067,140 Net loss per share-basic and diluted (0.26) (0.35) (0.46)</t>
        </is>
      </c>
    </row>
    <row r="5">
      <c r="A5" s="4" t="inlineStr">
        <is>
          <t>Schedule of Anti-Dilutive Shares Excluded from Calculation of Diluted Loss Per Share</t>
        </is>
      </c>
      <c r="B5" s="4" t="inlineStr">
        <is>
          <t>As a result of the Company’s net loss for 2024, 2023, and 2022, share options and non-vested restricted shares outstanding in the respective periods were excluded from the calculation of diluted loss per share as their inclusion would have been anti-dilutive. December 31, 2024 2023 2022 Share options 101,015,470 104,584,050 91,181,420 Non-vested restricted shares 31,951,710 31,279,600 33,433,8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The following table presents a summary of option activity and related information in 2024: Number of Weighted Weighted Aggregate Outstanding at December 31, 2023 104,584,050 3.14 5.97 83,424 Granted 20,947,480 1.69 Exercised (5,147,140) 0.64 Forfeited (19,368,920) 3.93 Outstanding at December 31, 2024 101,015,470 2.82 5.81 83,381 Vested and exercisable as of December 31, 2024 55,805,360 2.50 3.73 65,797 </t>
        </is>
      </c>
    </row>
    <row r="5">
      <c r="A5" s="4" t="inlineStr">
        <is>
          <t>Schedule of Assumptions Used to Estimate Fair Values of Share Options Granted</t>
        </is>
      </c>
      <c r="B5" s="4" t="inlineStr">
        <is>
          <t>The following table presents the assumptions used to estimate the fair values of the share options granted: 2024 2023 2022 Risk-free rate of return 3.5%-4.5% 3.5%-4.7% 1.4%-4.0% Expected term (in years) 6.25 6, 6.25 or 6.5 6.5 Estimated volatility rate 70% 70% 65% Expected dividend rate 0% 0% 0%</t>
        </is>
      </c>
    </row>
    <row r="6">
      <c r="A6" s="4" t="inlineStr">
        <is>
          <t>Schedule of Non-vested Restricted Share Activity</t>
        </is>
      </c>
      <c r="B6" s="4" t="inlineStr">
        <is>
          <t xml:space="preserve">The following table summarized the Company’s non-vested restricted share activity in 2024: Numbers Aggregate Non-vested as of December 31, 2023 31,279,600 85,487 Granted 17,687,410 Vested (10,120,260) Forfeited (6,895,040) Non-vested as of December 31, 2024 31,951,710 83,682 </t>
        </is>
      </c>
    </row>
    <row r="7">
      <c r="A7" s="4" t="inlineStr">
        <is>
          <t>Schedule of Share-Based Compensation expense</t>
        </is>
      </c>
      <c r="B7" s="4" t="inlineStr">
        <is>
          <t xml:space="preserve">The following table presents the share-based compensation expense which has been reported in the Company’s consolidated statements of operations ($ in thousands): Year Ended December 31, 2024 2023 2022 Selling, general and administrative 42,532 48,017 38,118 Research and development 28,119 31,617 23,184 Total 70,651 79,634 61,3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The following table presents the Company’s other income, net ($ in thousands): Year Ended December 31, 2024 2023 2022 Government grants 8,170 2,433 11,471 (Loss) Gain on equity investments with readily determinable fair value (6,105) 2,789 (8,952) Other miscellaneous gain 3,235 1,784 594 Total 5,300 7,006 3,1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Expenses</t>
        </is>
      </c>
      <c r="B4" s="4" t="inlineStr">
        <is>
          <t xml:space="preserve">The following tables present disaggregated expenses that are regularly provided to the CODM: Year Ended December 31, 2024 2023 2022 Selling and marketing expenses 190,367 169,555 159,136 General and administrative expenses 108,374 112,053 99,835 Total selling, general, and administrative expenses 298,741 281,608 258,971 Year Ended December 31, 2024 2023 2022 Personnel compensation and related costs 106,154 115,749 105,561 Licensing fees 30,997 19,291 53,441 CROs/CMOs/Investigators expenses 69,870 103,333 100,544 Other costs 27,483 27,495 26,862 Total research and development expenses 234,504 265,868 286,408 Year Ended December 31, 2024 2023 2022 Clinical programs 86,126 112,158 155,792 Pre-clinical programs 31,913 17,356 6,644 Unallocated research and development expenses 116,465 136,354 123,972 Total research and development expenses 234,504 265,868 286,408 Year Ended December 31, 2024 2023 2022 Personnel compensation and related costs 174,958 173,389 162,045 Other costs 123,783 108,219 96,926 Total selling, general, and administrative expenses 298,741 281,608 258,9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in thousands of $, except for number of shares and per share data) December 31, 2024 2023 Assets Current assets: Cash and cash equivalents 98,755 565,981 Restricted Cash, current 100,000 — Short-term investments 330,000 — Prepayments and other current assets 5,227 7,423 Total current assets 533,982 573,404 Investment in subsidiaries 309,901 224,954 Total assets 843,883 798,358 Liabilities and shareholders’ equity Liabilities Current liabilities: Other current liabilities 2,985 2,240 Total current liabilities 2,985 2,240 Total liabilities 2,985 2,240 Shareholders’ equity Ordinary shares (par value of $0.000006 per share; 5,000,000,000 shares authorized, 1,082,614,740 and 977,151,270 shares issued as of December 31, 2024 and 2023, respectively; 1,077,702,540 and 972,239,070 shares issued and outstanding as of December 31, 2024 and 2023, respectively) 7 6 Additional paid-in capital 3,264,295 2,975,302 Accumulated deficit (2,453,083) (2,195,980) Accumulated other comprehensive income 50,515 37,626 Treasury stock (20,836) (20,836) Total shareholders’ equity 840,898 796,118 Total liabilities and shareholders’ equity 843,883 798,358 </t>
        </is>
      </c>
    </row>
    <row r="5">
      <c r="A5" s="4" t="inlineStr">
        <is>
          <t>Condensed Statements of Operations and Comprehensive Loss</t>
        </is>
      </c>
      <c r="B5" s="4" t="inlineStr">
        <is>
          <t>Condensed Statements of Operations and Comprehensive Loss (in thousands of $) Year Ended December 31, 2024 2023 2022 Operating Expenses: Research and development (8) (82) (178) General and administrative (20,275) (16,958) (19,773) Loss from operations (20,283) (17,040) (19,951) Interest income 28,176 30,840 12,857 Other (expense) income, net (5,438) 4,029 (8,678) Profit (Loss) before income tax and equity in loss of subsidiaries 2,455 17,829 (15,772) Equity in loss of subsidiaries (259,558) (352,449) (427,514) Income tax expense — — — Net loss (257,103) (334,620) (443,286) Other comprehensive income (loss), net of tax of nil: Foreign currency translation adjustment 12,889 11,941 49,330 Comprehensive loss (244,214) (322,679) (393,956)</t>
        </is>
      </c>
    </row>
    <row r="6">
      <c r="A6" s="4" t="inlineStr">
        <is>
          <t>Condensed Statements of Cash Flows</t>
        </is>
      </c>
      <c r="B6" s="4" t="inlineStr">
        <is>
          <t xml:space="preserve">Condensed Statements of Cash Flows (in thousands of $) Year Ended December 31, 2024 2023 2022 Cash flows from operating activities: Net loss (257,103) (334,620) (443,286) Adjustments to reconcile net loss to net cash provided by (used in) operating activities: Amortization of deferred income — — (234) Share based compensation 4,759 3,217 3,724 Equity in loss of subsidiaries 259,558 352,449 427,514 Loss from fair value changes of equity investment of readily determinable fair value 6,105 (2,789) 8,952 Changes in operating assets and liabilities: Prepayments and other current assets 2,266 2,780 (7,839) Other current liabilities (248) (379) 1,648 Net cash provided by (used in) operating activities 15,337 20,658 (9,521) Cash flows from investing activities: Purchases of short-term investments (330,000) — (260,274) Proceeds from maturity of short-term investments — — 705,274 Investment in subsidiaries (271,830) (392,893) (80,942) Net cash (used in) provided by investing activities (601,830) (392,893) 364,058 Cash flows from financing activities: Proceeds from exercises of stock options 3,200 2,369 5,870 Proceeds from issuance of ordinary shares upon public offerings 217,350 — — Payment of public offering costs (1,283) — — Employee taxes paid related to settlement of equity awards — (8,802) (7,600) Net cash provided by (used in) financing activities 219,267 (6,433) (1,730) Effect of foreign exchange rate changes on cash and cash equivalent — — — Net (decrease) increase in cash and cash equivalents (367,226) (378,668) 352,807 Cash, cash equivalents and restricted cash — beginning of the year 565,981 944,649 591,842 Cash, cash equivalents and restricted cash — end of the year 198,755 565,981 944,6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16" customWidth="1" min="2" max="2"/>
  </cols>
  <sheetData>
    <row r="1">
      <c r="A1" s="1" t="inlineStr">
        <is>
          <t>Organization and Principal Activities (Details)</t>
        </is>
      </c>
      <c r="B1" s="2" t="inlineStr">
        <is>
          <t>12 Months Ended</t>
        </is>
      </c>
    </row>
    <row r="2">
      <c r="B2" s="2" t="inlineStr">
        <is>
          <t>Dec. 31, 2024</t>
        </is>
      </c>
    </row>
    <row r="3">
      <c r="A3" s="4" t="inlineStr">
        <is>
          <t>Zai Lab (Hong Kong) Limited</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Zai Lab (Shanghai) Co., Ltd.</t>
        </is>
      </c>
      <c r="B6" s="4" t="inlineStr">
        <is>
          <t xml:space="preserve"> </t>
        </is>
      </c>
    </row>
    <row r="7">
      <c r="A7" s="3" t="inlineStr">
        <is>
          <t>Subsidiary Of Limited Liability Company Or Limited Partnership [Line Items]</t>
        </is>
      </c>
      <c r="B7" s="4" t="inlineStr">
        <is>
          <t xml:space="preserve"> </t>
        </is>
      </c>
    </row>
    <row r="8">
      <c r="A8" s="4" t="inlineStr">
        <is>
          <t>Percentage of Ownership</t>
        </is>
      </c>
      <c r="B8" s="10" t="n">
        <v>1</v>
      </c>
    </row>
    <row r="9">
      <c r="A9" s="4" t="inlineStr">
        <is>
          <t>Zai Lab (AUST) Pty. Ltd.</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Zai Lab (Suzhou) Co., Ltd.</t>
        </is>
      </c>
      <c r="B12" s="4" t="inlineStr">
        <is>
          <t xml:space="preserve"> </t>
        </is>
      </c>
    </row>
    <row r="13">
      <c r="A13" s="3" t="inlineStr">
        <is>
          <t>Subsidiary Of Limited Liability Company Or Limited Partnership [Line Items]</t>
        </is>
      </c>
      <c r="B13" s="4" t="inlineStr">
        <is>
          <t xml:space="preserve"> </t>
        </is>
      </c>
    </row>
    <row r="14">
      <c r="A14" s="4" t="inlineStr">
        <is>
          <t>Percentage of Ownership</t>
        </is>
      </c>
      <c r="B14" s="10" t="n">
        <v>1</v>
      </c>
    </row>
    <row r="15">
      <c r="A15" s="4" t="inlineStr">
        <is>
          <t>Zai Biopharmaceutical (Suzhou) Co., Ltd.</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Zai Lab (US) LLC</t>
        </is>
      </c>
      <c r="B18" s="4" t="inlineStr">
        <is>
          <t xml:space="preserve"> </t>
        </is>
      </c>
    </row>
    <row r="19">
      <c r="A19" s="3" t="inlineStr">
        <is>
          <t>Subsidiary Of Limited Liability Company Or Limited Partnership [Line Items]</t>
        </is>
      </c>
      <c r="B19" s="4" t="inlineStr">
        <is>
          <t xml:space="preserve"> </t>
        </is>
      </c>
    </row>
    <row r="20">
      <c r="A20" s="4" t="inlineStr">
        <is>
          <t>Percentage of Ownership</t>
        </is>
      </c>
      <c r="B20" s="10" t="n">
        <v>1</v>
      </c>
    </row>
    <row r="21">
      <c r="A21" s="4" t="inlineStr">
        <is>
          <t>Zai Lab International Trading (Shanghai) Co., Ltd.</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10" t="n">
        <v>1</v>
      </c>
    </row>
    <row r="24">
      <c r="A24" s="4" t="inlineStr">
        <is>
          <t>Zai Auto Immune (Hong Kong) Limited</t>
        </is>
      </c>
      <c r="B24" s="4" t="inlineStr">
        <is>
          <t xml:space="preserve"> </t>
        </is>
      </c>
    </row>
    <row r="25">
      <c r="A25" s="3" t="inlineStr">
        <is>
          <t>Subsidiary Of Limited Liability Company Or Limited Partnership [Line Items]</t>
        </is>
      </c>
      <c r="B25" s="4" t="inlineStr">
        <is>
          <t xml:space="preserve"> </t>
        </is>
      </c>
    </row>
    <row r="26">
      <c r="A26" s="4" t="inlineStr">
        <is>
          <t>Percentage of Ownership</t>
        </is>
      </c>
      <c r="B26" s="10" t="n">
        <v>1</v>
      </c>
    </row>
    <row r="27">
      <c r="A27" s="4" t="inlineStr">
        <is>
          <t>Zai Lab (Taiwan) Limited</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10" t="n">
        <v>1</v>
      </c>
    </row>
    <row r="30">
      <c r="A30" s="4" t="inlineStr">
        <is>
          <t>Zai Lab Trading (Suzhou) Co., Ltd.</t>
        </is>
      </c>
      <c r="B30" s="4" t="inlineStr">
        <is>
          <t xml:space="preserve"> </t>
        </is>
      </c>
    </row>
    <row r="31">
      <c r="A31" s="3" t="inlineStr">
        <is>
          <t>Subsidiary Of Limited Liability Company Or Limited Partnership [Line Items]</t>
        </is>
      </c>
      <c r="B31" s="4" t="inlineStr">
        <is>
          <t xml:space="preserve"> </t>
        </is>
      </c>
    </row>
    <row r="32">
      <c r="A32" s="4" t="inlineStr">
        <is>
          <t>Percentage of Ownership</t>
        </is>
      </c>
      <c r="B32" s="10"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7" t="n">
        <v>0</v>
      </c>
      <c r="C4" s="7" t="n">
        <v>0</v>
      </c>
      <c r="D4" s="4" t="inlineStr">
        <is>
          <t xml:space="preserve"> </t>
        </is>
      </c>
      <c r="E4" s="4" t="inlineStr">
        <is>
          <t xml:space="preserve"> </t>
        </is>
      </c>
    </row>
    <row r="5">
      <c r="A5" s="4" t="inlineStr">
        <is>
          <t>Land use rights lease term</t>
        </is>
      </c>
      <c r="B5" s="4" t="inlineStr">
        <is>
          <t xml:space="preserve"> </t>
        </is>
      </c>
      <c r="C5" s="4" t="inlineStr">
        <is>
          <t xml:space="preserve"> </t>
        </is>
      </c>
      <c r="D5" s="4" t="inlineStr">
        <is>
          <t xml:space="preserve"> </t>
        </is>
      </c>
      <c r="E5" s="4" t="inlineStr">
        <is>
          <t>30 years</t>
        </is>
      </c>
    </row>
    <row r="6">
      <c r="A6" s="4" t="inlineStr">
        <is>
          <t>Deferred income</t>
        </is>
      </c>
      <c r="B6" s="6" t="n">
        <v>31433000</v>
      </c>
      <c r="C6" s="6" t="n">
        <v>28738000</v>
      </c>
      <c r="D6" s="4" t="inlineStr">
        <is>
          <t xml:space="preserve"> </t>
        </is>
      </c>
      <c r="E6" s="4" t="inlineStr">
        <is>
          <t xml:space="preserve"> </t>
        </is>
      </c>
    </row>
    <row r="7">
      <c r="A7" s="4" t="inlineStr">
        <is>
          <t>Revenue</t>
        </is>
      </c>
      <c r="B7" s="6" t="n">
        <v>397614000</v>
      </c>
      <c r="C7" s="6" t="n">
        <v>266719000</v>
      </c>
      <c r="D7" s="7" t="n">
        <v>212672000</v>
      </c>
      <c r="E7" s="4" t="inlineStr">
        <is>
          <t xml:space="preserve"> </t>
        </is>
      </c>
    </row>
    <row r="8">
      <c r="A8" s="4" t="inlineStr">
        <is>
          <t>Aggregate amount of cash and cash equivalents</t>
        </is>
      </c>
      <c r="B8" s="6" t="n">
        <v>449667000</v>
      </c>
      <c r="C8" s="6" t="n">
        <v>790151000</v>
      </c>
      <c r="D8" s="4" t="inlineStr">
        <is>
          <t xml:space="preserve"> </t>
        </is>
      </c>
      <c r="E8" s="4" t="inlineStr">
        <is>
          <t xml:space="preserve"> </t>
        </is>
      </c>
    </row>
    <row r="9">
      <c r="A9" s="4" t="inlineStr">
        <is>
          <t>RMB</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ggregate amount of cash and cash equivalents</t>
        </is>
      </c>
      <c r="B11" s="6" t="n">
        <v>18979000</v>
      </c>
      <c r="C11" s="6" t="n">
        <v>25093000</v>
      </c>
      <c r="D11" s="4" t="inlineStr">
        <is>
          <t xml:space="preserve"> </t>
        </is>
      </c>
      <c r="E11" s="4" t="inlineStr">
        <is>
          <t xml:space="preserve"> </t>
        </is>
      </c>
    </row>
    <row r="12">
      <c r="A12" s="4" t="inlineStr">
        <is>
          <t>Customer Concentration Risk | One Customer | Revenue</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67300000</v>
      </c>
      <c r="C14" s="7" t="n">
        <v>59400000</v>
      </c>
      <c r="D14" s="7" t="n">
        <v>52500000</v>
      </c>
      <c r="E14" s="4" t="inlineStr">
        <is>
          <t xml:space="preserve"> </t>
        </is>
      </c>
    </row>
    <row r="15">
      <c r="A15" s="4" t="inlineStr">
        <is>
          <t>Concentration risk percentage</t>
        </is>
      </c>
      <c r="B15" s="11" t="n">
        <v>0.169</v>
      </c>
      <c r="C15" s="11" t="n">
        <v>0.199</v>
      </c>
      <c r="D15" s="11" t="n">
        <v>0.224</v>
      </c>
      <c r="E15" s="4" t="inlineStr">
        <is>
          <t xml:space="preserve"> </t>
        </is>
      </c>
    </row>
    <row r="16">
      <c r="A16" s="4" t="inlineStr">
        <is>
          <t>Customer Concentration Risk | Five Largest Customers | Revenue</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128700000</v>
      </c>
      <c r="C18" s="7" t="n">
        <v>104700000</v>
      </c>
      <c r="D18" s="7" t="n">
        <v>88200000</v>
      </c>
      <c r="E18" s="4" t="inlineStr">
        <is>
          <t xml:space="preserve"> </t>
        </is>
      </c>
    </row>
    <row r="19">
      <c r="A19" s="4" t="inlineStr">
        <is>
          <t>Concentration risk percentage</t>
        </is>
      </c>
      <c r="B19" s="11" t="n">
        <v>0.324</v>
      </c>
      <c r="C19" s="10" t="n">
        <v>0.35</v>
      </c>
      <c r="D19" s="11" t="n">
        <v>0.377</v>
      </c>
      <c r="E19" s="4" t="inlineStr">
        <is>
          <t xml:space="preserve"> </t>
        </is>
      </c>
    </row>
    <row r="20">
      <c r="A20" s="4" t="inlineStr">
        <is>
          <t>Debtor Concentration Risk | One Customer | Accounts Receivable</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7" t="n">
        <v>16700000</v>
      </c>
      <c r="C22" s="7" t="n">
        <v>7800000</v>
      </c>
      <c r="D22" s="4" t="inlineStr">
        <is>
          <t xml:space="preserve"> </t>
        </is>
      </c>
      <c r="E22" s="4" t="inlineStr">
        <is>
          <t xml:space="preserve"> </t>
        </is>
      </c>
    </row>
    <row r="23">
      <c r="A23" s="4" t="inlineStr">
        <is>
          <t>Foreign Currency Risk | Cash and Cash Equivalents | RMB</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04</v>
      </c>
      <c r="C25" s="10" t="n">
        <v>0.03</v>
      </c>
      <c r="D25" s="4" t="inlineStr">
        <is>
          <t xml:space="preserve"> </t>
        </is>
      </c>
      <c r="E25" s="4" t="inlineStr">
        <is>
          <t xml:space="preserve"> </t>
        </is>
      </c>
    </row>
    <row r="26">
      <c r="A26" s="4" t="inlineStr">
        <is>
          <t>Aggregate amount of cash and cash equivalents</t>
        </is>
      </c>
      <c r="B26" s="7" t="n">
        <v>19000000</v>
      </c>
      <c r="C26" s="7" t="n">
        <v>25100000</v>
      </c>
      <c r="D26" s="4" t="inlineStr">
        <is>
          <t xml:space="preserve"> </t>
        </is>
      </c>
      <c r="E26" s="4" t="inlineStr">
        <is>
          <t xml:space="preserve"> </t>
        </is>
      </c>
    </row>
    <row r="27">
      <c r="A27" s="4" t="inlineStr">
        <is>
          <t>Level 1</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quity investments with readily determinable fair value</t>
        </is>
      </c>
      <c r="B29" s="6" t="n">
        <v>3100000</v>
      </c>
      <c r="C29" s="6" t="n">
        <v>9200000</v>
      </c>
      <c r="D29" s="4" t="inlineStr">
        <is>
          <t xml:space="preserve"> </t>
        </is>
      </c>
      <c r="E29" s="4" t="inlineStr">
        <is>
          <t xml:space="preserve"> </t>
        </is>
      </c>
    </row>
    <row r="30">
      <c r="A30" s="4" t="inlineStr">
        <is>
          <t>Government Grants</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Deferred income</t>
        </is>
      </c>
      <c r="B32" s="6" t="n">
        <v>700000</v>
      </c>
      <c r="C32" s="6" t="n">
        <v>2100000</v>
      </c>
      <c r="D32" s="4" t="inlineStr">
        <is>
          <t xml:space="preserve"> </t>
        </is>
      </c>
      <c r="E32" s="4" t="inlineStr">
        <is>
          <t xml:space="preserve"> </t>
        </is>
      </c>
    </row>
    <row r="33">
      <c r="A33" s="4" t="inlineStr">
        <is>
          <t>Collaborative Agreement</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Deferred income</t>
        </is>
      </c>
      <c r="B35" s="7" t="n">
        <v>30700000</v>
      </c>
      <c r="C35" s="7" t="n">
        <v>26700000</v>
      </c>
      <c r="D35" s="4" t="inlineStr">
        <is>
          <t xml:space="preserve"> </t>
        </is>
      </c>
      <c r="E35" s="4" t="inlineStr">
        <is>
          <t xml:space="preserve"> </t>
        </is>
      </c>
    </row>
    <row r="36">
      <c r="A36" s="4" t="inlineStr">
        <is>
          <t>Software</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Intangible assets useful life</t>
        </is>
      </c>
      <c r="B38" s="4" t="inlineStr">
        <is>
          <t>3 years</t>
        </is>
      </c>
      <c r="C38" s="4" t="inlineStr">
        <is>
          <t xml:space="preserve"> </t>
        </is>
      </c>
      <c r="D38" s="4" t="inlineStr">
        <is>
          <t xml:space="preserve"> </t>
        </is>
      </c>
      <c r="E38" s="4" t="inlineStr">
        <is>
          <t xml:space="preserve"> </t>
        </is>
      </c>
    </row>
    <row r="39">
      <c r="A39" s="4" t="inlineStr">
        <is>
          <t>Software | Min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Intangible assets useful life</t>
        </is>
      </c>
      <c r="B41" s="4" t="inlineStr">
        <is>
          <t>3 years</t>
        </is>
      </c>
      <c r="C41" s="4" t="inlineStr">
        <is>
          <t xml:space="preserve"> </t>
        </is>
      </c>
      <c r="D41" s="4" t="inlineStr">
        <is>
          <t xml:space="preserve"> </t>
        </is>
      </c>
      <c r="E41" s="4" t="inlineStr">
        <is>
          <t xml:space="preserve"> </t>
        </is>
      </c>
    </row>
    <row r="42">
      <c r="A42" s="4" t="inlineStr">
        <is>
          <t>Software | Maximum</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Intangible assets useful life</t>
        </is>
      </c>
      <c r="B44" s="4" t="inlineStr">
        <is>
          <t>5 years</t>
        </is>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Dec. 31, 2024</t>
        </is>
      </c>
    </row>
    <row r="2">
      <c r="A2" s="4" t="inlineStr">
        <is>
          <t>Office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Electronic equipment | Minimum</t>
        </is>
      </c>
      <c r="B5" s="4" t="inlineStr">
        <is>
          <t xml:space="preserve"> </t>
        </is>
      </c>
    </row>
    <row r="6">
      <c r="A6" s="3" t="inlineStr">
        <is>
          <t>Property, Plant and Equipment [Line Items]</t>
        </is>
      </c>
      <c r="B6" s="4" t="inlineStr">
        <is>
          <t xml:space="preserve"> </t>
        </is>
      </c>
    </row>
    <row r="7">
      <c r="A7" s="4" t="inlineStr">
        <is>
          <t>Useful life</t>
        </is>
      </c>
      <c r="B7" s="4" t="inlineStr">
        <is>
          <t>1 year 3 months</t>
        </is>
      </c>
    </row>
    <row r="8">
      <c r="A8" s="4" t="inlineStr">
        <is>
          <t>Electronic equipment | Max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Useful life</t>
        </is>
      </c>
      <c r="B13" s="4" t="inlineStr">
        <is>
          <t>4 years</t>
        </is>
      </c>
    </row>
    <row r="14">
      <c r="A14" s="4" t="inlineStr">
        <is>
          <t>Laboratory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nufacturing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7" t="n">
        <v>448508</v>
      </c>
      <c r="C3" s="7" t="n">
        <v>789051</v>
      </c>
    </row>
    <row r="4">
      <c r="A4" s="4" t="inlineStr">
        <is>
          <t>Cash equivalents</t>
        </is>
      </c>
      <c r="B4" s="6" t="n">
        <v>1159</v>
      </c>
      <c r="C4" s="6" t="n">
        <v>1100</v>
      </c>
    </row>
    <row r="5">
      <c r="A5" s="4" t="inlineStr">
        <is>
          <t>Cash and cash equivalents</t>
        </is>
      </c>
      <c r="B5" s="6" t="n">
        <v>449667</v>
      </c>
      <c r="C5" s="6" t="n">
        <v>790151</v>
      </c>
    </row>
    <row r="6">
      <c r="A6" s="4" t="inlineStr">
        <is>
          <t>U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6" t="n">
        <v>429887</v>
      </c>
      <c r="C8" s="6" t="n">
        <v>762436</v>
      </c>
    </row>
    <row r="9">
      <c r="A9" s="4" t="inlineStr">
        <is>
          <t>RMB</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18979</v>
      </c>
      <c r="C11" s="6" t="n">
        <v>25093</v>
      </c>
    </row>
    <row r="12">
      <c r="A12" s="4" t="inlineStr">
        <is>
          <t>Hong Kong dollar (“HK$”)</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cash equivalents</t>
        </is>
      </c>
      <c r="B14" s="6" t="n">
        <v>114</v>
      </c>
      <c r="C14" s="6" t="n">
        <v>1974</v>
      </c>
    </row>
    <row r="15">
      <c r="A15" s="4" t="inlineStr">
        <is>
          <t>Australian dollar (“A$”)</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t>
        </is>
      </c>
      <c r="B17" s="6" t="n">
        <v>522</v>
      </c>
      <c r="C17" s="6" t="n">
        <v>587</v>
      </c>
    </row>
    <row r="18">
      <c r="A18" s="4" t="inlineStr">
        <is>
          <t>Taiwan dollar (“TW$”)</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and cash equivalents</t>
        </is>
      </c>
      <c r="B20" s="7" t="n">
        <v>165</v>
      </c>
      <c r="C20" s="7" t="n">
        <v>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Investments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hort-term investments</t>
        </is>
      </c>
      <c r="B3" s="7" t="n">
        <v>330000000</v>
      </c>
      <c r="C3" s="7" t="n">
        <v>16300000</v>
      </c>
    </row>
    <row r="4">
      <c r="A4" s="4" t="inlineStr">
        <is>
          <t>Allowance for credit loss</t>
        </is>
      </c>
      <c r="B4" s="7" t="n">
        <v>0</v>
      </c>
      <c r="C4" s="7" t="n">
        <v>0</v>
      </c>
    </row>
    <row r="5">
      <c r="A5" s="4" t="inlineStr">
        <is>
          <t>Minimum</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Original maturities of time deposits</t>
        </is>
      </c>
      <c r="B7" s="4" t="inlineStr">
        <is>
          <t>3 months</t>
        </is>
      </c>
      <c r="C7" s="4" t="inlineStr">
        <is>
          <t xml:space="preserve"> </t>
        </is>
      </c>
    </row>
    <row r="8">
      <c r="A8" s="4" t="inlineStr">
        <is>
          <t>Maximum</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Original maturities of time deposits</t>
        </is>
      </c>
      <c r="B10" s="4" t="inlineStr">
        <is>
          <t>1 year</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7103</v>
      </c>
      <c r="C4" s="7" t="n">
        <v>-334620</v>
      </c>
      <c r="D4" s="7" t="n">
        <v>-443286</v>
      </c>
    </row>
    <row r="5">
      <c r="A5" s="3" t="inlineStr">
        <is>
          <t>Other comprehensive income, net of tax of nil:</t>
        </is>
      </c>
      <c r="B5" s="4" t="inlineStr">
        <is>
          <t xml:space="preserve"> </t>
        </is>
      </c>
      <c r="C5" s="4" t="inlineStr">
        <is>
          <t xml:space="preserve"> </t>
        </is>
      </c>
      <c r="D5" s="4" t="inlineStr">
        <is>
          <t xml:space="preserve"> </t>
        </is>
      </c>
    </row>
    <row r="6">
      <c r="A6" s="4" t="inlineStr">
        <is>
          <t>Foreign currency translation adjustments</t>
        </is>
      </c>
      <c r="B6" s="6" t="n">
        <v>12889</v>
      </c>
      <c r="C6" s="6" t="n">
        <v>11941</v>
      </c>
      <c r="D6" s="6" t="n">
        <v>49330</v>
      </c>
    </row>
    <row r="7">
      <c r="A7" s="4" t="inlineStr">
        <is>
          <t>Comprehensive loss</t>
        </is>
      </c>
      <c r="B7" s="7" t="n">
        <v>-244214</v>
      </c>
      <c r="C7" s="7" t="n">
        <v>-322679</v>
      </c>
      <c r="D7" s="7" t="n">
        <v>-3939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24063</v>
      </c>
      <c r="C3" s="7" t="n">
        <v>22702</v>
      </c>
    </row>
    <row r="4">
      <c r="A4" s="4" t="inlineStr">
        <is>
          <t>Raw materials</t>
        </is>
      </c>
      <c r="B4" s="6" t="n">
        <v>13268</v>
      </c>
      <c r="C4" s="6" t="n">
        <v>17655</v>
      </c>
    </row>
    <row r="5">
      <c r="A5" s="4" t="inlineStr">
        <is>
          <t>Work in progress</t>
        </is>
      </c>
      <c r="B5" s="6" t="n">
        <v>2544</v>
      </c>
      <c r="C5" s="6" t="n">
        <v>4470</v>
      </c>
    </row>
    <row r="6">
      <c r="A6" s="4" t="inlineStr">
        <is>
          <t>Inventories, net</t>
        </is>
      </c>
      <c r="B6" s="7" t="n">
        <v>39875</v>
      </c>
      <c r="C6" s="7" t="n">
        <v>448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0.8</v>
      </c>
      <c r="C4" s="7" t="n">
        <v>1</v>
      </c>
      <c r="D4" s="5"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ong-Term Investments (Details) - USD ($) $ / shares in Units, $ in Thousands</t>
        </is>
      </c>
      <c r="B1" s="2" t="inlineStr">
        <is>
          <t>1 Months Ended</t>
        </is>
      </c>
      <c r="C1" s="2" t="inlineStr">
        <is>
          <t>12 Months Ended</t>
        </is>
      </c>
    </row>
    <row r="2">
      <c r="B2" s="2" t="inlineStr">
        <is>
          <t>Jul. 31, 2021</t>
        </is>
      </c>
      <c r="C2" s="2" t="inlineStr">
        <is>
          <t>Dec. 31, 2024</t>
        </is>
      </c>
      <c r="D2" s="2" t="inlineStr">
        <is>
          <t>Dec. 31, 2023</t>
        </is>
      </c>
      <c r="E2" s="2" t="inlineStr">
        <is>
          <t>Dec. 31, 2022</t>
        </is>
      </c>
    </row>
    <row r="3">
      <c r="A3" s="3" t="inlineStr">
        <is>
          <t>Equity And Cost Method Investments</t>
        </is>
      </c>
      <c r="B3" s="4" t="inlineStr">
        <is>
          <t xml:space="preserve"> </t>
        </is>
      </c>
      <c r="C3" s="4" t="inlineStr">
        <is>
          <t xml:space="preserve"> </t>
        </is>
      </c>
      <c r="D3" s="4" t="inlineStr">
        <is>
          <t xml:space="preserve"> </t>
        </is>
      </c>
      <c r="E3" s="4" t="inlineStr">
        <is>
          <t xml:space="preserve"> </t>
        </is>
      </c>
    </row>
    <row r="4">
      <c r="A4" s="4" t="inlineStr">
        <is>
          <t>Gains (losses) on equity investments with readily determinable fair value</t>
        </is>
      </c>
      <c r="B4" s="4" t="inlineStr">
        <is>
          <t xml:space="preserve"> </t>
        </is>
      </c>
      <c r="C4" s="7" t="n">
        <v>-6105</v>
      </c>
      <c r="D4" s="7" t="n">
        <v>2789</v>
      </c>
      <c r="E4" s="7" t="n">
        <v>-8952</v>
      </c>
    </row>
    <row r="5">
      <c r="A5" s="4" t="inlineStr">
        <is>
          <t>MacroGenics</t>
        </is>
      </c>
      <c r="B5" s="4" t="inlineStr">
        <is>
          <t xml:space="preserve"> </t>
        </is>
      </c>
      <c r="C5" s="4" t="inlineStr">
        <is>
          <t xml:space="preserve"> </t>
        </is>
      </c>
      <c r="D5" s="4" t="inlineStr">
        <is>
          <t xml:space="preserve"> </t>
        </is>
      </c>
      <c r="E5" s="4" t="inlineStr">
        <is>
          <t xml:space="preserve"> </t>
        </is>
      </c>
    </row>
    <row r="6">
      <c r="A6" s="3" t="inlineStr">
        <is>
          <t>Equity And Cost Method Investment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6" t="n">
        <v>958467</v>
      </c>
      <c r="C7" s="4" t="inlineStr">
        <is>
          <t xml:space="preserve"> </t>
        </is>
      </c>
      <c r="D7" s="4" t="inlineStr">
        <is>
          <t xml:space="preserve"> </t>
        </is>
      </c>
      <c r="E7" s="4" t="inlineStr">
        <is>
          <t xml:space="preserve"> </t>
        </is>
      </c>
    </row>
    <row r="8">
      <c r="A8" s="4" t="inlineStr">
        <is>
          <t>Issue price per share (in dollars per share)</t>
        </is>
      </c>
      <c r="B8" s="9" t="n">
        <v>31.3</v>
      </c>
      <c r="C8" s="4" t="inlineStr">
        <is>
          <t xml:space="preserve"> </t>
        </is>
      </c>
      <c r="D8" s="4" t="inlineStr">
        <is>
          <t xml:space="preserve"> </t>
        </is>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Equity And Cost Method Investments</t>
        </is>
      </c>
      <c r="B10" s="4" t="inlineStr">
        <is>
          <t xml:space="preserve"> </t>
        </is>
      </c>
      <c r="C10" s="4" t="inlineStr">
        <is>
          <t xml:space="preserve"> </t>
        </is>
      </c>
      <c r="D10" s="4" t="inlineStr">
        <is>
          <t xml:space="preserve"> </t>
        </is>
      </c>
      <c r="E10" s="4" t="inlineStr">
        <is>
          <t xml:space="preserve"> </t>
        </is>
      </c>
    </row>
    <row r="11">
      <c r="A11" s="4" t="inlineStr">
        <is>
          <t>Equity investments with readily determinable fair value</t>
        </is>
      </c>
      <c r="B11" s="4" t="inlineStr">
        <is>
          <t xml:space="preserve"> </t>
        </is>
      </c>
      <c r="C11" s="6" t="n">
        <v>3100</v>
      </c>
      <c r="D11" s="6" t="n">
        <v>9200</v>
      </c>
      <c r="E11" s="4" t="inlineStr">
        <is>
          <t xml:space="preserve"> </t>
        </is>
      </c>
    </row>
    <row r="12">
      <c r="A12" s="4" t="inlineStr">
        <is>
          <t>MacroGenics</t>
        </is>
      </c>
      <c r="B12" s="4" t="inlineStr">
        <is>
          <t xml:space="preserve"> </t>
        </is>
      </c>
      <c r="C12" s="4" t="inlineStr">
        <is>
          <t xml:space="preserve"> </t>
        </is>
      </c>
      <c r="D12" s="4" t="inlineStr">
        <is>
          <t xml:space="preserve"> </t>
        </is>
      </c>
      <c r="E12" s="4" t="inlineStr">
        <is>
          <t xml:space="preserve"> </t>
        </is>
      </c>
    </row>
    <row r="13">
      <c r="A13" s="3" t="inlineStr">
        <is>
          <t>Equity And Cost Method Investments</t>
        </is>
      </c>
      <c r="B13" s="4" t="inlineStr">
        <is>
          <t xml:space="preserve"> </t>
        </is>
      </c>
      <c r="C13" s="4" t="inlineStr">
        <is>
          <t xml:space="preserve"> </t>
        </is>
      </c>
      <c r="D13" s="4" t="inlineStr">
        <is>
          <t xml:space="preserve"> </t>
        </is>
      </c>
      <c r="E13" s="4" t="inlineStr">
        <is>
          <t xml:space="preserve"> </t>
        </is>
      </c>
    </row>
    <row r="14">
      <c r="A14" s="4" t="inlineStr">
        <is>
          <t>Capital contribution commitment</t>
        </is>
      </c>
      <c r="B14" s="7" t="n">
        <v>30000</v>
      </c>
      <c r="C14" s="4" t="inlineStr">
        <is>
          <t xml:space="preserve"> </t>
        </is>
      </c>
      <c r="D14" s="4" t="inlineStr">
        <is>
          <t xml:space="preserve"> </t>
        </is>
      </c>
      <c r="E14" s="4" t="inlineStr">
        <is>
          <t xml:space="preserve"> </t>
        </is>
      </c>
    </row>
    <row r="15">
      <c r="A15" s="4" t="inlineStr">
        <is>
          <t>Gains (losses) on equity investments with readily determinable fair value</t>
        </is>
      </c>
      <c r="B15" s="4" t="inlineStr">
        <is>
          <t xml:space="preserve"> </t>
        </is>
      </c>
      <c r="C15" s="7" t="n">
        <v>-6100</v>
      </c>
      <c r="D15" s="7" t="n">
        <v>2800</v>
      </c>
      <c r="E15" s="7" t="n">
        <v>-9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5081</v>
      </c>
      <c r="C3" s="7" t="n">
        <v>83870</v>
      </c>
    </row>
    <row r="4">
      <c r="A4" s="4" t="inlineStr">
        <is>
          <t>Less: accumulated depreciation</t>
        </is>
      </c>
      <c r="B4" s="6" t="n">
        <v>-37120</v>
      </c>
      <c r="C4" s="6" t="n">
        <v>-30136</v>
      </c>
    </row>
    <row r="5">
      <c r="A5" s="4" t="inlineStr">
        <is>
          <t>Property and equipment, net</t>
        </is>
      </c>
      <c r="B5" s="6" t="n">
        <v>47961</v>
      </c>
      <c r="C5" s="6" t="n">
        <v>53734</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30</v>
      </c>
      <c r="C8" s="6" t="n">
        <v>1047</v>
      </c>
    </row>
    <row r="9">
      <c r="A9" s="4" t="inlineStr">
        <is>
          <t>Electron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211</v>
      </c>
      <c r="C11" s="6" t="n">
        <v>9161</v>
      </c>
    </row>
    <row r="12">
      <c r="A12" s="4" t="inlineStr">
        <is>
          <t>Vehicl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6</v>
      </c>
      <c r="C14" s="6" t="n">
        <v>199</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516</v>
      </c>
      <c r="C17" s="6" t="n">
        <v>20140</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493</v>
      </c>
      <c r="C20" s="6" t="n">
        <v>1768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306</v>
      </c>
      <c r="C23" s="6" t="n">
        <v>113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5129</v>
      </c>
      <c r="C26" s="7" t="n">
        <v>24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8.6</v>
      </c>
      <c r="C4" s="5" t="n">
        <v>8.4</v>
      </c>
      <c r="D4" s="5" t="n">
        <v>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ase</t>
        </is>
      </c>
      <c r="B3" s="4" t="inlineStr">
        <is>
          <t xml:space="preserve"> </t>
        </is>
      </c>
    </row>
    <row r="4">
      <c r="A4" s="4" t="inlineStr">
        <is>
          <t>Operating lease remaining lease term</t>
        </is>
      </c>
      <c r="B4" s="4" t="inlineStr">
        <is>
          <t>1 year</t>
        </is>
      </c>
    </row>
    <row r="5">
      <c r="A5" s="4" t="inlineStr">
        <is>
          <t>Maximum</t>
        </is>
      </c>
      <c r="B5" s="4" t="inlineStr">
        <is>
          <t xml:space="preserve"> </t>
        </is>
      </c>
    </row>
    <row r="6">
      <c r="A6" s="3" t="inlineStr">
        <is>
          <t>Lease</t>
        </is>
      </c>
      <c r="B6" s="4" t="inlineStr">
        <is>
          <t xml:space="preserve"> </t>
        </is>
      </c>
    </row>
    <row r="7">
      <c r="A7" s="4" t="inlineStr">
        <is>
          <t>Operating lease remaining lease term</t>
        </is>
      </c>
      <c r="B7" s="4" t="inlineStr">
        <is>
          <t>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fixed lease cost</t>
        </is>
      </c>
      <c r="B4" s="7" t="n">
        <v>8751</v>
      </c>
      <c r="C4" s="7" t="n">
        <v>8691</v>
      </c>
      <c r="D4" s="7" t="n">
        <v>87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7" t="n">
        <v>8831</v>
      </c>
      <c r="C4" s="7" t="n">
        <v>9317</v>
      </c>
      <c r="D4" s="7" t="n">
        <v>8084</v>
      </c>
    </row>
    <row r="5">
      <c r="A5" s="4" t="inlineStr">
        <is>
          <t>Non-cash operating lease liabilities arising from obtaining operating right-of-use assets</t>
        </is>
      </c>
      <c r="B5" s="7" t="n">
        <v>15150</v>
      </c>
      <c r="C5" s="7" t="n">
        <v>3668</v>
      </c>
      <c r="D5" s="7" t="n">
        <v>148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8611</v>
      </c>
    </row>
    <row r="4">
      <c r="A4" s="4" t="inlineStr">
        <is>
          <t>2026</t>
        </is>
      </c>
      <c r="B4" s="6" t="n">
        <v>4994</v>
      </c>
    </row>
    <row r="5">
      <c r="A5" s="4" t="inlineStr">
        <is>
          <t>2027</t>
        </is>
      </c>
      <c r="B5" s="6" t="n">
        <v>3725</v>
      </c>
    </row>
    <row r="6">
      <c r="A6" s="4" t="inlineStr">
        <is>
          <t>2028</t>
        </is>
      </c>
      <c r="B6" s="6" t="n">
        <v>2908</v>
      </c>
    </row>
    <row r="7">
      <c r="A7" s="4" t="inlineStr">
        <is>
          <t>2029</t>
        </is>
      </c>
      <c r="B7" s="6" t="n">
        <v>2312</v>
      </c>
    </row>
    <row r="8">
      <c r="A8" s="4" t="inlineStr">
        <is>
          <t>Thereafter</t>
        </is>
      </c>
      <c r="B8" s="6" t="n">
        <v>609</v>
      </c>
    </row>
    <row r="9">
      <c r="A9" s="4" t="inlineStr">
        <is>
          <t>Total lease payments</t>
        </is>
      </c>
      <c r="B9" s="6" t="n">
        <v>23159</v>
      </c>
    </row>
    <row r="10">
      <c r="A10" s="4" t="inlineStr">
        <is>
          <t>Less: imputed interest</t>
        </is>
      </c>
      <c r="B10" s="6" t="n">
        <v>-1399</v>
      </c>
    </row>
    <row r="11">
      <c r="A11" s="4" t="inlineStr">
        <is>
          <t>Present value of minimum operating lease payments</t>
        </is>
      </c>
      <c r="B11" s="7" t="n">
        <v>217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Weighted-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3 years 8 months 12 days</t>
        </is>
      </c>
      <c r="C3" s="4" t="inlineStr">
        <is>
          <t>2 years 6 months</t>
        </is>
      </c>
    </row>
    <row r="4">
      <c r="A4" s="4" t="inlineStr">
        <is>
          <t>Weighted-average discount rate</t>
        </is>
      </c>
      <c r="B4" s="11" t="n">
        <v>0.034</v>
      </c>
      <c r="C4" s="10"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61464</v>
      </c>
      <c r="C3" s="7" t="n">
        <v>15691</v>
      </c>
    </row>
    <row r="4">
      <c r="A4" s="4" t="inlineStr">
        <is>
          <t>Accumulated Amortization</t>
        </is>
      </c>
      <c r="B4" s="6" t="n">
        <v>-5437</v>
      </c>
      <c r="C4" s="6" t="n">
        <v>-2302</v>
      </c>
    </row>
    <row r="5">
      <c r="A5" s="4" t="inlineStr">
        <is>
          <t>Net Carrying Value</t>
        </is>
      </c>
      <c r="B5" s="6" t="n">
        <v>56027</v>
      </c>
      <c r="C5" s="6" t="n">
        <v>13389</v>
      </c>
    </row>
    <row r="6">
      <c r="A6" s="4" t="inlineStr">
        <is>
          <t>Commercial produ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7104</v>
      </c>
      <c r="C8" s="6" t="n">
        <v>11351</v>
      </c>
    </row>
    <row r="9">
      <c r="A9" s="4" t="inlineStr">
        <is>
          <t>Accumulated Amortization</t>
        </is>
      </c>
      <c r="B9" s="6" t="n">
        <v>-2637</v>
      </c>
      <c r="C9" s="6" t="n">
        <v>-186</v>
      </c>
    </row>
    <row r="10">
      <c r="A10" s="4" t="inlineStr">
        <is>
          <t>Net Carrying Value</t>
        </is>
      </c>
      <c r="B10" s="6" t="n">
        <v>54467</v>
      </c>
      <c r="C10" s="6" t="n">
        <v>11165</v>
      </c>
    </row>
    <row r="11">
      <c r="A11" s="4" t="inlineStr">
        <is>
          <t>Regulatory milestone fe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et Carrying Value</t>
        </is>
      </c>
      <c r="B13" s="6" t="n">
        <v>33400</v>
      </c>
      <c r="C13" s="4" t="inlineStr">
        <is>
          <t xml:space="preserve"> </t>
        </is>
      </c>
    </row>
    <row r="14">
      <c r="A14" s="4" t="inlineStr">
        <is>
          <t>Commercial development co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et Carrying Value</t>
        </is>
      </c>
      <c r="B16" s="6" t="n">
        <v>12200</v>
      </c>
      <c r="C16" s="4" t="inlineStr">
        <is>
          <t xml:space="preserve"> </t>
        </is>
      </c>
    </row>
    <row r="17">
      <c r="A17" s="4" t="inlineStr">
        <is>
          <t>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360</v>
      </c>
      <c r="C19" s="6" t="n">
        <v>4340</v>
      </c>
    </row>
    <row r="20">
      <c r="A20" s="4" t="inlineStr">
        <is>
          <t>Accumulated Amortization</t>
        </is>
      </c>
      <c r="B20" s="6" t="n">
        <v>-2800</v>
      </c>
      <c r="C20" s="6" t="n">
        <v>-2116</v>
      </c>
    </row>
    <row r="21">
      <c r="A21" s="4" t="inlineStr">
        <is>
          <t>Net Carrying Value</t>
        </is>
      </c>
      <c r="B21" s="7" t="n">
        <v>1560</v>
      </c>
      <c r="C21" s="7" t="n">
        <v>22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2</v>
      </c>
      <c r="C4" s="5" t="n">
        <v>0.7</v>
      </c>
      <c r="D4" s="5" t="n">
        <v>0.5</v>
      </c>
    </row>
    <row r="5">
      <c r="A5" s="4" t="inlineStr">
        <is>
          <t>Commercial produc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period</t>
        </is>
      </c>
      <c r="B7" s="4" t="inlineStr">
        <is>
          <t>9 years 6 months</t>
        </is>
      </c>
      <c r="C7" s="4" t="inlineStr">
        <is>
          <t xml:space="preserve"> </t>
        </is>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Future Amortization Expense (Details) - USD ($) $ in Thousands</t>
        </is>
      </c>
      <c r="B1" s="2" t="inlineStr">
        <is>
          <t>Dec. 31, 2024</t>
        </is>
      </c>
      <c r="C1" s="2" t="inlineStr">
        <is>
          <t>Dec. 31, 2023</t>
        </is>
      </c>
    </row>
    <row r="2">
      <c r="A2" s="3" t="inlineStr">
        <is>
          <t>Year Ended December 31</t>
        </is>
      </c>
      <c r="B2" s="4" t="inlineStr">
        <is>
          <t xml:space="preserve"> </t>
        </is>
      </c>
      <c r="C2" s="4" t="inlineStr">
        <is>
          <t xml:space="preserve"> </t>
        </is>
      </c>
    </row>
    <row r="3">
      <c r="A3" s="4" t="inlineStr">
        <is>
          <t>2025</t>
        </is>
      </c>
      <c r="B3" s="7" t="n">
        <v>5834</v>
      </c>
      <c r="C3" s="4" t="inlineStr">
        <is>
          <t xml:space="preserve"> </t>
        </is>
      </c>
    </row>
    <row r="4">
      <c r="A4" s="4" t="inlineStr">
        <is>
          <t>2026</t>
        </is>
      </c>
      <c r="B4" s="6" t="n">
        <v>6350</v>
      </c>
      <c r="C4" s="4" t="inlineStr">
        <is>
          <t xml:space="preserve"> </t>
        </is>
      </c>
    </row>
    <row r="5">
      <c r="A5" s="4" t="inlineStr">
        <is>
          <t>2027</t>
        </is>
      </c>
      <c r="B5" s="6" t="n">
        <v>6859</v>
      </c>
      <c r="C5" s="4" t="inlineStr">
        <is>
          <t xml:space="preserve"> </t>
        </is>
      </c>
    </row>
    <row r="6">
      <c r="A6" s="4" t="inlineStr">
        <is>
          <t>2028</t>
        </is>
      </c>
      <c r="B6" s="6" t="n">
        <v>6686</v>
      </c>
      <c r="C6" s="4" t="inlineStr">
        <is>
          <t xml:space="preserve"> </t>
        </is>
      </c>
    </row>
    <row r="7">
      <c r="A7" s="4" t="inlineStr">
        <is>
          <t>2029</t>
        </is>
      </c>
      <c r="B7" s="6" t="n">
        <v>4336</v>
      </c>
      <c r="C7" s="4" t="inlineStr">
        <is>
          <t xml:space="preserve"> </t>
        </is>
      </c>
    </row>
    <row r="8">
      <c r="A8" s="4" t="inlineStr">
        <is>
          <t>Thereafter</t>
        </is>
      </c>
      <c r="B8" s="6" t="n">
        <v>25962</v>
      </c>
      <c r="C8" s="4" t="inlineStr">
        <is>
          <t xml:space="preserve"> </t>
        </is>
      </c>
    </row>
    <row r="9">
      <c r="A9" s="4" t="inlineStr">
        <is>
          <t>Net Carrying Value</t>
        </is>
      </c>
      <c r="B9" s="7" t="n">
        <v>56027</v>
      </c>
      <c r="C9" s="7" t="n">
        <v>133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Summary of Product Revenu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 revenue - gross</t>
        </is>
      </c>
      <c r="B4" s="7" t="n">
        <v>423855</v>
      </c>
      <c r="C4" s="7" t="n">
        <v>298911</v>
      </c>
      <c r="D4" s="7" t="n">
        <v>234009</v>
      </c>
    </row>
    <row r="5">
      <c r="A5" s="4" t="inlineStr">
        <is>
          <t>Less: Rebates and sales returns</t>
        </is>
      </c>
      <c r="B5" s="6" t="n">
        <v>-26241</v>
      </c>
      <c r="C5" s="6" t="n">
        <v>-32192</v>
      </c>
      <c r="D5" s="6" t="n">
        <v>-21337</v>
      </c>
    </row>
    <row r="6">
      <c r="A6" s="4" t="inlineStr">
        <is>
          <t>Product revenue - net</t>
        </is>
      </c>
      <c r="B6" s="7" t="n">
        <v>397614</v>
      </c>
      <c r="C6" s="7" t="n">
        <v>266719</v>
      </c>
      <c r="D6" s="7" t="n">
        <v>2126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Net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Product revenue - net</t>
        </is>
      </c>
      <c r="B4" s="7" t="n">
        <v>397614</v>
      </c>
      <c r="C4" s="7" t="n">
        <v>266719</v>
      </c>
      <c r="D4" s="7" t="n">
        <v>212672</v>
      </c>
    </row>
    <row r="5">
      <c r="A5" s="4" t="inlineStr">
        <is>
          <t>ZEJUL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Product revenue - net</t>
        </is>
      </c>
      <c r="B7" s="6" t="n">
        <v>187082</v>
      </c>
      <c r="C7" s="6" t="n">
        <v>168843</v>
      </c>
      <c r="D7" s="6" t="n">
        <v>145194</v>
      </c>
    </row>
    <row r="8">
      <c r="A8" s="4" t="inlineStr">
        <is>
          <t>VYVGART / VYVGART Hytrulo</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Product revenue - net</t>
        </is>
      </c>
      <c r="B10" s="6" t="n">
        <v>93639</v>
      </c>
      <c r="C10" s="6" t="n">
        <v>10011</v>
      </c>
      <c r="D10" s="6" t="n">
        <v>0</v>
      </c>
    </row>
    <row r="11">
      <c r="A11" s="4" t="inlineStr">
        <is>
          <t>NUZYRA</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Product revenue - net</t>
        </is>
      </c>
      <c r="B13" s="6" t="n">
        <v>43199</v>
      </c>
      <c r="C13" s="6" t="n">
        <v>21656</v>
      </c>
      <c r="D13" s="6" t="n">
        <v>5200</v>
      </c>
    </row>
    <row r="14">
      <c r="A14" s="4" t="inlineStr">
        <is>
          <t>OPTUN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Product revenue - net</t>
        </is>
      </c>
      <c r="B16" s="6" t="n">
        <v>40475</v>
      </c>
      <c r="C16" s="6" t="n">
        <v>46969</v>
      </c>
      <c r="D16" s="6" t="n">
        <v>47321</v>
      </c>
    </row>
    <row r="17">
      <c r="A17" s="4" t="inlineStr">
        <is>
          <t>QINLOCK</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Product revenue - net</t>
        </is>
      </c>
      <c r="B19" s="6" t="n">
        <v>28826</v>
      </c>
      <c r="C19" s="6" t="n">
        <v>19240</v>
      </c>
      <c r="D19" s="6" t="n">
        <v>14957</v>
      </c>
    </row>
    <row r="20">
      <c r="A20" s="4" t="inlineStr">
        <is>
          <t>XACDURO</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Product revenue - net</t>
        </is>
      </c>
      <c r="B22" s="6" t="n">
        <v>3305</v>
      </c>
      <c r="C22" s="6" t="n">
        <v>0</v>
      </c>
      <c r="D22" s="6" t="n">
        <v>0</v>
      </c>
    </row>
    <row r="23">
      <c r="A23" s="4" t="inlineStr">
        <is>
          <t>AUGTYRO</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Product revenue - net</t>
        </is>
      </c>
      <c r="B25" s="7" t="n">
        <v>1088</v>
      </c>
      <c r="C25" s="7" t="n">
        <v>0</v>
      </c>
      <c r="D25"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Taxable income</t>
        </is>
      </c>
      <c r="B4" s="7" t="n">
        <v>-257103000</v>
      </c>
      <c r="C4" s="7" t="n">
        <v>-334620000</v>
      </c>
      <c r="D4" s="7" t="n">
        <v>-443286000</v>
      </c>
    </row>
    <row r="5">
      <c r="A5" s="4" t="inlineStr">
        <is>
          <t>Provision for income taxes</t>
        </is>
      </c>
      <c r="B5" s="6" t="n">
        <v>0</v>
      </c>
      <c r="C5" s="6" t="n">
        <v>0</v>
      </c>
      <c r="D5" s="6" t="n">
        <v>0</v>
      </c>
    </row>
    <row r="6">
      <c r="A6" s="4" t="inlineStr">
        <is>
          <t>Net operating loss carry forwards</t>
        </is>
      </c>
      <c r="B6" s="6" t="n">
        <v>1951500000</v>
      </c>
      <c r="C6" s="6" t="n">
        <v>1804900000</v>
      </c>
      <c r="D6" s="4" t="inlineStr">
        <is>
          <t xml:space="preserve"> </t>
        </is>
      </c>
    </row>
    <row r="7">
      <c r="A7" s="4" t="inlineStr">
        <is>
          <t>Mainland China</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able income</t>
        </is>
      </c>
      <c r="B9" s="6" t="n">
        <v>-146725000</v>
      </c>
      <c r="C9" s="6" t="n">
        <v>-253274000</v>
      </c>
      <c r="D9" s="6" t="n">
        <v>-290056000</v>
      </c>
    </row>
    <row r="10">
      <c r="A10" s="4" t="inlineStr">
        <is>
          <t>Hong Kong</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able income</t>
        </is>
      </c>
      <c r="B12" s="6" t="n">
        <v>-1808000</v>
      </c>
      <c r="C12" s="6" t="n">
        <v>-4483000</v>
      </c>
      <c r="D12" s="6" t="n">
        <v>-53425000</v>
      </c>
    </row>
    <row r="13">
      <c r="A13" s="4" t="inlineStr">
        <is>
          <t>Operating loss not subject to expiration</t>
        </is>
      </c>
      <c r="B13" s="6" t="n">
        <v>57700000</v>
      </c>
      <c r="C13" s="4" t="inlineStr">
        <is>
          <t xml:space="preserve"> </t>
        </is>
      </c>
      <c r="D13" s="4" t="inlineStr">
        <is>
          <t xml:space="preserve"> </t>
        </is>
      </c>
    </row>
    <row r="14">
      <c r="A14" s="4" t="inlineStr">
        <is>
          <t>Taiwan</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axable income</t>
        </is>
      </c>
      <c r="B16" s="6" t="n">
        <v>-582000</v>
      </c>
      <c r="C16" s="6" t="n">
        <v>-772000</v>
      </c>
      <c r="D16" s="6" t="n">
        <v>-989000</v>
      </c>
    </row>
    <row r="17">
      <c r="A17" s="4" t="inlineStr">
        <is>
          <t>Operating loss subject to expiration</t>
        </is>
      </c>
      <c r="B17" s="6" t="n">
        <v>2500000</v>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able income</t>
        </is>
      </c>
      <c r="B20" s="6" t="n">
        <v>-110422000</v>
      </c>
      <c r="C20" s="6" t="n">
        <v>-92869000</v>
      </c>
      <c r="D20" s="6" t="n">
        <v>-79620000</v>
      </c>
    </row>
    <row r="21">
      <c r="A21" s="4" t="inlineStr">
        <is>
          <t>Operating loss not subject to expiration</t>
        </is>
      </c>
      <c r="B21" s="6" t="n">
        <v>306900000</v>
      </c>
      <c r="C21" s="4" t="inlineStr">
        <is>
          <t xml:space="preserve"> </t>
        </is>
      </c>
      <c r="D21" s="4" t="inlineStr">
        <is>
          <t xml:space="preserve"> </t>
        </is>
      </c>
    </row>
    <row r="22">
      <c r="A22" s="4" t="inlineStr">
        <is>
          <t>Australia</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Taxable income</t>
        </is>
      </c>
      <c r="B24" s="6" t="n">
        <v>-19000</v>
      </c>
      <c r="C24" s="6" t="n">
        <v>-14000</v>
      </c>
      <c r="D24" s="6" t="n">
        <v>260000</v>
      </c>
    </row>
    <row r="25">
      <c r="A25" s="4" t="inlineStr">
        <is>
          <t>Operating loss not subject to expiration</t>
        </is>
      </c>
      <c r="B25" s="6" t="n">
        <v>3800000</v>
      </c>
      <c r="C25" s="4" t="inlineStr">
        <is>
          <t xml:space="preserve"> </t>
        </is>
      </c>
      <c r="D25" s="4" t="inlineStr">
        <is>
          <t xml:space="preserve"> </t>
        </is>
      </c>
    </row>
    <row r="26">
      <c r="A26" s="4" t="inlineStr">
        <is>
          <t>Zai Lab (AUST) Pty. Ltd.</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Taxable income</t>
        </is>
      </c>
      <c r="B28" s="6" t="n">
        <v>0</v>
      </c>
      <c r="C28" s="4" t="inlineStr">
        <is>
          <t xml:space="preserve"> </t>
        </is>
      </c>
      <c r="D28" s="4" t="inlineStr">
        <is>
          <t xml:space="preserve"> </t>
        </is>
      </c>
    </row>
    <row r="29">
      <c r="A29" s="4" t="inlineStr">
        <is>
          <t>Provision for income taxes</t>
        </is>
      </c>
      <c r="B29" s="6" t="n">
        <v>0</v>
      </c>
      <c r="C29" s="4" t="inlineStr">
        <is>
          <t xml:space="preserve"> </t>
        </is>
      </c>
      <c r="D29" s="4" t="inlineStr">
        <is>
          <t xml:space="preserve"> </t>
        </is>
      </c>
    </row>
    <row r="30">
      <c r="A30" s="4" t="inlineStr">
        <is>
          <t>Zai Lab (US) LLC</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Taxable income</t>
        </is>
      </c>
      <c r="B32" s="6" t="n">
        <v>0</v>
      </c>
      <c r="C32" s="4" t="inlineStr">
        <is>
          <t xml:space="preserve"> </t>
        </is>
      </c>
      <c r="D32" s="4" t="inlineStr">
        <is>
          <t xml:space="preserve"> </t>
        </is>
      </c>
    </row>
    <row r="33">
      <c r="A33" s="4" t="inlineStr">
        <is>
          <t>Provision for income taxes</t>
        </is>
      </c>
      <c r="B33" s="6" t="n">
        <v>0</v>
      </c>
      <c r="C33" s="4" t="inlineStr">
        <is>
          <t xml:space="preserve"> </t>
        </is>
      </c>
      <c r="D33" s="4" t="inlineStr">
        <is>
          <t xml:space="preserve"> </t>
        </is>
      </c>
    </row>
    <row r="34">
      <c r="A34" s="4" t="inlineStr">
        <is>
          <t>Zai Lab (Taiwan) Limited</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Taxable income</t>
        </is>
      </c>
      <c r="B36" s="6" t="n">
        <v>0</v>
      </c>
      <c r="C36" s="4" t="inlineStr">
        <is>
          <t xml:space="preserve"> </t>
        </is>
      </c>
      <c r="D36" s="4" t="inlineStr">
        <is>
          <t xml:space="preserve"> </t>
        </is>
      </c>
    </row>
    <row r="37">
      <c r="A37" s="4" t="inlineStr">
        <is>
          <t>Provision for income taxes</t>
        </is>
      </c>
      <c r="B37" s="6" t="n">
        <v>0</v>
      </c>
      <c r="C37" s="4" t="inlineStr">
        <is>
          <t xml:space="preserve"> </t>
        </is>
      </c>
      <c r="D37" s="4" t="inlineStr">
        <is>
          <t xml:space="preserve"> </t>
        </is>
      </c>
    </row>
    <row r="38">
      <c r="A38" s="4" t="inlineStr">
        <is>
          <t>Zai Lab (Hong Kong) and ZL China Holding Two and Zai Auto Immune (Hong Kong) and Zai Anti Infectives (Hong Kong) Limited</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Taxable income</t>
        </is>
      </c>
      <c r="B40" s="6" t="n">
        <v>0</v>
      </c>
      <c r="C40" s="6" t="n">
        <v>0</v>
      </c>
      <c r="D40" s="6" t="n">
        <v>0</v>
      </c>
    </row>
    <row r="41">
      <c r="A41" s="4" t="inlineStr">
        <is>
          <t>Provision for income taxes</t>
        </is>
      </c>
      <c r="B41" s="6" t="n">
        <v>0</v>
      </c>
      <c r="C41" s="6" t="n">
        <v>0</v>
      </c>
      <c r="D41" s="6" t="n">
        <v>0</v>
      </c>
    </row>
    <row r="42">
      <c r="A42" s="4" t="inlineStr">
        <is>
          <t>Withholding taxes on remittance of dividends</t>
        </is>
      </c>
      <c r="B42" s="6" t="n">
        <v>0</v>
      </c>
      <c r="C42" s="7" t="n">
        <v>0</v>
      </c>
      <c r="D42" s="7" t="n">
        <v>0</v>
      </c>
    </row>
    <row r="43">
      <c r="A43" s="4" t="inlineStr">
        <is>
          <t>Certain Entity | Mainland China</t>
        </is>
      </c>
      <c r="B43" s="4" t="inlineStr">
        <is>
          <t xml:space="preserve"> </t>
        </is>
      </c>
      <c r="C43" s="4" t="inlineStr">
        <is>
          <t xml:space="preserve"> </t>
        </is>
      </c>
      <c r="D43" s="4" t="inlineStr">
        <is>
          <t xml:space="preserve"> </t>
        </is>
      </c>
    </row>
    <row r="44">
      <c r="A44" s="3" t="inlineStr">
        <is>
          <t>Income Tax Disclosure [Line Items]</t>
        </is>
      </c>
      <c r="B44" s="4" t="inlineStr">
        <is>
          <t xml:space="preserve"> </t>
        </is>
      </c>
      <c r="C44" s="4" t="inlineStr">
        <is>
          <t xml:space="preserve"> </t>
        </is>
      </c>
      <c r="D44" s="4" t="inlineStr">
        <is>
          <t xml:space="preserve"> </t>
        </is>
      </c>
    </row>
    <row r="45">
      <c r="A45" s="4" t="inlineStr">
        <is>
          <t>Operating loss subject to expiration</t>
        </is>
      </c>
      <c r="B45" s="6" t="n">
        <v>1497000000</v>
      </c>
      <c r="C45" s="4" t="inlineStr">
        <is>
          <t xml:space="preserve"> </t>
        </is>
      </c>
      <c r="D45" s="4" t="inlineStr">
        <is>
          <t xml:space="preserve"> </t>
        </is>
      </c>
    </row>
    <row r="46">
      <c r="A46" s="4" t="inlineStr">
        <is>
          <t>Other Entities | Mainland China</t>
        </is>
      </c>
      <c r="B46" s="4" t="inlineStr">
        <is>
          <t xml:space="preserve"> </t>
        </is>
      </c>
      <c r="C46" s="4" t="inlineStr">
        <is>
          <t xml:space="preserve"> </t>
        </is>
      </c>
      <c r="D46" s="4" t="inlineStr">
        <is>
          <t xml:space="preserve"> </t>
        </is>
      </c>
    </row>
    <row r="47">
      <c r="A47" s="3" t="inlineStr">
        <is>
          <t>Income Tax Disclosure [Line Items]</t>
        </is>
      </c>
      <c r="B47" s="4" t="inlineStr">
        <is>
          <t xml:space="preserve"> </t>
        </is>
      </c>
      <c r="C47" s="4" t="inlineStr">
        <is>
          <t xml:space="preserve"> </t>
        </is>
      </c>
      <c r="D47" s="4" t="inlineStr">
        <is>
          <t xml:space="preserve"> </t>
        </is>
      </c>
    </row>
    <row r="48">
      <c r="A48" s="4" t="inlineStr">
        <is>
          <t>Operating loss subject to expiration</t>
        </is>
      </c>
      <c r="B48" s="7" t="n">
        <v>836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income taxes</t>
        </is>
      </c>
      <c r="B4" s="7" t="n">
        <v>257103</v>
      </c>
      <c r="C4" s="7" t="n">
        <v>334620</v>
      </c>
      <c r="D4" s="7" t="n">
        <v>443286</v>
      </c>
    </row>
    <row r="5">
      <c r="A5" s="4" t="inlineStr">
        <is>
          <t>Cayman Island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income taxes</t>
        </is>
      </c>
      <c r="B7" s="6" t="n">
        <v>-2453</v>
      </c>
      <c r="C7" s="6" t="n">
        <v>-16792</v>
      </c>
      <c r="D7" s="6" t="n">
        <v>19454</v>
      </c>
    </row>
    <row r="8">
      <c r="A8" s="4" t="inlineStr">
        <is>
          <t>British Virgin Island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income taxes</t>
        </is>
      </c>
      <c r="B10" s="6" t="n">
        <v>0</v>
      </c>
      <c r="C10" s="6" t="n">
        <v>0</v>
      </c>
      <c r="D10" s="6" t="n">
        <v>2</v>
      </c>
    </row>
    <row r="11">
      <c r="A11" s="4" t="inlineStr">
        <is>
          <t>Mainland China</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Loss (income) before income taxes</t>
        </is>
      </c>
      <c r="B13" s="6" t="n">
        <v>146725</v>
      </c>
      <c r="C13" s="6" t="n">
        <v>253274</v>
      </c>
      <c r="D13" s="6" t="n">
        <v>290056</v>
      </c>
    </row>
    <row r="14">
      <c r="A14" s="4" t="inlineStr">
        <is>
          <t>Hong Kong</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Loss (income) before income taxes</t>
        </is>
      </c>
      <c r="B16" s="6" t="n">
        <v>1808</v>
      </c>
      <c r="C16" s="6" t="n">
        <v>4483</v>
      </c>
      <c r="D16" s="6" t="n">
        <v>53425</v>
      </c>
    </row>
    <row r="17">
      <c r="A17" s="4" t="inlineStr">
        <is>
          <t>United State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Loss (income) before income taxes</t>
        </is>
      </c>
      <c r="B19" s="6" t="n">
        <v>110422</v>
      </c>
      <c r="C19" s="6" t="n">
        <v>92869</v>
      </c>
      <c r="D19" s="6" t="n">
        <v>79620</v>
      </c>
    </row>
    <row r="20">
      <c r="A20" s="4" t="inlineStr">
        <is>
          <t>Australia</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Loss (income) before income taxes</t>
        </is>
      </c>
      <c r="B22" s="6" t="n">
        <v>19</v>
      </c>
      <c r="C22" s="6" t="n">
        <v>14</v>
      </c>
      <c r="D22" s="6" t="n">
        <v>-260</v>
      </c>
    </row>
    <row r="23">
      <c r="A23" s="4" t="inlineStr">
        <is>
          <t>Taiwan</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Loss (income) before income taxes</t>
        </is>
      </c>
      <c r="B25" s="7" t="n">
        <v>582</v>
      </c>
      <c r="C25" s="7" t="n">
        <v>772</v>
      </c>
      <c r="D25" s="7" t="n">
        <v>9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Reconciliation of the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Tax-exempted income</t>
        </is>
      </c>
      <c r="B5" s="11" t="n">
        <v>0.0042</v>
      </c>
      <c r="C5" s="11" t="n">
        <v>0.0019</v>
      </c>
      <c r="D5" s="10" t="n">
        <v>0</v>
      </c>
    </row>
    <row r="6">
      <c r="A6" s="4" t="inlineStr">
        <is>
          <t>Share-based compensation</t>
        </is>
      </c>
      <c r="B6" s="4" t="inlineStr">
        <is>
          <t>(3.52%)</t>
        </is>
      </c>
      <c r="C6" s="4" t="inlineStr">
        <is>
          <t>(2.08%)</t>
        </is>
      </c>
      <c r="D6" s="4" t="inlineStr">
        <is>
          <t>(1.40%)</t>
        </is>
      </c>
    </row>
    <row r="7">
      <c r="A7" s="4" t="inlineStr">
        <is>
          <t>Research and development super deduction</t>
        </is>
      </c>
      <c r="B7" s="11" t="n">
        <v>0.0528</v>
      </c>
      <c r="C7" s="11" t="n">
        <v>0.0711</v>
      </c>
      <c r="D7" s="11" t="n">
        <v>0.0251</v>
      </c>
    </row>
    <row r="8">
      <c r="A8" s="4" t="inlineStr">
        <is>
          <t>Non-deductible expenses</t>
        </is>
      </c>
      <c r="B8" s="4" t="inlineStr">
        <is>
          <t>(0.77%)</t>
        </is>
      </c>
      <c r="C8" s="4" t="inlineStr">
        <is>
          <t>(2.83%)</t>
        </is>
      </c>
      <c r="D8" s="4" t="inlineStr">
        <is>
          <t>(2.31%)</t>
        </is>
      </c>
    </row>
    <row r="9">
      <c r="A9" s="4" t="inlineStr">
        <is>
          <t>Prior year tax filing adjustment</t>
        </is>
      </c>
      <c r="B9" s="4" t="inlineStr">
        <is>
          <t>(3.05%)</t>
        </is>
      </c>
      <c r="C9" s="11" t="n">
        <v>0.0132</v>
      </c>
      <c r="D9" s="11" t="n">
        <v>0.0633</v>
      </c>
    </row>
    <row r="10">
      <c r="A10" s="4" t="inlineStr">
        <is>
          <t>Effect of different tax rate of subsidiary operation in other jurisdictions</t>
        </is>
      </c>
      <c r="B10" s="4" t="inlineStr">
        <is>
          <t>(0.73%)</t>
        </is>
      </c>
      <c r="C10" s="11" t="n">
        <v>0.0002</v>
      </c>
      <c r="D10" s="4" t="inlineStr">
        <is>
          <t>(2.85%)</t>
        </is>
      </c>
    </row>
    <row r="11">
      <c r="A11" s="4" t="inlineStr">
        <is>
          <t>Preferential tax rate</t>
        </is>
      </c>
      <c r="B11" s="4" t="inlineStr">
        <is>
          <t>(5.05%)</t>
        </is>
      </c>
      <c r="C11" s="4" t="inlineStr">
        <is>
          <t>(7.12%)</t>
        </is>
      </c>
      <c r="D11" s="4" t="inlineStr">
        <is>
          <t>(6.26%)</t>
        </is>
      </c>
    </row>
    <row r="12">
      <c r="A12" s="4" t="inlineStr">
        <is>
          <t>Expiration of tax loss</t>
        </is>
      </c>
      <c r="B12" s="4" t="inlineStr">
        <is>
          <t>(2.72%)</t>
        </is>
      </c>
      <c r="C12" s="10" t="n">
        <v>0</v>
      </c>
      <c r="D12" s="10" t="n">
        <v>0</v>
      </c>
    </row>
    <row r="13">
      <c r="A13" s="4" t="inlineStr">
        <is>
          <t>Expiration of deductible qualified donation</t>
        </is>
      </c>
      <c r="B13" s="4" t="inlineStr">
        <is>
          <t>(0.78%)</t>
        </is>
      </c>
      <c r="C13" s="11" t="n">
        <v>0.0228</v>
      </c>
      <c r="D13" s="10" t="n">
        <v>0</v>
      </c>
    </row>
    <row r="14">
      <c r="A14" s="4" t="inlineStr">
        <is>
          <t>Changes in valuation allowance</t>
        </is>
      </c>
      <c r="B14" s="4" t="inlineStr">
        <is>
          <t>(14.08%)</t>
        </is>
      </c>
      <c r="C14" s="4" t="inlineStr">
        <is>
          <t>(23.89%)</t>
        </is>
      </c>
      <c r="D14" s="4" t="inlineStr">
        <is>
          <t>(21.02%)</t>
        </is>
      </c>
    </row>
    <row r="15">
      <c r="A15" s="4" t="inlineStr">
        <is>
          <t>Effective income tax rate</t>
        </is>
      </c>
      <c r="B15" s="10" t="n">
        <v>0</v>
      </c>
      <c r="C15" s="10" t="n">
        <v>0</v>
      </c>
      <c r="D15"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Components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Depreciation of property and equipment</t>
        </is>
      </c>
      <c r="B3" s="7" t="n">
        <v>171</v>
      </c>
      <c r="C3" s="7" t="n">
        <v>131</v>
      </c>
      <c r="D3" s="4" t="inlineStr">
        <is>
          <t xml:space="preserve"> </t>
        </is>
      </c>
    </row>
    <row r="4">
      <c r="A4" s="4" t="inlineStr">
        <is>
          <t>Research and experimental capitalization</t>
        </is>
      </c>
      <c r="B4" s="6" t="n">
        <v>38215</v>
      </c>
      <c r="C4" s="6" t="n">
        <v>30429</v>
      </c>
      <c r="D4" s="4" t="inlineStr">
        <is>
          <t xml:space="preserve"> </t>
        </is>
      </c>
    </row>
    <row r="5">
      <c r="A5" s="4" t="inlineStr">
        <is>
          <t>Share-based compensation</t>
        </is>
      </c>
      <c r="B5" s="6" t="n">
        <v>3797</v>
      </c>
      <c r="C5" s="6" t="n">
        <v>3422</v>
      </c>
      <c r="D5" s="4" t="inlineStr">
        <is>
          <t xml:space="preserve"> </t>
        </is>
      </c>
    </row>
    <row r="6">
      <c r="A6" s="4" t="inlineStr">
        <is>
          <t>Accrued expenses</t>
        </is>
      </c>
      <c r="B6" s="6" t="n">
        <v>1038</v>
      </c>
      <c r="C6" s="6" t="n">
        <v>707</v>
      </c>
      <c r="D6" s="4" t="inlineStr">
        <is>
          <t xml:space="preserve"> </t>
        </is>
      </c>
    </row>
    <row r="7">
      <c r="A7" s="4" t="inlineStr">
        <is>
          <t>Government grants</t>
        </is>
      </c>
      <c r="B7" s="6" t="n">
        <v>98</v>
      </c>
      <c r="C7" s="6" t="n">
        <v>467</v>
      </c>
      <c r="D7" s="4" t="inlineStr">
        <is>
          <t xml:space="preserve"> </t>
        </is>
      </c>
    </row>
    <row r="8">
      <c r="A8" s="4" t="inlineStr">
        <is>
          <t>Deferred revenue</t>
        </is>
      </c>
      <c r="B8" s="6" t="n">
        <v>3442</v>
      </c>
      <c r="C8" s="6" t="n">
        <v>4354</v>
      </c>
      <c r="D8" s="4" t="inlineStr">
        <is>
          <t xml:space="preserve"> </t>
        </is>
      </c>
    </row>
    <row r="9">
      <c r="A9" s="4" t="inlineStr">
        <is>
          <t>Qualified donation</t>
        </is>
      </c>
      <c r="B9" s="6" t="n">
        <v>26832</v>
      </c>
      <c r="C9" s="6" t="n">
        <v>22992</v>
      </c>
      <c r="D9" s="4" t="inlineStr">
        <is>
          <t xml:space="preserve"> </t>
        </is>
      </c>
    </row>
    <row r="10">
      <c r="A10" s="4" t="inlineStr">
        <is>
          <t>Lease liability</t>
        </is>
      </c>
      <c r="B10" s="6" t="n">
        <v>3885</v>
      </c>
      <c r="C10" s="6" t="n">
        <v>2967</v>
      </c>
      <c r="D10" s="4" t="inlineStr">
        <is>
          <t xml:space="preserve"> </t>
        </is>
      </c>
    </row>
    <row r="11">
      <c r="A11" s="4" t="inlineStr">
        <is>
          <t>Net operating loss carry forwards</t>
        </is>
      </c>
      <c r="B11" s="6" t="n">
        <v>321068</v>
      </c>
      <c r="C11" s="6" t="n">
        <v>295313</v>
      </c>
      <c r="D11" s="4" t="inlineStr">
        <is>
          <t xml:space="preserve"> </t>
        </is>
      </c>
    </row>
    <row r="12">
      <c r="A12" s="4" t="inlineStr">
        <is>
          <t>Less: valuation allowance</t>
        </is>
      </c>
      <c r="B12" s="6" t="n">
        <v>-394778</v>
      </c>
      <c r="C12" s="6" t="n">
        <v>-357956</v>
      </c>
      <c r="D12" s="7" t="n">
        <v>-284072</v>
      </c>
    </row>
    <row r="13">
      <c r="A13" s="4" t="inlineStr">
        <is>
          <t>Total Deferred tax assets</t>
        </is>
      </c>
      <c r="B13" s="6" t="n">
        <v>3768</v>
      </c>
      <c r="C13" s="6" t="n">
        <v>282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of-use assets</t>
        </is>
      </c>
      <c r="B15" s="6" t="n">
        <v>-3768</v>
      </c>
      <c r="C15" s="6" t="n">
        <v>-2826</v>
      </c>
      <c r="D15" s="4" t="inlineStr">
        <is>
          <t xml:space="preserve"> </t>
        </is>
      </c>
    </row>
    <row r="16">
      <c r="A16" s="4" t="inlineStr">
        <is>
          <t>Deferred tax assets, net</t>
        </is>
      </c>
      <c r="B16" s="7" t="n">
        <v>0</v>
      </c>
      <c r="C16" s="7" t="n">
        <v>0</v>
      </c>
      <c r="D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of Valuation Allowance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alance as of January 1,</t>
        </is>
      </c>
      <c r="B4" s="7" t="n">
        <v>-357956</v>
      </c>
      <c r="C4" s="7" t="n">
        <v>-284072</v>
      </c>
    </row>
    <row r="5">
      <c r="A5" s="4" t="inlineStr">
        <is>
          <t>Additions</t>
        </is>
      </c>
      <c r="B5" s="6" t="n">
        <v>-36822</v>
      </c>
      <c r="C5" s="6" t="n">
        <v>-73884</v>
      </c>
    </row>
    <row r="6">
      <c r="A6" s="4" t="inlineStr">
        <is>
          <t>Balance as of December 31,</t>
        </is>
      </c>
      <c r="B6" s="7" t="n">
        <v>-394778</v>
      </c>
      <c r="C6" s="7" t="n">
        <v>-357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21</t>
        </is>
      </c>
      <c r="B2" s="4" t="inlineStr">
        <is>
          <t xml:space="preserve"> </t>
        </is>
      </c>
      <c r="C2" s="6" t="n">
        <v>9553639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379956</v>
      </c>
      <c r="C3" s="7" t="n">
        <v>6</v>
      </c>
      <c r="D3" s="7" t="n">
        <v>2825948</v>
      </c>
      <c r="E3" s="7" t="n">
        <v>-1418074</v>
      </c>
      <c r="F3" s="7" t="n">
        <v>-23645</v>
      </c>
      <c r="G3" s="7" t="n">
        <v>-427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38293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 (in shares)</t>
        </is>
      </c>
      <c r="B6" s="4" t="inlineStr">
        <is>
          <t xml:space="preserve"> </t>
        </is>
      </c>
      <c r="C6" s="6" t="n">
        <v>1940680</v>
      </c>
      <c r="D6" s="4" t="inlineStr">
        <is>
          <t xml:space="preserve"> </t>
        </is>
      </c>
      <c r="E6" s="4" t="inlineStr">
        <is>
          <t xml:space="preserve"> </t>
        </is>
      </c>
      <c r="F6" s="4" t="inlineStr">
        <is>
          <t xml:space="preserve"> </t>
        </is>
      </c>
      <c r="G6" s="4" t="inlineStr">
        <is>
          <t xml:space="preserve"> </t>
        </is>
      </c>
    </row>
    <row r="7">
      <c r="A7" s="4" t="inlineStr">
        <is>
          <t>Issuance of ordinary shares upon vesting of restricted shares</t>
        </is>
      </c>
      <c r="B7" s="6" t="n">
        <v>0</v>
      </c>
      <c r="C7" s="7" t="n">
        <v>0</v>
      </c>
      <c r="D7" s="6" t="n">
        <v>0</v>
      </c>
      <c r="E7" s="4" t="inlineStr">
        <is>
          <t xml:space="preserve"> </t>
        </is>
      </c>
      <c r="F7" s="4" t="inlineStr">
        <is>
          <t xml:space="preserve"> </t>
        </is>
      </c>
      <c r="G7" s="4" t="inlineStr">
        <is>
          <t xml:space="preserve"> </t>
        </is>
      </c>
    </row>
    <row r="8">
      <c r="A8" s="4" t="inlineStr">
        <is>
          <t>Exercise of shares options (in shares)</t>
        </is>
      </c>
      <c r="B8" s="4" t="inlineStr">
        <is>
          <t xml:space="preserve"> </t>
        </is>
      </c>
      <c r="C8" s="6" t="n">
        <v>5151190</v>
      </c>
      <c r="D8" s="4" t="inlineStr">
        <is>
          <t xml:space="preserve"> </t>
        </is>
      </c>
      <c r="E8" s="4" t="inlineStr">
        <is>
          <t xml:space="preserve"> </t>
        </is>
      </c>
      <c r="F8" s="4" t="inlineStr">
        <is>
          <t xml:space="preserve"> </t>
        </is>
      </c>
      <c r="G8" s="4" t="inlineStr">
        <is>
          <t xml:space="preserve"> </t>
        </is>
      </c>
    </row>
    <row r="9">
      <c r="A9" s="4" t="inlineStr">
        <is>
          <t>Exercise of share options</t>
        </is>
      </c>
      <c r="B9" s="6" t="n">
        <v>5870</v>
      </c>
      <c r="C9" s="7" t="n">
        <v>0</v>
      </c>
      <c r="D9" s="6" t="n">
        <v>5870</v>
      </c>
      <c r="E9" s="4" t="inlineStr">
        <is>
          <t xml:space="preserve"> </t>
        </is>
      </c>
      <c r="F9" s="4" t="inlineStr">
        <is>
          <t xml:space="preserve"> </t>
        </is>
      </c>
      <c r="G9" s="4" t="inlineStr">
        <is>
          <t xml:space="preserve"> </t>
        </is>
      </c>
    </row>
    <row r="10">
      <c r="A10" s="4" t="inlineStr">
        <is>
          <t>Receipt of shares netted to satisfy tax withholding obligations related to share-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853350</v>
      </c>
    </row>
    <row r="11">
      <c r="A11" s="4" t="inlineStr">
        <is>
          <t>Receipt of shares netted to satisfy tax withholding obligations related to share-based compensation</t>
        </is>
      </c>
      <c r="B11" s="6" t="n">
        <v>-7577</v>
      </c>
      <c r="C11" s="4" t="inlineStr">
        <is>
          <t xml:space="preserve"> </t>
        </is>
      </c>
      <c r="D11" s="4" t="inlineStr">
        <is>
          <t xml:space="preserve"> </t>
        </is>
      </c>
      <c r="E11" s="4" t="inlineStr">
        <is>
          <t xml:space="preserve"> </t>
        </is>
      </c>
      <c r="F11" s="4" t="inlineStr">
        <is>
          <t xml:space="preserve"> </t>
        </is>
      </c>
      <c r="G11" s="7" t="n">
        <v>-7577</v>
      </c>
    </row>
    <row r="12">
      <c r="A12" s="4" t="inlineStr">
        <is>
          <t>Share-based compensation</t>
        </is>
      </c>
      <c r="B12" s="6" t="n">
        <v>61302</v>
      </c>
      <c r="C12" s="4" t="inlineStr">
        <is>
          <t xml:space="preserve"> </t>
        </is>
      </c>
      <c r="D12" s="6" t="n">
        <v>61302</v>
      </c>
      <c r="E12" s="4" t="inlineStr">
        <is>
          <t xml:space="preserve"> </t>
        </is>
      </c>
      <c r="F12" s="4" t="inlineStr">
        <is>
          <t xml:space="preserve"> </t>
        </is>
      </c>
      <c r="G12" s="4" t="inlineStr">
        <is>
          <t xml:space="preserve"> </t>
        </is>
      </c>
    </row>
    <row r="13">
      <c r="A13" s="4" t="inlineStr">
        <is>
          <t>Net loss</t>
        </is>
      </c>
      <c r="B13" s="6" t="n">
        <v>-443286</v>
      </c>
      <c r="C13" s="4" t="inlineStr">
        <is>
          <t xml:space="preserve"> </t>
        </is>
      </c>
      <c r="D13" s="4" t="inlineStr">
        <is>
          <t xml:space="preserve"> </t>
        </is>
      </c>
      <c r="E13" s="6" t="n">
        <v>-443286</v>
      </c>
      <c r="F13" s="4" t="inlineStr">
        <is>
          <t xml:space="preserve"> </t>
        </is>
      </c>
      <c r="G13" s="4" t="inlineStr">
        <is>
          <t xml:space="preserve"> </t>
        </is>
      </c>
    </row>
    <row r="14">
      <c r="A14" s="4" t="inlineStr">
        <is>
          <t>Foreign currency translation</t>
        </is>
      </c>
      <c r="B14" s="6" t="n">
        <v>49330</v>
      </c>
      <c r="C14" s="4" t="inlineStr">
        <is>
          <t xml:space="preserve"> </t>
        </is>
      </c>
      <c r="D14" s="4" t="inlineStr">
        <is>
          <t xml:space="preserve"> </t>
        </is>
      </c>
      <c r="E14" s="4" t="inlineStr">
        <is>
          <t xml:space="preserve"> </t>
        </is>
      </c>
      <c r="F14" s="6" t="n">
        <v>49330</v>
      </c>
      <c r="G14" s="4" t="inlineStr">
        <is>
          <t xml:space="preserve"> </t>
        </is>
      </c>
    </row>
    <row r="15">
      <c r="A15" s="4" t="inlineStr">
        <is>
          <t>Ending balance (in shares) at Dec. 31, 2022</t>
        </is>
      </c>
      <c r="B15" s="4" t="inlineStr">
        <is>
          <t xml:space="preserve"> </t>
        </is>
      </c>
      <c r="C15" s="6" t="n">
        <v>96245585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1045595</v>
      </c>
      <c r="C16" s="7" t="n">
        <v>6</v>
      </c>
      <c r="D16" s="6" t="n">
        <v>2893120</v>
      </c>
      <c r="E16" s="6" t="n">
        <v>-1861360</v>
      </c>
      <c r="F16" s="6" t="n">
        <v>25685</v>
      </c>
      <c r="G16" s="7" t="n">
        <v>-11856</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223628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upon vesting of restricted shares (in shares)</t>
        </is>
      </c>
      <c r="B19" s="4" t="inlineStr">
        <is>
          <t xml:space="preserve"> </t>
        </is>
      </c>
      <c r="C19" s="6" t="n">
        <v>8178500</v>
      </c>
      <c r="D19" s="4" t="inlineStr">
        <is>
          <t xml:space="preserve"> </t>
        </is>
      </c>
      <c r="E19" s="4" t="inlineStr">
        <is>
          <t xml:space="preserve"> </t>
        </is>
      </c>
      <c r="F19" s="4" t="inlineStr">
        <is>
          <t xml:space="preserve"> </t>
        </is>
      </c>
      <c r="G19" s="4" t="inlineStr">
        <is>
          <t xml:space="preserve"> </t>
        </is>
      </c>
    </row>
    <row r="20">
      <c r="A20" s="4" t="inlineStr">
        <is>
          <t>Issuance of ordinary shares upon vesting of restricted shares</t>
        </is>
      </c>
      <c r="B20" s="6" t="n">
        <v>0</v>
      </c>
      <c r="C20" s="7" t="n">
        <v>0</v>
      </c>
      <c r="D20" s="6" t="n">
        <v>0</v>
      </c>
      <c r="E20" s="4" t="inlineStr">
        <is>
          <t xml:space="preserve"> </t>
        </is>
      </c>
      <c r="F20" s="4" t="inlineStr">
        <is>
          <t xml:space="preserve"> </t>
        </is>
      </c>
      <c r="G20" s="4" t="inlineStr">
        <is>
          <t xml:space="preserve"> </t>
        </is>
      </c>
    </row>
    <row r="21">
      <c r="A21" s="4" t="inlineStr">
        <is>
          <t>Exercise of shares options (in shares)</t>
        </is>
      </c>
      <c r="B21" s="4" t="inlineStr">
        <is>
          <t xml:space="preserve"> </t>
        </is>
      </c>
      <c r="C21" s="6" t="n">
        <v>6516920</v>
      </c>
      <c r="D21" s="4" t="inlineStr">
        <is>
          <t xml:space="preserve"> </t>
        </is>
      </c>
      <c r="E21" s="4" t="inlineStr">
        <is>
          <t xml:space="preserve"> </t>
        </is>
      </c>
      <c r="F21" s="4" t="inlineStr">
        <is>
          <t xml:space="preserve"> </t>
        </is>
      </c>
      <c r="G21" s="4" t="inlineStr">
        <is>
          <t xml:space="preserve"> </t>
        </is>
      </c>
    </row>
    <row r="22">
      <c r="A22" s="4" t="inlineStr">
        <is>
          <t>Exercise of share options</t>
        </is>
      </c>
      <c r="B22" s="6" t="n">
        <v>2548</v>
      </c>
      <c r="C22" s="7" t="n">
        <v>0</v>
      </c>
      <c r="D22" s="6" t="n">
        <v>2548</v>
      </c>
      <c r="E22" s="4" t="inlineStr">
        <is>
          <t xml:space="preserve"> </t>
        </is>
      </c>
      <c r="F22" s="4" t="inlineStr">
        <is>
          <t xml:space="preserve"> </t>
        </is>
      </c>
      <c r="G22" s="4" t="inlineStr">
        <is>
          <t xml:space="preserve"> </t>
        </is>
      </c>
    </row>
    <row r="23">
      <c r="A23" s="4" t="inlineStr">
        <is>
          <t>Receipt of shares netted to satisfy tax withholding obligations related to share-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675920</v>
      </c>
    </row>
    <row r="24">
      <c r="A24" s="4" t="inlineStr">
        <is>
          <t>Receipt of shares netted to satisfy tax withholding obligations related to share-based compensation</t>
        </is>
      </c>
      <c r="B24" s="6" t="n">
        <v>-8980</v>
      </c>
      <c r="C24" s="4" t="inlineStr">
        <is>
          <t xml:space="preserve"> </t>
        </is>
      </c>
      <c r="D24" s="4" t="inlineStr">
        <is>
          <t xml:space="preserve"> </t>
        </is>
      </c>
      <c r="E24" s="4" t="inlineStr">
        <is>
          <t xml:space="preserve"> </t>
        </is>
      </c>
      <c r="F24" s="4" t="inlineStr">
        <is>
          <t xml:space="preserve"> </t>
        </is>
      </c>
      <c r="G24" s="7" t="n">
        <v>-8980</v>
      </c>
    </row>
    <row r="25">
      <c r="A25" s="4" t="inlineStr">
        <is>
          <t>Share-based compensation</t>
        </is>
      </c>
      <c r="B25" s="6" t="n">
        <v>79634</v>
      </c>
      <c r="C25" s="4" t="inlineStr">
        <is>
          <t xml:space="preserve"> </t>
        </is>
      </c>
      <c r="D25" s="6" t="n">
        <v>79634</v>
      </c>
      <c r="E25" s="4" t="inlineStr">
        <is>
          <t xml:space="preserve"> </t>
        </is>
      </c>
      <c r="F25" s="4" t="inlineStr">
        <is>
          <t xml:space="preserve"> </t>
        </is>
      </c>
      <c r="G25" s="4" t="inlineStr">
        <is>
          <t xml:space="preserve"> </t>
        </is>
      </c>
    </row>
    <row r="26">
      <c r="A26" s="4" t="inlineStr">
        <is>
          <t>Net loss</t>
        </is>
      </c>
      <c r="B26" s="6" t="n">
        <v>-334620</v>
      </c>
      <c r="C26" s="4" t="inlineStr">
        <is>
          <t xml:space="preserve"> </t>
        </is>
      </c>
      <c r="D26" s="4" t="inlineStr">
        <is>
          <t xml:space="preserve"> </t>
        </is>
      </c>
      <c r="E26" s="6" t="n">
        <v>-334620</v>
      </c>
      <c r="F26" s="4" t="inlineStr">
        <is>
          <t xml:space="preserve"> </t>
        </is>
      </c>
      <c r="G26" s="4" t="inlineStr">
        <is>
          <t xml:space="preserve"> </t>
        </is>
      </c>
    </row>
    <row r="27">
      <c r="A27" s="4" t="inlineStr">
        <is>
          <t>Foreign currency translation</t>
        </is>
      </c>
      <c r="B27" s="7" t="n">
        <v>11941</v>
      </c>
      <c r="C27" s="4" t="inlineStr">
        <is>
          <t xml:space="preserve"> </t>
        </is>
      </c>
      <c r="D27" s="4" t="inlineStr">
        <is>
          <t xml:space="preserve"> </t>
        </is>
      </c>
      <c r="E27" s="4" t="inlineStr">
        <is>
          <t xml:space="preserve"> </t>
        </is>
      </c>
      <c r="F27" s="6" t="n">
        <v>11941</v>
      </c>
      <c r="G27" s="4" t="inlineStr">
        <is>
          <t xml:space="preserve"> </t>
        </is>
      </c>
    </row>
    <row r="28">
      <c r="A28" s="4" t="inlineStr">
        <is>
          <t>Ending balance (in shares) at Dec. 31, 2023</t>
        </is>
      </c>
      <c r="B28" s="6" t="n">
        <v>972239070</v>
      </c>
      <c r="C28" s="6" t="n">
        <v>977151270</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7" t="n">
        <v>796118</v>
      </c>
      <c r="C29" s="7" t="n">
        <v>6</v>
      </c>
      <c r="D29" s="6" t="n">
        <v>2975302</v>
      </c>
      <c r="E29" s="6" t="n">
        <v>-2195980</v>
      </c>
      <c r="F29" s="6" t="n">
        <v>37626</v>
      </c>
      <c r="G29" s="7" t="n">
        <v>-20836</v>
      </c>
    </row>
    <row r="30">
      <c r="A30" s="4" t="inlineStr">
        <is>
          <t>Ending balance (in shares) at Dec. 31, 2023</t>
        </is>
      </c>
      <c r="B30" s="6" t="n">
        <v>-4912200</v>
      </c>
      <c r="C30" s="4" t="inlineStr">
        <is>
          <t xml:space="preserve"> </t>
        </is>
      </c>
      <c r="D30" s="4" t="inlineStr">
        <is>
          <t xml:space="preserve"> </t>
        </is>
      </c>
      <c r="E30" s="4" t="inlineStr">
        <is>
          <t xml:space="preserve"> </t>
        </is>
      </c>
      <c r="F30" s="4" t="inlineStr">
        <is>
          <t xml:space="preserve"> </t>
        </is>
      </c>
      <c r="G30" s="6" t="n">
        <v>-49122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ordinary shares upon vesting of restricted shares (in shares)</t>
        </is>
      </c>
      <c r="B32" s="4" t="inlineStr">
        <is>
          <t xml:space="preserve"> </t>
        </is>
      </c>
      <c r="C32" s="6" t="n">
        <v>10120260</v>
      </c>
      <c r="D32" s="4" t="inlineStr">
        <is>
          <t xml:space="preserve"> </t>
        </is>
      </c>
      <c r="E32" s="4" t="inlineStr">
        <is>
          <t xml:space="preserve"> </t>
        </is>
      </c>
      <c r="F32" s="4" t="inlineStr">
        <is>
          <t xml:space="preserve"> </t>
        </is>
      </c>
      <c r="G32" s="4" t="inlineStr">
        <is>
          <t xml:space="preserve"> </t>
        </is>
      </c>
    </row>
    <row r="33">
      <c r="A33" s="4" t="inlineStr">
        <is>
          <t>Issuance of ordinary shares upon vesting of restricted shares</t>
        </is>
      </c>
      <c r="B33" s="7" t="n">
        <v>0</v>
      </c>
      <c r="C33" s="7" t="n">
        <v>0</v>
      </c>
      <c r="D33" s="6" t="n">
        <v>0</v>
      </c>
      <c r="E33" s="4" t="inlineStr">
        <is>
          <t xml:space="preserve"> </t>
        </is>
      </c>
      <c r="F33" s="4" t="inlineStr">
        <is>
          <t xml:space="preserve"> </t>
        </is>
      </c>
      <c r="G33" s="4" t="inlineStr">
        <is>
          <t xml:space="preserve"> </t>
        </is>
      </c>
    </row>
    <row r="34">
      <c r="A34" s="4" t="inlineStr">
        <is>
          <t>Exercise of shares options (in shares)</t>
        </is>
      </c>
      <c r="B34" s="6" t="n">
        <v>5147140</v>
      </c>
      <c r="C34" s="6" t="n">
        <v>5147140</v>
      </c>
      <c r="D34" s="4" t="inlineStr">
        <is>
          <t xml:space="preserve"> </t>
        </is>
      </c>
      <c r="E34" s="4" t="inlineStr">
        <is>
          <t xml:space="preserve"> </t>
        </is>
      </c>
      <c r="F34" s="4" t="inlineStr">
        <is>
          <t xml:space="preserve"> </t>
        </is>
      </c>
      <c r="G34" s="4" t="inlineStr">
        <is>
          <t xml:space="preserve"> </t>
        </is>
      </c>
    </row>
    <row r="35">
      <c r="A35" s="4" t="inlineStr">
        <is>
          <t>Exercise of share options</t>
        </is>
      </c>
      <c r="B35" s="7" t="n">
        <v>3269</v>
      </c>
      <c r="C35" s="7" t="n">
        <v>0</v>
      </c>
      <c r="D35" s="6" t="n">
        <v>3269</v>
      </c>
      <c r="E35" s="4" t="inlineStr">
        <is>
          <t xml:space="preserve"> </t>
        </is>
      </c>
      <c r="F35" s="4" t="inlineStr">
        <is>
          <t xml:space="preserve"> </t>
        </is>
      </c>
      <c r="G35" s="4" t="inlineStr">
        <is>
          <t xml:space="preserve"> </t>
        </is>
      </c>
    </row>
    <row r="36">
      <c r="A36" s="4" t="inlineStr">
        <is>
          <t>Issuance of ordinary shares upon follow-on public offering, net of issuance cost (in shares)</t>
        </is>
      </c>
      <c r="B36" s="4" t="inlineStr">
        <is>
          <t xml:space="preserve"> </t>
        </is>
      </c>
      <c r="C36" s="6" t="n">
        <v>90196070</v>
      </c>
      <c r="D36" s="4" t="inlineStr">
        <is>
          <t xml:space="preserve"> </t>
        </is>
      </c>
      <c r="E36" s="4" t="inlineStr">
        <is>
          <t xml:space="preserve"> </t>
        </is>
      </c>
      <c r="F36" s="4" t="inlineStr">
        <is>
          <t xml:space="preserve"> </t>
        </is>
      </c>
      <c r="G36" s="4" t="inlineStr">
        <is>
          <t xml:space="preserve"> </t>
        </is>
      </c>
    </row>
    <row r="37">
      <c r="A37" s="4" t="inlineStr">
        <is>
          <t>Issuance of ordinary shares upon follow-on public offering, net of issuance cost</t>
        </is>
      </c>
      <c r="B37" s="6" t="n">
        <v>215074</v>
      </c>
      <c r="C37" s="7" t="n">
        <v>1</v>
      </c>
      <c r="D37" s="6" t="n">
        <v>215073</v>
      </c>
      <c r="E37" s="4" t="inlineStr">
        <is>
          <t xml:space="preserve"> </t>
        </is>
      </c>
      <c r="F37" s="4" t="inlineStr">
        <is>
          <t xml:space="preserve"> </t>
        </is>
      </c>
      <c r="G37" s="4" t="inlineStr">
        <is>
          <t xml:space="preserve"> </t>
        </is>
      </c>
    </row>
    <row r="38">
      <c r="A38" s="4" t="inlineStr">
        <is>
          <t>Share-based compensation</t>
        </is>
      </c>
      <c r="B38" s="6" t="n">
        <v>70651</v>
      </c>
      <c r="C38" s="4" t="inlineStr">
        <is>
          <t xml:space="preserve"> </t>
        </is>
      </c>
      <c r="D38" s="6" t="n">
        <v>70651</v>
      </c>
      <c r="E38" s="4" t="inlineStr">
        <is>
          <t xml:space="preserve"> </t>
        </is>
      </c>
      <c r="F38" s="4" t="inlineStr">
        <is>
          <t xml:space="preserve"> </t>
        </is>
      </c>
      <c r="G38" s="4" t="inlineStr">
        <is>
          <t xml:space="preserve"> </t>
        </is>
      </c>
    </row>
    <row r="39">
      <c r="A39" s="4" t="inlineStr">
        <is>
          <t>Net loss</t>
        </is>
      </c>
      <c r="B39" s="6" t="n">
        <v>-257103</v>
      </c>
      <c r="C39" s="4" t="inlineStr">
        <is>
          <t xml:space="preserve"> </t>
        </is>
      </c>
      <c r="D39" s="4" t="inlineStr">
        <is>
          <t xml:space="preserve"> </t>
        </is>
      </c>
      <c r="E39" s="6" t="n">
        <v>-257103</v>
      </c>
      <c r="F39" s="4" t="inlineStr">
        <is>
          <t xml:space="preserve"> </t>
        </is>
      </c>
      <c r="G39" s="4" t="inlineStr">
        <is>
          <t xml:space="preserve"> </t>
        </is>
      </c>
    </row>
    <row r="40">
      <c r="A40" s="4" t="inlineStr">
        <is>
          <t>Foreign currency translation</t>
        </is>
      </c>
      <c r="B40" s="7" t="n">
        <v>12889</v>
      </c>
      <c r="C40" s="4" t="inlineStr">
        <is>
          <t xml:space="preserve"> </t>
        </is>
      </c>
      <c r="D40" s="4" t="inlineStr">
        <is>
          <t xml:space="preserve"> </t>
        </is>
      </c>
      <c r="E40" s="4" t="inlineStr">
        <is>
          <t xml:space="preserve"> </t>
        </is>
      </c>
      <c r="F40" s="6" t="n">
        <v>12889</v>
      </c>
      <c r="G40" s="4" t="inlineStr">
        <is>
          <t xml:space="preserve"> </t>
        </is>
      </c>
    </row>
    <row r="41">
      <c r="A41" s="4" t="inlineStr">
        <is>
          <t>Ending balance (in shares) at Dec. 31, 2024</t>
        </is>
      </c>
      <c r="B41" s="6" t="n">
        <v>1077702540</v>
      </c>
      <c r="C41" s="6" t="n">
        <v>1082614740</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7" t="n">
        <v>840898</v>
      </c>
      <c r="C42" s="7" t="n">
        <v>7</v>
      </c>
      <c r="D42" s="7" t="n">
        <v>3264295</v>
      </c>
      <c r="E42" s="7" t="n">
        <v>-2453083</v>
      </c>
      <c r="F42" s="7" t="n">
        <v>50515</v>
      </c>
      <c r="G42" s="7" t="n">
        <v>-20836</v>
      </c>
    </row>
    <row r="43">
      <c r="A43" s="4" t="inlineStr">
        <is>
          <t>Ending balance (in shares) at Dec. 31, 2024</t>
        </is>
      </c>
      <c r="B43" s="6" t="n">
        <v>-4912200</v>
      </c>
      <c r="C43" s="4" t="inlineStr">
        <is>
          <t xml:space="preserve"> </t>
        </is>
      </c>
      <c r="D43" s="4" t="inlineStr">
        <is>
          <t xml:space="preserve"> </t>
        </is>
      </c>
      <c r="E43" s="4" t="inlineStr">
        <is>
          <t xml:space="preserve"> </t>
        </is>
      </c>
      <c r="F43" s="4" t="inlineStr">
        <is>
          <t xml:space="preserve"> </t>
        </is>
      </c>
      <c r="G43" s="6" t="n">
        <v>-49122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ummary of Short-Term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Weighted average interest rate per annum</t>
        </is>
      </c>
      <c r="B3" s="11" t="n">
        <v>0.0288</v>
      </c>
      <c r="C3" s="4" t="inlineStr">
        <is>
          <t xml:space="preserve"> </t>
        </is>
      </c>
    </row>
    <row r="4">
      <c r="A4" s="4" t="inlineStr">
        <is>
          <t>Total short-term debt</t>
        </is>
      </c>
      <c r="B4" s="7" t="n">
        <v>131711</v>
      </c>
      <c r="C4" s="7" t="n">
        <v>0</v>
      </c>
    </row>
    <row r="5">
      <c r="A5" s="4" t="inlineStr">
        <is>
          <t>Loans Payable | Bank of China Working Capital Loan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Weighted average interest rate per annum</t>
        </is>
      </c>
      <c r="B7" s="11" t="n">
        <v>0.0277</v>
      </c>
      <c r="C7" s="4" t="inlineStr">
        <is>
          <t xml:space="preserve"> </t>
        </is>
      </c>
    </row>
    <row r="8">
      <c r="A8" s="4" t="inlineStr">
        <is>
          <t>Total short-term debt</t>
        </is>
      </c>
      <c r="B8" s="7" t="n">
        <v>69138</v>
      </c>
      <c r="C8" s="4" t="inlineStr">
        <is>
          <t xml:space="preserve"> </t>
        </is>
      </c>
    </row>
    <row r="9">
      <c r="A9" s="4" t="inlineStr">
        <is>
          <t>Loans Payable | SPD Bank Working Capital Loan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 average interest rate per annum</t>
        </is>
      </c>
      <c r="B11" s="11" t="n">
        <v>0.0313</v>
      </c>
      <c r="C11" s="4" t="inlineStr">
        <is>
          <t xml:space="preserve"> </t>
        </is>
      </c>
    </row>
    <row r="12">
      <c r="A12" s="4" t="inlineStr">
        <is>
          <t>Total short-term debt</t>
        </is>
      </c>
      <c r="B12" s="7" t="n">
        <v>27823</v>
      </c>
      <c r="C12" s="4" t="inlineStr">
        <is>
          <t xml:space="preserve"> </t>
        </is>
      </c>
    </row>
    <row r="13">
      <c r="A13" s="4" t="inlineStr">
        <is>
          <t>Loans Payable | China Merchant Bank Working Capital Loan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eighted average interest rate per annum</t>
        </is>
      </c>
      <c r="B15" s="11" t="n">
        <v>0.0291</v>
      </c>
      <c r="C15" s="4" t="inlineStr">
        <is>
          <t xml:space="preserve"> </t>
        </is>
      </c>
    </row>
    <row r="16">
      <c r="A16" s="4" t="inlineStr">
        <is>
          <t>Total short-term debt</t>
        </is>
      </c>
      <c r="B16" s="7" t="n">
        <v>34750</v>
      </c>
      <c r="C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 $ in Thousands, ¥ in Millions</t>
        </is>
      </c>
      <c r="E1" s="2" t="inlineStr">
        <is>
          <t>12 Months Ended</t>
        </is>
      </c>
    </row>
    <row r="2">
      <c r="B2" s="2" t="inlineStr">
        <is>
          <t>Jul. 05, 2024 USD ($)</t>
        </is>
      </c>
      <c r="C2" s="2" t="inlineStr">
        <is>
          <t>Feb. 06, 2024 USD ($)</t>
        </is>
      </c>
      <c r="D2" s="2" t="inlineStr">
        <is>
          <t>Feb. 05, 2024 USD ($)</t>
        </is>
      </c>
      <c r="E2" s="2" t="inlineStr">
        <is>
          <t>Dec. 31, 2024 USD ($)</t>
        </is>
      </c>
      <c r="F2" s="2" t="inlineStr">
        <is>
          <t>Dec. 31, 2024 CNY (¥)</t>
        </is>
      </c>
      <c r="G2" s="2" t="inlineStr">
        <is>
          <t>Jul. 05, 2024 CNY (¥)</t>
        </is>
      </c>
      <c r="H2" s="2" t="inlineStr">
        <is>
          <t>Jun. 20, 2024 USD ($)</t>
        </is>
      </c>
      <c r="I2" s="2" t="inlineStr">
        <is>
          <t>Mar. 31, 2024 USD ($)</t>
        </is>
      </c>
      <c r="J2" s="2" t="inlineStr">
        <is>
          <t>Feb. 06, 2024 CNY (¥)</t>
        </is>
      </c>
      <c r="K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current</t>
        </is>
      </c>
      <c r="B4" s="4" t="inlineStr">
        <is>
          <t xml:space="preserve"> </t>
        </is>
      </c>
      <c r="C4" s="4" t="inlineStr">
        <is>
          <t xml:space="preserve"> </t>
        </is>
      </c>
      <c r="D4" s="4" t="inlineStr">
        <is>
          <t xml:space="preserve"> </t>
        </is>
      </c>
      <c r="E4" s="7" t="n">
        <v>100000</v>
      </c>
      <c r="F4" s="4" t="inlineStr">
        <is>
          <t xml:space="preserve"> </t>
        </is>
      </c>
      <c r="G4" s="4" t="inlineStr">
        <is>
          <t xml:space="preserve"> </t>
        </is>
      </c>
      <c r="H4" s="4" t="inlineStr">
        <is>
          <t xml:space="preserve"> </t>
        </is>
      </c>
      <c r="I4" s="4" t="inlineStr">
        <is>
          <t xml:space="preserve"> </t>
        </is>
      </c>
      <c r="J4" s="4" t="inlineStr">
        <is>
          <t xml:space="preserve"> </t>
        </is>
      </c>
      <c r="K4" s="7" t="n">
        <v>0</v>
      </c>
    </row>
    <row r="5">
      <c r="A5" s="4" t="inlineStr">
        <is>
          <t>Short-term debt</t>
        </is>
      </c>
      <c r="B5" s="4" t="inlineStr">
        <is>
          <t xml:space="preserve"> </t>
        </is>
      </c>
      <c r="C5" s="4" t="inlineStr">
        <is>
          <t xml:space="preserve"> </t>
        </is>
      </c>
      <c r="D5" s="4" t="inlineStr">
        <is>
          <t xml:space="preserve"> </t>
        </is>
      </c>
      <c r="E5" s="6" t="n">
        <v>131711</v>
      </c>
      <c r="F5" s="4" t="inlineStr">
        <is>
          <t xml:space="preserve"> </t>
        </is>
      </c>
      <c r="G5" s="4" t="inlineStr">
        <is>
          <t xml:space="preserve"> </t>
        </is>
      </c>
      <c r="H5" s="4" t="inlineStr">
        <is>
          <t xml:space="preserve"> </t>
        </is>
      </c>
      <c r="I5" s="4" t="inlineStr">
        <is>
          <t xml:space="preserve"> </t>
        </is>
      </c>
      <c r="J5" s="4" t="inlineStr">
        <is>
          <t xml:space="preserve"> </t>
        </is>
      </c>
      <c r="K5" s="7" t="n">
        <v>0</v>
      </c>
    </row>
    <row r="6">
      <c r="A6" s="4" t="inlineStr">
        <is>
          <t>SPD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guarantor obligation</t>
        </is>
      </c>
      <c r="B8" s="4" t="inlineStr">
        <is>
          <t xml:space="preserve"> </t>
        </is>
      </c>
      <c r="C8" s="7" t="n">
        <v>4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300</v>
      </c>
      <c r="K8" s="4" t="inlineStr">
        <is>
          <t xml:space="preserve"> </t>
        </is>
      </c>
    </row>
    <row r="9">
      <c r="A9" s="4" t="inlineStr">
        <is>
          <t>Guarantor obligation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M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guarantor obligation</t>
        </is>
      </c>
      <c r="B12" s="7" t="n">
        <v>34400</v>
      </c>
      <c r="C12" s="4" t="inlineStr">
        <is>
          <t xml:space="preserve"> </t>
        </is>
      </c>
      <c r="D12" s="4" t="inlineStr">
        <is>
          <t xml:space="preserve"> </t>
        </is>
      </c>
      <c r="E12" s="4" t="inlineStr">
        <is>
          <t xml:space="preserve"> </t>
        </is>
      </c>
      <c r="F12" s="4" t="inlineStr">
        <is>
          <t xml:space="preserve"> </t>
        </is>
      </c>
      <c r="G12" s="12" t="n">
        <v>250</v>
      </c>
      <c r="H12" s="4" t="inlineStr">
        <is>
          <t xml:space="preserve"> </t>
        </is>
      </c>
      <c r="I12" s="4" t="inlineStr">
        <is>
          <t xml:space="preserve"> </t>
        </is>
      </c>
      <c r="J12" s="4" t="inlineStr">
        <is>
          <t xml:space="preserve"> </t>
        </is>
      </c>
      <c r="K12" s="4" t="inlineStr">
        <is>
          <t xml:space="preserve"> </t>
        </is>
      </c>
    </row>
    <row r="13">
      <c r="A13" s="4" t="inlineStr">
        <is>
          <t>Bank of China 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700</v>
      </c>
      <c r="J15" s="4" t="inlineStr">
        <is>
          <t xml:space="preserve"> </t>
        </is>
      </c>
      <c r="K15" s="4" t="inlineStr">
        <is>
          <t xml:space="preserve"> </t>
        </is>
      </c>
    </row>
    <row r="16">
      <c r="A16" s="4" t="inlineStr">
        <is>
          <t>Bank of China Working Capital Loans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ort-term debt</t>
        </is>
      </c>
      <c r="B18" s="4" t="inlineStr">
        <is>
          <t xml:space="preserve"> </t>
        </is>
      </c>
      <c r="C18" s="4" t="inlineStr">
        <is>
          <t xml:space="preserve"> </t>
        </is>
      </c>
      <c r="D18" s="4" t="inlineStr">
        <is>
          <t xml:space="preserve"> </t>
        </is>
      </c>
      <c r="E18" s="7" t="n">
        <v>691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nk of China Working Capital Loans | Loans Payable | Zai Lab Shangh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term</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rt-term debt</t>
        </is>
      </c>
      <c r="B22" s="4" t="inlineStr">
        <is>
          <t xml:space="preserve"> </t>
        </is>
      </c>
      <c r="C22" s="4" t="inlineStr">
        <is>
          <t xml:space="preserve"> </t>
        </is>
      </c>
      <c r="D22" s="4" t="inlineStr">
        <is>
          <t xml:space="preserve"> </t>
        </is>
      </c>
      <c r="E22" s="7" t="n">
        <v>69100</v>
      </c>
      <c r="F22" s="12" t="n">
        <v>49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loating interest rate adjustment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D Bank Working Capital Loans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term debt</t>
        </is>
      </c>
      <c r="B26" s="4" t="inlineStr">
        <is>
          <t xml:space="preserve"> </t>
        </is>
      </c>
      <c r="C26" s="4" t="inlineStr">
        <is>
          <t xml:space="preserve"> </t>
        </is>
      </c>
      <c r="D26" s="4" t="inlineStr">
        <is>
          <t xml:space="preserve"> </t>
        </is>
      </c>
      <c r="E26" s="7" t="n">
        <v>278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D Bank Working Capital Loans | Loans Payable | Zai Lab Shangha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term</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term debt</t>
        </is>
      </c>
      <c r="B30" s="4" t="inlineStr">
        <is>
          <t xml:space="preserve"> </t>
        </is>
      </c>
      <c r="C30" s="4" t="inlineStr">
        <is>
          <t xml:space="preserve"> </t>
        </is>
      </c>
      <c r="D30" s="4" t="inlineStr">
        <is>
          <t xml:space="preserve"> </t>
        </is>
      </c>
      <c r="E30" s="7" t="n">
        <v>27800</v>
      </c>
      <c r="F30" s="6" t="n">
        <v>2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ingbo Bank Working Capital Loan Facility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7" t="n">
        <v>2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0</v>
      </c>
      <c r="K33" s="4" t="inlineStr">
        <is>
          <t xml:space="preserve"> </t>
        </is>
      </c>
    </row>
    <row r="34">
      <c r="A34" s="4" t="inlineStr">
        <is>
          <t>Ningbo Bank Working Capital Loan Facility | Loans Payable | Zai Lab (Suzhou)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6" t="n">
        <v>32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230.3</v>
      </c>
      <c r="K36" s="4" t="inlineStr">
        <is>
          <t xml:space="preserve"> </t>
        </is>
      </c>
    </row>
    <row r="37">
      <c r="A37" s="4" t="inlineStr">
        <is>
          <t>China Merchant Bank Working Capital Loans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ort-term debt</t>
        </is>
      </c>
      <c r="B39" s="4" t="inlineStr">
        <is>
          <t xml:space="preserve"> </t>
        </is>
      </c>
      <c r="C39" s="4" t="inlineStr">
        <is>
          <t xml:space="preserve"> </t>
        </is>
      </c>
      <c r="D39" s="4" t="inlineStr">
        <is>
          <t xml:space="preserve"> </t>
        </is>
      </c>
      <c r="E39" s="6" t="n">
        <v>347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ina Merchant Bank Working Capital Loans | Loans Payable | Zai Lab Shangha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 | ¥</t>
        </is>
      </c>
      <c r="B42" s="4" t="inlineStr">
        <is>
          <t xml:space="preserve"> </t>
        </is>
      </c>
      <c r="C42" s="4" t="inlineStr">
        <is>
          <t xml:space="preserve"> </t>
        </is>
      </c>
      <c r="D42" s="4" t="inlineStr">
        <is>
          <t xml:space="preserve"> </t>
        </is>
      </c>
      <c r="E42" s="4" t="inlineStr">
        <is>
          <t xml:space="preserve"> </t>
        </is>
      </c>
      <c r="F42" s="4" t="inlineStr">
        <is>
          <t xml:space="preserve"> </t>
        </is>
      </c>
      <c r="G42" s="12" t="n">
        <v>250</v>
      </c>
      <c r="H42" s="4" t="inlineStr">
        <is>
          <t xml:space="preserve"> </t>
        </is>
      </c>
      <c r="I42" s="4" t="inlineStr">
        <is>
          <t xml:space="preserve"> </t>
        </is>
      </c>
      <c r="J42" s="4" t="inlineStr">
        <is>
          <t xml:space="preserve"> </t>
        </is>
      </c>
      <c r="K42" s="4" t="inlineStr">
        <is>
          <t xml:space="preserve"> </t>
        </is>
      </c>
    </row>
    <row r="43">
      <c r="A43" s="4" t="inlineStr">
        <is>
          <t>Debt term</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term debt</t>
        </is>
      </c>
      <c r="B44" s="4" t="inlineStr">
        <is>
          <t xml:space="preserve"> </t>
        </is>
      </c>
      <c r="C44" s="4" t="inlineStr">
        <is>
          <t xml:space="preserve"> </t>
        </is>
      </c>
      <c r="D44" s="4" t="inlineStr">
        <is>
          <t xml:space="preserve"> </t>
        </is>
      </c>
      <c r="E44" s="7" t="n">
        <v>34800</v>
      </c>
      <c r="F44" s="13" t="n">
        <v>249.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loating interest rate adjustment period</t>
        </is>
      </c>
      <c r="B45" s="4" t="inlineStr">
        <is>
          <t>3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ndby Letters of Credit | Bank of China Working Capit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4" t="inlineStr">
        <is>
          <t xml:space="preserve"> </t>
        </is>
      </c>
      <c r="C48" s="4" t="inlineStr">
        <is>
          <t xml:space="preserve"> </t>
        </is>
      </c>
      <c r="D48" s="7"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term</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tters of credit outstanding</t>
        </is>
      </c>
      <c r="B50" s="4" t="inlineStr">
        <is>
          <t xml:space="preserve"> </t>
        </is>
      </c>
      <c r="C50" s="7" t="n">
        <v>50000</v>
      </c>
      <c r="D50" s="4" t="inlineStr">
        <is>
          <t xml:space="preserve"> </t>
        </is>
      </c>
      <c r="E50" s="4" t="inlineStr">
        <is>
          <t xml:space="preserve"> </t>
        </is>
      </c>
      <c r="F50" s="4" t="inlineStr">
        <is>
          <t xml:space="preserve"> </t>
        </is>
      </c>
      <c r="G50" s="4" t="inlineStr">
        <is>
          <t xml:space="preserve"> </t>
        </is>
      </c>
      <c r="H50" s="7" t="n">
        <v>23000</v>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ayroll</t>
        </is>
      </c>
      <c r="B3" s="7" t="n">
        <v>30198</v>
      </c>
      <c r="C3" s="7" t="n">
        <v>33711</v>
      </c>
    </row>
    <row r="4">
      <c r="A4" s="4" t="inlineStr">
        <is>
          <t>Accrued professional service fee</t>
        </is>
      </c>
      <c r="B4" s="6" t="n">
        <v>5728</v>
      </c>
      <c r="C4" s="6" t="n">
        <v>7520</v>
      </c>
    </row>
    <row r="5">
      <c r="A5" s="4" t="inlineStr">
        <is>
          <t>Payables for purchase of property and equipment</t>
        </is>
      </c>
      <c r="B5" s="6" t="n">
        <v>449</v>
      </c>
      <c r="C5" s="6" t="n">
        <v>2474</v>
      </c>
    </row>
    <row r="6">
      <c r="A6" s="4" t="inlineStr">
        <is>
          <t>Accrued rebate to distributors</t>
        </is>
      </c>
      <c r="B6" s="6" t="n">
        <v>10839</v>
      </c>
      <c r="C6" s="6" t="n">
        <v>16926</v>
      </c>
    </row>
    <row r="7">
      <c r="A7" s="4" t="inlineStr">
        <is>
          <t>Tax payables</t>
        </is>
      </c>
      <c r="B7" s="6" t="n">
        <v>5154</v>
      </c>
      <c r="C7" s="6" t="n">
        <v>16988</v>
      </c>
    </row>
    <row r="8">
      <c r="A8" s="4" t="inlineStr">
        <is>
          <t>Others</t>
        </is>
      </c>
      <c r="B8" s="6" t="n">
        <v>6352</v>
      </c>
      <c r="C8" s="6" t="n">
        <v>5353</v>
      </c>
    </row>
    <row r="9">
      <c r="A9" s="4" t="inlineStr">
        <is>
          <t>Total</t>
        </is>
      </c>
      <c r="B9" s="7" t="n">
        <v>58720</v>
      </c>
      <c r="C9" s="7" t="n">
        <v>82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 basic</t>
        </is>
      </c>
      <c r="B4" s="7" t="n">
        <v>-257103</v>
      </c>
      <c r="C4" s="7" t="n">
        <v>-334620</v>
      </c>
      <c r="D4" s="7" t="n">
        <v>-443286</v>
      </c>
    </row>
    <row r="5">
      <c r="A5" s="4" t="inlineStr">
        <is>
          <t>Net loss attributable to ordinary shareholders — diluted</t>
        </is>
      </c>
      <c r="B5" s="7" t="n">
        <v>-257103</v>
      </c>
      <c r="C5" s="7" t="n">
        <v>-334620</v>
      </c>
      <c r="D5" s="7" t="n">
        <v>-443286</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 basic (in shares)</t>
        </is>
      </c>
      <c r="B7" s="6" t="n">
        <v>989477730</v>
      </c>
      <c r="C7" s="6" t="n">
        <v>966394130</v>
      </c>
      <c r="D7" s="6" t="n">
        <v>958067140</v>
      </c>
    </row>
    <row r="8">
      <c r="A8" s="4" t="inlineStr">
        <is>
          <t>Weighted average number of ordinary shares - diluted (in shares)</t>
        </is>
      </c>
      <c r="B8" s="6" t="n">
        <v>989477730</v>
      </c>
      <c r="C8" s="6" t="n">
        <v>966394130</v>
      </c>
      <c r="D8" s="6" t="n">
        <v>958067140</v>
      </c>
    </row>
    <row r="9">
      <c r="A9" s="4" t="inlineStr">
        <is>
          <t>Net loss per share — basic (in dollars per share)</t>
        </is>
      </c>
      <c r="B9" s="9" t="n">
        <v>-0.26</v>
      </c>
      <c r="C9" s="9" t="n">
        <v>-0.35</v>
      </c>
      <c r="D9" s="9" t="n">
        <v>-0.46</v>
      </c>
    </row>
    <row r="10">
      <c r="A10" s="4" t="inlineStr">
        <is>
          <t>Net loss per share — diluted (in dollars per share)</t>
        </is>
      </c>
      <c r="B10" s="9" t="n">
        <v>-0.26</v>
      </c>
      <c r="C10" s="9" t="n">
        <v>-0.35</v>
      </c>
      <c r="D10" s="9" t="n">
        <v>-0.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hares Excluded from Calculation of Diluted Loss Per Share (Details) - shares</t>
        </is>
      </c>
      <c r="B1" s="2" t="inlineStr">
        <is>
          <t>12 Months Ended</t>
        </is>
      </c>
    </row>
    <row r="2">
      <c r="B2" s="2" t="inlineStr">
        <is>
          <t>Dec. 31, 2024</t>
        </is>
      </c>
      <c r="C2" s="2" t="inlineStr">
        <is>
          <t>Dec. 31, 2023</t>
        </is>
      </c>
      <c r="D2" s="2" t="inlineStr">
        <is>
          <t>Dec. 31, 2022</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diluted loss per share</t>
        </is>
      </c>
      <c r="B5" s="6" t="n">
        <v>101015470</v>
      </c>
      <c r="C5" s="6" t="n">
        <v>104584050</v>
      </c>
      <c r="D5" s="6" t="n">
        <v>91181420</v>
      </c>
    </row>
    <row r="6">
      <c r="A6" s="4" t="inlineStr">
        <is>
          <t>Non-vested restric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loss per share</t>
        </is>
      </c>
      <c r="B8" s="6" t="n">
        <v>31951710</v>
      </c>
      <c r="C8" s="6" t="n">
        <v>31279600</v>
      </c>
      <c r="D8" s="6" t="n">
        <v>334338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Jun. 30, 2024</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5" t="n">
        <v>9.4</v>
      </c>
      <c r="C4" s="5" t="n">
        <v>20.3</v>
      </c>
      <c r="D4" s="5" t="n">
        <v>14.3</v>
      </c>
      <c r="E4" s="4" t="inlineStr">
        <is>
          <t xml:space="preserve"> </t>
        </is>
      </c>
      <c r="F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granted contractual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Weighted-average grant-date fair value of options granted (in dollars per share)</t>
        </is>
      </c>
      <c r="B8" s="9" t="n">
        <v>1.12</v>
      </c>
      <c r="C8" s="9" t="n">
        <v>2.21</v>
      </c>
      <c r="D8" s="9" t="n">
        <v>2.74</v>
      </c>
      <c r="E8" s="4" t="inlineStr">
        <is>
          <t xml:space="preserve"> </t>
        </is>
      </c>
      <c r="F8" s="4" t="inlineStr">
        <is>
          <t xml:space="preserve"> </t>
        </is>
      </c>
    </row>
    <row r="9">
      <c r="A9" s="4" t="inlineStr">
        <is>
          <t>Unrecognized compensation expense related to unvested share options granted</t>
        </is>
      </c>
      <c r="B9" s="5" t="n">
        <v>70.3</v>
      </c>
      <c r="C9" s="4" t="inlineStr">
        <is>
          <t xml:space="preserve"> </t>
        </is>
      </c>
      <c r="D9" s="4" t="inlineStr">
        <is>
          <t xml:space="preserve"> </t>
        </is>
      </c>
      <c r="E9" s="4" t="inlineStr">
        <is>
          <t xml:space="preserve"> </t>
        </is>
      </c>
      <c r="F9" s="4" t="inlineStr">
        <is>
          <t xml:space="preserve"> </t>
        </is>
      </c>
    </row>
    <row r="10">
      <c r="A10" s="4" t="inlineStr">
        <is>
          <t>Recognized over a weighted-average period</t>
        </is>
      </c>
      <c r="B10" s="4" t="inlineStr">
        <is>
          <t>2 years 7 months 17 days</t>
        </is>
      </c>
      <c r="C10" s="4" t="inlineStr">
        <is>
          <t xml:space="preserve"> </t>
        </is>
      </c>
      <c r="D10" s="4" t="inlineStr">
        <is>
          <t xml:space="preserve"> </t>
        </is>
      </c>
      <c r="E10" s="4" t="inlineStr">
        <is>
          <t xml:space="preserve"> </t>
        </is>
      </c>
      <c r="F10" s="4" t="inlineStr">
        <is>
          <t xml:space="preserve"> </t>
        </is>
      </c>
    </row>
    <row r="11">
      <c r="A11" s="4" t="inlineStr">
        <is>
          <t>Share options | Since April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Share options | Since April 2023 |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10" t="n">
        <v>0.25</v>
      </c>
      <c r="C16" s="4" t="inlineStr">
        <is>
          <t xml:space="preserve"> </t>
        </is>
      </c>
      <c r="D16" s="4" t="inlineStr">
        <is>
          <t xml:space="preserve"> </t>
        </is>
      </c>
      <c r="E16" s="4" t="inlineStr">
        <is>
          <t xml:space="preserve"> </t>
        </is>
      </c>
      <c r="F16" s="4" t="inlineStr">
        <is>
          <t xml:space="preserve"> </t>
        </is>
      </c>
    </row>
    <row r="17">
      <c r="A17" s="4" t="inlineStr">
        <is>
          <t>Share options | Since April 2023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10" t="n">
        <v>0.25</v>
      </c>
      <c r="C19" s="4" t="inlineStr">
        <is>
          <t xml:space="preserve"> </t>
        </is>
      </c>
      <c r="D19" s="4" t="inlineStr">
        <is>
          <t xml:space="preserve"> </t>
        </is>
      </c>
      <c r="E19" s="4" t="inlineStr">
        <is>
          <t xml:space="preserve"> </t>
        </is>
      </c>
      <c r="F19" s="4" t="inlineStr">
        <is>
          <t xml:space="preserve"> </t>
        </is>
      </c>
    </row>
    <row r="20">
      <c r="A20" s="4" t="inlineStr">
        <is>
          <t>Share options | Since April 2023 |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10" t="n">
        <v>0.25</v>
      </c>
      <c r="C22" s="4" t="inlineStr">
        <is>
          <t xml:space="preserve"> </t>
        </is>
      </c>
      <c r="D22" s="4" t="inlineStr">
        <is>
          <t xml:space="preserve"> </t>
        </is>
      </c>
      <c r="E22" s="4" t="inlineStr">
        <is>
          <t xml:space="preserve"> </t>
        </is>
      </c>
      <c r="F22" s="4" t="inlineStr">
        <is>
          <t xml:space="preserve"> </t>
        </is>
      </c>
    </row>
    <row r="23">
      <c r="A23" s="4" t="inlineStr">
        <is>
          <t>Share options | Since April 2023 | Tranche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10" t="n">
        <v>0.25</v>
      </c>
      <c r="C25" s="4" t="inlineStr">
        <is>
          <t xml:space="preserve"> </t>
        </is>
      </c>
      <c r="D25" s="4" t="inlineStr">
        <is>
          <t xml:space="preserve"> </t>
        </is>
      </c>
      <c r="E25" s="4" t="inlineStr">
        <is>
          <t xml:space="preserve"> </t>
        </is>
      </c>
      <c r="F25" s="4" t="inlineStr">
        <is>
          <t xml:space="preserve"> </t>
        </is>
      </c>
    </row>
    <row r="26">
      <c r="A26" s="4" t="inlineStr">
        <is>
          <t>Share options | Prior to April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Share options | Prior to April 2023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10" t="n">
        <v>0.2</v>
      </c>
      <c r="C31" s="4" t="inlineStr">
        <is>
          <t xml:space="preserve"> </t>
        </is>
      </c>
      <c r="D31" s="4" t="inlineStr">
        <is>
          <t xml:space="preserve"> </t>
        </is>
      </c>
      <c r="E31" s="4" t="inlineStr">
        <is>
          <t xml:space="preserve"> </t>
        </is>
      </c>
      <c r="F31" s="4" t="inlineStr">
        <is>
          <t xml:space="preserve"> </t>
        </is>
      </c>
    </row>
    <row r="32">
      <c r="A32" s="4" t="inlineStr">
        <is>
          <t>Share options | Prior to April 2023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10" t="n">
        <v>0.2</v>
      </c>
      <c r="C34" s="4" t="inlineStr">
        <is>
          <t xml:space="preserve"> </t>
        </is>
      </c>
      <c r="D34" s="4" t="inlineStr">
        <is>
          <t xml:space="preserve"> </t>
        </is>
      </c>
      <c r="E34" s="4" t="inlineStr">
        <is>
          <t xml:space="preserve"> </t>
        </is>
      </c>
      <c r="F34" s="4" t="inlineStr">
        <is>
          <t xml:space="preserve"> </t>
        </is>
      </c>
    </row>
    <row r="35">
      <c r="A35" s="4" t="inlineStr">
        <is>
          <t>Share options | Prior to April 2023 | Tranch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10" t="n">
        <v>0.2</v>
      </c>
      <c r="C37" s="4" t="inlineStr">
        <is>
          <t xml:space="preserve"> </t>
        </is>
      </c>
      <c r="D37" s="4" t="inlineStr">
        <is>
          <t xml:space="preserve"> </t>
        </is>
      </c>
      <c r="E37" s="4" t="inlineStr">
        <is>
          <t xml:space="preserve"> </t>
        </is>
      </c>
      <c r="F37" s="4" t="inlineStr">
        <is>
          <t xml:space="preserve"> </t>
        </is>
      </c>
    </row>
    <row r="38">
      <c r="A38" s="4" t="inlineStr">
        <is>
          <t>Share options | Prior to April 2023 | Tranche fou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10" t="n">
        <v>0.2</v>
      </c>
      <c r="C40" s="4" t="inlineStr">
        <is>
          <t xml:space="preserve"> </t>
        </is>
      </c>
      <c r="D40" s="4" t="inlineStr">
        <is>
          <t xml:space="preserve"> </t>
        </is>
      </c>
      <c r="E40" s="4" t="inlineStr">
        <is>
          <t xml:space="preserve"> </t>
        </is>
      </c>
      <c r="F40" s="4" t="inlineStr">
        <is>
          <t xml:space="preserve"> </t>
        </is>
      </c>
    </row>
    <row r="41">
      <c r="A41" s="4" t="inlineStr">
        <is>
          <t>Share options | Prior to April 2023 | Tranche f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10" t="n">
        <v>0.2</v>
      </c>
      <c r="C43" s="4" t="inlineStr">
        <is>
          <t xml:space="preserve"> </t>
        </is>
      </c>
      <c r="D43" s="4" t="inlineStr">
        <is>
          <t xml:space="preserve"> </t>
        </is>
      </c>
      <c r="E43" s="4" t="inlineStr">
        <is>
          <t xml:space="preserve"> </t>
        </is>
      </c>
      <c r="F43" s="4" t="inlineStr">
        <is>
          <t xml:space="preserve"> </t>
        </is>
      </c>
    </row>
    <row r="44">
      <c r="A44" s="4" t="inlineStr">
        <is>
          <t>Non-vested restrict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average grant-date fair value of non-option awards granted (in dollars per share)</t>
        </is>
      </c>
      <c r="B46" s="9" t="n">
        <v>1.73</v>
      </c>
      <c r="C46" s="9" t="n">
        <v>3.18</v>
      </c>
      <c r="D46" s="9" t="n">
        <v>3.71</v>
      </c>
      <c r="E46" s="4" t="inlineStr">
        <is>
          <t xml:space="preserve"> </t>
        </is>
      </c>
      <c r="F46" s="4" t="inlineStr">
        <is>
          <t xml:space="preserve"> </t>
        </is>
      </c>
    </row>
    <row r="47">
      <c r="A47" s="4" t="inlineStr">
        <is>
          <t>Unrecognized share-based compensation</t>
        </is>
      </c>
      <c r="B47" s="5" t="n">
        <v>73.3</v>
      </c>
      <c r="C47" s="4" t="inlineStr">
        <is>
          <t xml:space="preserve"> </t>
        </is>
      </c>
      <c r="D47" s="4" t="inlineStr">
        <is>
          <t xml:space="preserve"> </t>
        </is>
      </c>
      <c r="E47" s="4" t="inlineStr">
        <is>
          <t xml:space="preserve"> </t>
        </is>
      </c>
      <c r="F47" s="4" t="inlineStr">
        <is>
          <t xml:space="preserve"> </t>
        </is>
      </c>
    </row>
    <row r="48">
      <c r="A48" s="4" t="inlineStr">
        <is>
          <t>Recognized over a weighted-average period</t>
        </is>
      </c>
      <c r="B48" s="4" t="inlineStr">
        <is>
          <t>2 years 5 months 12 days</t>
        </is>
      </c>
      <c r="C48" s="4" t="inlineStr">
        <is>
          <t xml:space="preserve"> </t>
        </is>
      </c>
      <c r="D48" s="4" t="inlineStr">
        <is>
          <t xml:space="preserve"> </t>
        </is>
      </c>
      <c r="E48" s="4" t="inlineStr">
        <is>
          <t xml:space="preserve"> </t>
        </is>
      </c>
      <c r="F48" s="4" t="inlineStr">
        <is>
          <t xml:space="preserve"> </t>
        </is>
      </c>
    </row>
    <row r="49">
      <c r="A49" s="4" t="inlineStr">
        <is>
          <t>Two Thousand Twenty Two Equity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authorized (in shares)</t>
        </is>
      </c>
      <c r="B51" s="4" t="inlineStr">
        <is>
          <t xml:space="preserve"> </t>
        </is>
      </c>
      <c r="C51" s="4" t="inlineStr">
        <is>
          <t xml:space="preserve"> </t>
        </is>
      </c>
      <c r="D51" s="4" t="inlineStr">
        <is>
          <t xml:space="preserve"> </t>
        </is>
      </c>
      <c r="E51" s="4" t="inlineStr">
        <is>
          <t xml:space="preserve"> </t>
        </is>
      </c>
      <c r="F51" s="6" t="n">
        <v>97908743</v>
      </c>
    </row>
    <row r="52">
      <c r="A52" s="4" t="inlineStr">
        <is>
          <t>Two Thousand Twenty Four Equity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authorized (in shares)</t>
        </is>
      </c>
      <c r="B54" s="4" t="inlineStr">
        <is>
          <t xml:space="preserve"> </t>
        </is>
      </c>
      <c r="C54" s="4" t="inlineStr">
        <is>
          <t xml:space="preserve"> </t>
        </is>
      </c>
      <c r="D54" s="4" t="inlineStr">
        <is>
          <t xml:space="preserve"> </t>
        </is>
      </c>
      <c r="E54" s="6" t="n">
        <v>99208743</v>
      </c>
      <c r="F5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04584050</v>
      </c>
      <c r="C4" s="4" t="inlineStr">
        <is>
          <t xml:space="preserve"> </t>
        </is>
      </c>
    </row>
    <row r="5">
      <c r="A5" s="4" t="inlineStr">
        <is>
          <t>Granted (in shares)</t>
        </is>
      </c>
      <c r="B5" s="6" t="n">
        <v>20947480</v>
      </c>
      <c r="C5" s="4" t="inlineStr">
        <is>
          <t xml:space="preserve"> </t>
        </is>
      </c>
    </row>
    <row r="6">
      <c r="A6" s="4" t="inlineStr">
        <is>
          <t>Exercised (in shares)</t>
        </is>
      </c>
      <c r="B6" s="6" t="n">
        <v>-5147140</v>
      </c>
      <c r="C6" s="4" t="inlineStr">
        <is>
          <t xml:space="preserve"> </t>
        </is>
      </c>
    </row>
    <row r="7">
      <c r="A7" s="4" t="inlineStr">
        <is>
          <t>Forfeited (in shares)</t>
        </is>
      </c>
      <c r="B7" s="6" t="n">
        <v>-19368920</v>
      </c>
      <c r="C7" s="4" t="inlineStr">
        <is>
          <t xml:space="preserve"> </t>
        </is>
      </c>
    </row>
    <row r="8">
      <c r="A8" s="4" t="inlineStr">
        <is>
          <t>Outstanding, ending balance (in shares)</t>
        </is>
      </c>
      <c r="B8" s="6" t="n">
        <v>101015470</v>
      </c>
      <c r="C8" s="6" t="n">
        <v>104584050</v>
      </c>
    </row>
    <row r="9">
      <c r="A9" s="3" t="inlineStr">
        <is>
          <t>Weighted average exercise price ($)</t>
        </is>
      </c>
      <c r="B9" s="4" t="inlineStr">
        <is>
          <t xml:space="preserve"> </t>
        </is>
      </c>
      <c r="C9" s="4" t="inlineStr">
        <is>
          <t xml:space="preserve"> </t>
        </is>
      </c>
    </row>
    <row r="10">
      <c r="A10" s="4" t="inlineStr">
        <is>
          <t>Outstanding, beginning balance (in dollars per share)</t>
        </is>
      </c>
      <c r="B10" s="9" t="n">
        <v>3.14</v>
      </c>
      <c r="C10" s="4" t="inlineStr">
        <is>
          <t xml:space="preserve"> </t>
        </is>
      </c>
    </row>
    <row r="11">
      <c r="A11" s="4" t="inlineStr">
        <is>
          <t>Granted (in dollars per share)</t>
        </is>
      </c>
      <c r="B11" s="14" t="n">
        <v>1.69</v>
      </c>
      <c r="C11" s="4" t="inlineStr">
        <is>
          <t xml:space="preserve"> </t>
        </is>
      </c>
    </row>
    <row r="12">
      <c r="A12" s="4" t="inlineStr">
        <is>
          <t>Exercised (in dollars per share)</t>
        </is>
      </c>
      <c r="B12" s="14" t="n">
        <v>0.64</v>
      </c>
      <c r="C12" s="4" t="inlineStr">
        <is>
          <t xml:space="preserve"> </t>
        </is>
      </c>
    </row>
    <row r="13">
      <c r="A13" s="4" t="inlineStr">
        <is>
          <t>Forfeited (in dollars per share)</t>
        </is>
      </c>
      <c r="B13" s="14" t="n">
        <v>3.93</v>
      </c>
      <c r="C13" s="4" t="inlineStr">
        <is>
          <t xml:space="preserve"> </t>
        </is>
      </c>
    </row>
    <row r="14">
      <c r="A14" s="4" t="inlineStr">
        <is>
          <t>Outstanding, ending balance (in dollars per share)</t>
        </is>
      </c>
      <c r="B14" s="9" t="n">
        <v>2.82</v>
      </c>
      <c r="C14" s="9" t="n">
        <v>3.14</v>
      </c>
    </row>
    <row r="15">
      <c r="A15" s="3" t="inlineStr">
        <is>
          <t>Additional Disclosures</t>
        </is>
      </c>
      <c r="B15" s="4" t="inlineStr">
        <is>
          <t xml:space="preserve"> </t>
        </is>
      </c>
      <c r="C15" s="4" t="inlineStr">
        <is>
          <t xml:space="preserve"> </t>
        </is>
      </c>
    </row>
    <row r="16">
      <c r="A16" s="4" t="inlineStr">
        <is>
          <t>Number of options, Vested and exercisable (in shares)</t>
        </is>
      </c>
      <c r="B16" s="6" t="n">
        <v>55805360</v>
      </c>
      <c r="C16" s="4" t="inlineStr">
        <is>
          <t xml:space="preserve"> </t>
        </is>
      </c>
    </row>
    <row r="17">
      <c r="A17" s="4" t="inlineStr">
        <is>
          <t>Weighted average exercise price, Vested and exercisable (in dollars per share)</t>
        </is>
      </c>
      <c r="B17" s="9" t="n">
        <v>2.5</v>
      </c>
      <c r="C17" s="4" t="inlineStr">
        <is>
          <t xml:space="preserve"> </t>
        </is>
      </c>
    </row>
    <row r="18">
      <c r="A18" s="4" t="inlineStr">
        <is>
          <t>Weighted average remaining contractual term, Outstanding</t>
        </is>
      </c>
      <c r="B18" s="4" t="inlineStr">
        <is>
          <t>5 years 9 months 21 days</t>
        </is>
      </c>
      <c r="C18" s="4" t="inlineStr">
        <is>
          <t>5 years 11 months 19 days</t>
        </is>
      </c>
    </row>
    <row r="19">
      <c r="A19" s="4" t="inlineStr">
        <is>
          <t>Weighted average remaining contractual term, Vested and exercisable</t>
        </is>
      </c>
      <c r="B19" s="4" t="inlineStr">
        <is>
          <t>3 years 8 months 23 days</t>
        </is>
      </c>
      <c r="C19" s="4" t="inlineStr">
        <is>
          <t xml:space="preserve"> </t>
        </is>
      </c>
    </row>
    <row r="20">
      <c r="A20" s="4" t="inlineStr">
        <is>
          <t>Aggregate intrinsic value, Outstanding</t>
        </is>
      </c>
      <c r="B20" s="7" t="n">
        <v>83381</v>
      </c>
      <c r="C20" s="7" t="n">
        <v>83424</v>
      </c>
    </row>
    <row r="21">
      <c r="A21" s="4" t="inlineStr">
        <is>
          <t>Aggregate intrinsic value, Vested and exercisable</t>
        </is>
      </c>
      <c r="B21" s="7" t="n">
        <v>65797</v>
      </c>
      <c r="C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s of Share Options Granted (Details)</t>
        </is>
      </c>
      <c r="B1" s="2" t="inlineStr">
        <is>
          <t>12 Months Ended</t>
        </is>
      </c>
    </row>
    <row r="2">
      <c r="B2" s="2" t="inlineStr">
        <is>
          <t>Dec. 31, 2024</t>
        </is>
      </c>
      <c r="C2" s="2" t="inlineStr">
        <is>
          <t>Dec. 31, 2023</t>
        </is>
      </c>
      <c r="D2" s="2" t="inlineStr">
        <is>
          <t>Dec. 31, 2022</t>
        </is>
      </c>
    </row>
    <row r="3">
      <c r="A3" s="4" t="inlineStr">
        <is>
          <t>Share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free rate of return, minimum</t>
        </is>
      </c>
      <c r="B5" s="11" t="n">
        <v>0.035</v>
      </c>
      <c r="C5" s="11" t="n">
        <v>0.035</v>
      </c>
      <c r="D5" s="11" t="n">
        <v>0.014</v>
      </c>
    </row>
    <row r="6">
      <c r="A6" s="4" t="inlineStr">
        <is>
          <t>Risk-free rate of return, maximum</t>
        </is>
      </c>
      <c r="B6" s="11" t="n">
        <v>0.045</v>
      </c>
      <c r="C6" s="11" t="n">
        <v>0.047</v>
      </c>
      <c r="D6" s="10" t="n">
        <v>0.04</v>
      </c>
    </row>
    <row r="7">
      <c r="A7" s="4" t="inlineStr">
        <is>
          <t>Expected term (in years)</t>
        </is>
      </c>
      <c r="B7" s="4" t="inlineStr">
        <is>
          <t>6 years 3 months</t>
        </is>
      </c>
      <c r="C7" s="4" t="inlineStr">
        <is>
          <t xml:space="preserve"> </t>
        </is>
      </c>
      <c r="D7" s="4" t="inlineStr">
        <is>
          <t>6 years 6 months</t>
        </is>
      </c>
    </row>
    <row r="8">
      <c r="A8" s="4" t="inlineStr">
        <is>
          <t>Estimated volatility rate</t>
        </is>
      </c>
      <c r="B8" s="10" t="n">
        <v>0.7</v>
      </c>
      <c r="C8" s="10" t="n">
        <v>0.7</v>
      </c>
      <c r="D8" s="10" t="n">
        <v>0.65</v>
      </c>
    </row>
    <row r="9">
      <c r="A9" s="4" t="inlineStr">
        <is>
          <t>Expected dividend rate</t>
        </is>
      </c>
      <c r="B9" s="10" t="n">
        <v>0</v>
      </c>
      <c r="C9" s="10" t="n">
        <v>0</v>
      </c>
      <c r="D9" s="10" t="n">
        <v>0</v>
      </c>
    </row>
    <row r="10">
      <c r="A10" s="4" t="inlineStr">
        <is>
          <t>Share options, batch one</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6 years</t>
        </is>
      </c>
      <c r="D12" s="4" t="inlineStr">
        <is>
          <t xml:space="preserve"> </t>
        </is>
      </c>
    </row>
    <row r="13">
      <c r="A13" s="4" t="inlineStr">
        <is>
          <t>Share options, batch two</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 3 months</t>
        </is>
      </c>
      <c r="D15" s="4" t="inlineStr">
        <is>
          <t xml:space="preserve"> </t>
        </is>
      </c>
    </row>
    <row r="16">
      <c r="A16" s="4" t="inlineStr">
        <is>
          <t>Share options, batch three</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6 years 6 months</t>
        </is>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on-vested Restricted Share Activity (Details) - Non-Vested Restricted Shares - USD ($) $ in Thousands</t>
        </is>
      </c>
      <c r="B1" s="2" t="inlineStr">
        <is>
          <t>12 Months Ended</t>
        </is>
      </c>
    </row>
    <row r="2">
      <c r="B2" s="2" t="inlineStr">
        <is>
          <t>Dec. 31, 2024</t>
        </is>
      </c>
      <c r="C2" s="2" t="inlineStr">
        <is>
          <t>Dec. 31, 2023</t>
        </is>
      </c>
    </row>
    <row r="3">
      <c r="A3" s="3" t="inlineStr">
        <is>
          <t>Numbers of non-vested restricted shares</t>
        </is>
      </c>
      <c r="B3" s="4" t="inlineStr">
        <is>
          <t xml:space="preserve"> </t>
        </is>
      </c>
      <c r="C3" s="4" t="inlineStr">
        <is>
          <t xml:space="preserve"> </t>
        </is>
      </c>
    </row>
    <row r="4">
      <c r="A4" s="4" t="inlineStr">
        <is>
          <t>Non-vested, Beginning balance (in shares)</t>
        </is>
      </c>
      <c r="B4" s="6" t="n">
        <v>31279600</v>
      </c>
      <c r="C4" s="4" t="inlineStr">
        <is>
          <t xml:space="preserve"> </t>
        </is>
      </c>
    </row>
    <row r="5">
      <c r="A5" s="4" t="inlineStr">
        <is>
          <t>Granted (in shares)</t>
        </is>
      </c>
      <c r="B5" s="6" t="n">
        <v>17687410</v>
      </c>
      <c r="C5" s="4" t="inlineStr">
        <is>
          <t xml:space="preserve"> </t>
        </is>
      </c>
    </row>
    <row r="6">
      <c r="A6" s="4" t="inlineStr">
        <is>
          <t>Vested (in shares)</t>
        </is>
      </c>
      <c r="B6" s="6" t="n">
        <v>-10120260</v>
      </c>
      <c r="C6" s="4" t="inlineStr">
        <is>
          <t xml:space="preserve"> </t>
        </is>
      </c>
    </row>
    <row r="7">
      <c r="A7" s="4" t="inlineStr">
        <is>
          <t>Forfeited (in shares)</t>
        </is>
      </c>
      <c r="B7" s="6" t="n">
        <v>-6895040</v>
      </c>
      <c r="C7" s="4" t="inlineStr">
        <is>
          <t xml:space="preserve"> </t>
        </is>
      </c>
    </row>
    <row r="8">
      <c r="A8" s="4" t="inlineStr">
        <is>
          <t>Non-vested, Ending balance (in shares)</t>
        </is>
      </c>
      <c r="B8" s="6" t="n">
        <v>31951710</v>
      </c>
      <c r="C8" s="4" t="inlineStr">
        <is>
          <t xml:space="preserve"> </t>
        </is>
      </c>
    </row>
    <row r="9">
      <c r="A9" s="4" t="inlineStr">
        <is>
          <t>Aggregate intrinsic value ($ in thousands)</t>
        </is>
      </c>
      <c r="B9" s="7" t="n">
        <v>83682</v>
      </c>
      <c r="C9" s="7" t="n">
        <v>854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ompensation expense</t>
        </is>
      </c>
      <c r="B4" s="7" t="n">
        <v>70651</v>
      </c>
      <c r="C4" s="7" t="n">
        <v>79634</v>
      </c>
      <c r="D4" s="7" t="n">
        <v>61302</v>
      </c>
    </row>
    <row r="5">
      <c r="A5" s="4" t="inlineStr">
        <is>
          <t>Selling, general and administrativ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Compensation expense</t>
        </is>
      </c>
      <c r="B7" s="6" t="n">
        <v>42532</v>
      </c>
      <c r="C7" s="6" t="n">
        <v>48017</v>
      </c>
      <c r="D7" s="6" t="n">
        <v>38118</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Compensation expense</t>
        </is>
      </c>
      <c r="B10" s="7" t="n">
        <v>28119</v>
      </c>
      <c r="C10" s="7" t="n">
        <v>31617</v>
      </c>
      <c r="D10" s="7" t="n">
        <v>231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t>
        </is>
      </c>
      <c r="B4" s="7" t="n">
        <v>227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Collaboration Agreements (Details) - USD ($) $ in Millions</t>
        </is>
      </c>
      <c r="B1" s="2" t="inlineStr">
        <is>
          <t>1 Months Ended</t>
        </is>
      </c>
      <c r="C1" s="2" t="inlineStr">
        <is>
          <t>12 Months Ended</t>
        </is>
      </c>
    </row>
    <row r="2">
      <c r="B2" s="2" t="inlineStr">
        <is>
          <t>Jan. 31, 2021</t>
        </is>
      </c>
      <c r="C2" s="2" t="inlineStr">
        <is>
          <t>Dec. 31, 2024</t>
        </is>
      </c>
      <c r="D2" s="2" t="inlineStr">
        <is>
          <t>Dec. 31, 2023</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Specified royalty term</t>
        </is>
      </c>
      <c r="B4" s="4" t="inlineStr">
        <is>
          <t xml:space="preserve"> </t>
        </is>
      </c>
      <c r="C4" s="4" t="inlineStr">
        <is>
          <t>10 years</t>
        </is>
      </c>
      <c r="D4" s="4" t="inlineStr">
        <is>
          <t xml:space="preserve"> </t>
        </is>
      </c>
      <c r="E4" s="4" t="inlineStr">
        <is>
          <t xml:space="preserve"> </t>
        </is>
      </c>
    </row>
    <row r="5">
      <c r="A5" s="4" t="inlineStr">
        <is>
          <t>Maximum additional milestone payments</t>
        </is>
      </c>
      <c r="B5" s="4" t="inlineStr">
        <is>
          <t xml:space="preserve"> </t>
        </is>
      </c>
      <c r="C5" s="5" t="n">
        <v>2045.4</v>
      </c>
      <c r="D5" s="4" t="inlineStr">
        <is>
          <t xml:space="preserve"> </t>
        </is>
      </c>
      <c r="E5" s="4" t="inlineStr">
        <is>
          <t xml:space="preserve"> </t>
        </is>
      </c>
    </row>
    <row r="6">
      <c r="A6" s="4" t="inlineStr">
        <is>
          <t>GSK | Niraparib</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ilestone payment</t>
        </is>
      </c>
      <c r="B8" s="4" t="inlineStr">
        <is>
          <t xml:space="preserve"> </t>
        </is>
      </c>
      <c r="C8" s="4" t="inlineStr">
        <is>
          <t xml:space="preserve"> </t>
        </is>
      </c>
      <c r="D8" s="4" t="inlineStr">
        <is>
          <t xml:space="preserve"> </t>
        </is>
      </c>
      <c r="E8" s="7" t="n">
        <v>4</v>
      </c>
    </row>
    <row r="9">
      <c r="A9" s="4" t="inlineStr">
        <is>
          <t>Sales-based milestone payment</t>
        </is>
      </c>
      <c r="B9" s="4" t="inlineStr">
        <is>
          <t xml:space="preserve"> </t>
        </is>
      </c>
      <c r="C9" s="4" t="inlineStr">
        <is>
          <t xml:space="preserve"> </t>
        </is>
      </c>
      <c r="D9" s="7" t="n">
        <v>12</v>
      </c>
      <c r="E9" s="4" t="inlineStr">
        <is>
          <t xml:space="preserve"> </t>
        </is>
      </c>
    </row>
    <row r="10">
      <c r="A10" s="4" t="inlineStr">
        <is>
          <t>Maximum additional milestone payments</t>
        </is>
      </c>
      <c r="B10" s="4" t="inlineStr">
        <is>
          <t xml:space="preserve"> </t>
        </is>
      </c>
      <c r="C10" s="6" t="n">
        <v>16</v>
      </c>
      <c r="D10" s="4" t="inlineStr">
        <is>
          <t xml:space="preserve"> </t>
        </is>
      </c>
      <c r="E10" s="4" t="inlineStr">
        <is>
          <t xml:space="preserve"> </t>
        </is>
      </c>
    </row>
    <row r="11">
      <c r="A11" s="4" t="inlineStr">
        <is>
          <t>Argenx | Efgartigimod</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Maximum additional milestone payments</t>
        </is>
      </c>
      <c r="B13" s="4" t="inlineStr">
        <is>
          <t xml:space="preserve"> </t>
        </is>
      </c>
      <c r="C13" s="15" t="n">
        <v>42.5</v>
      </c>
      <c r="D13" s="4" t="inlineStr">
        <is>
          <t xml:space="preserve"> </t>
        </is>
      </c>
      <c r="E13" s="4" t="inlineStr">
        <is>
          <t xml:space="preserve"> </t>
        </is>
      </c>
    </row>
    <row r="14">
      <c r="A14" s="4" t="inlineStr">
        <is>
          <t>Issuance of ordinary shares in connection with collaboration and license arrangement (in shares)</t>
        </is>
      </c>
      <c r="B14" s="6" t="n">
        <v>5681820</v>
      </c>
      <c r="C14" s="4" t="inlineStr">
        <is>
          <t xml:space="preserve"> </t>
        </is>
      </c>
      <c r="D14" s="4" t="inlineStr">
        <is>
          <t xml:space="preserve"> </t>
        </is>
      </c>
      <c r="E14" s="4" t="inlineStr">
        <is>
          <t xml:space="preserve"> </t>
        </is>
      </c>
    </row>
    <row r="15">
      <c r="A15" s="4" t="inlineStr">
        <is>
          <t>Upfront payment</t>
        </is>
      </c>
      <c r="B15" s="5" t="n">
        <v>62.3</v>
      </c>
      <c r="C15" s="4" t="inlineStr">
        <is>
          <t xml:space="preserve"> </t>
        </is>
      </c>
      <c r="D15" s="4" t="inlineStr">
        <is>
          <t xml:space="preserve"> </t>
        </is>
      </c>
      <c r="E15" s="4" t="inlineStr">
        <is>
          <t xml:space="preserve"> </t>
        </is>
      </c>
    </row>
    <row r="16">
      <c r="A16" s="4" t="inlineStr">
        <is>
          <t>Novo Holdings | Omadacycline</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Maximum additional milestone payments</t>
        </is>
      </c>
      <c r="B18" s="4" t="inlineStr">
        <is>
          <t xml:space="preserve"> </t>
        </is>
      </c>
      <c r="C18" s="15" t="n">
        <v>40.5</v>
      </c>
      <c r="D18" s="4" t="inlineStr">
        <is>
          <t xml:space="preserve"> </t>
        </is>
      </c>
      <c r="E18" s="4" t="inlineStr">
        <is>
          <t xml:space="preserve"> </t>
        </is>
      </c>
    </row>
    <row r="19">
      <c r="A19" s="4" t="inlineStr">
        <is>
          <t>NovoCure | Tumor Treating Fields</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Maximum additional milestone payments</t>
        </is>
      </c>
      <c r="B21" s="4" t="inlineStr">
        <is>
          <t xml:space="preserve"> </t>
        </is>
      </c>
      <c r="C21" s="6" t="n">
        <v>68</v>
      </c>
      <c r="D21" s="4" t="inlineStr">
        <is>
          <t xml:space="preserve"> </t>
        </is>
      </c>
      <c r="E21" s="4" t="inlineStr">
        <is>
          <t xml:space="preserve"> </t>
        </is>
      </c>
    </row>
    <row r="22">
      <c r="A22" s="4" t="inlineStr">
        <is>
          <t>Deciphera | Ripretinib</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Maximum additional milestone payments</t>
        </is>
      </c>
      <c r="B24" s="4" t="inlineStr">
        <is>
          <t xml:space="preserve"> </t>
        </is>
      </c>
      <c r="C24" s="6" t="n">
        <v>173</v>
      </c>
      <c r="D24" s="4" t="inlineStr">
        <is>
          <t xml:space="preserve"> </t>
        </is>
      </c>
      <c r="E24" s="4" t="inlineStr">
        <is>
          <t xml:space="preserve"> </t>
        </is>
      </c>
    </row>
    <row r="25">
      <c r="A25" s="4" t="inlineStr">
        <is>
          <t>Innoviva | SUL-DUR</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Milestone payment</t>
        </is>
      </c>
      <c r="B27" s="4" t="inlineStr">
        <is>
          <t xml:space="preserve"> </t>
        </is>
      </c>
      <c r="C27" s="6" t="n">
        <v>8</v>
      </c>
      <c r="D27" s="6" t="n">
        <v>3</v>
      </c>
      <c r="E27" s="4" t="inlineStr">
        <is>
          <t xml:space="preserve"> </t>
        </is>
      </c>
    </row>
    <row r="28">
      <c r="A28" s="4" t="inlineStr">
        <is>
          <t>Maximum additional milestone payments</t>
        </is>
      </c>
      <c r="B28" s="4" t="inlineStr">
        <is>
          <t xml:space="preserve"> </t>
        </is>
      </c>
      <c r="C28" s="6" t="n">
        <v>78</v>
      </c>
      <c r="D28" s="4" t="inlineStr">
        <is>
          <t xml:space="preserve"> </t>
        </is>
      </c>
      <c r="E28" s="4" t="inlineStr">
        <is>
          <t xml:space="preserve"> </t>
        </is>
      </c>
    </row>
    <row r="29">
      <c r="A29" s="4" t="inlineStr">
        <is>
          <t>BMS | Repotrectinib</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Milestone payment</t>
        </is>
      </c>
      <c r="B31" s="4" t="inlineStr">
        <is>
          <t xml:space="preserve"> </t>
        </is>
      </c>
      <c r="C31" s="6" t="n">
        <v>25</v>
      </c>
      <c r="D31" s="6" t="n">
        <v>5</v>
      </c>
      <c r="E31" s="4" t="inlineStr">
        <is>
          <t xml:space="preserve"> </t>
        </is>
      </c>
    </row>
    <row r="32">
      <c r="A32" s="4" t="inlineStr">
        <is>
          <t>Maximum additional milestone payments</t>
        </is>
      </c>
      <c r="B32" s="4" t="inlineStr">
        <is>
          <t xml:space="preserve"> </t>
        </is>
      </c>
      <c r="C32" s="6" t="n">
        <v>116</v>
      </c>
      <c r="D32" s="4" t="inlineStr">
        <is>
          <t xml:space="preserve"> </t>
        </is>
      </c>
      <c r="E32" s="4" t="inlineStr">
        <is>
          <t xml:space="preserve"> </t>
        </is>
      </c>
    </row>
    <row r="33">
      <c r="A33" s="4" t="inlineStr">
        <is>
          <t>BMS | Xanomeline and Trospium Chloride</t>
        </is>
      </c>
      <c r="B33" s="4" t="inlineStr">
        <is>
          <t xml:space="preserve"> </t>
        </is>
      </c>
      <c r="C33" s="4" t="inlineStr">
        <is>
          <t xml:space="preserve"> </t>
        </is>
      </c>
      <c r="D33" s="4" t="inlineStr">
        <is>
          <t xml:space="preserve"> </t>
        </is>
      </c>
      <c r="E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row>
    <row r="35">
      <c r="A35" s="4" t="inlineStr">
        <is>
          <t>Milestone payment</t>
        </is>
      </c>
      <c r="B35" s="4" t="inlineStr">
        <is>
          <t xml:space="preserve"> </t>
        </is>
      </c>
      <c r="C35" s="6" t="n">
        <v>10</v>
      </c>
      <c r="D35" s="4" t="inlineStr">
        <is>
          <t xml:space="preserve"> </t>
        </is>
      </c>
      <c r="E35" s="6" t="n">
        <v>10</v>
      </c>
    </row>
    <row r="36">
      <c r="A36" s="4" t="inlineStr">
        <is>
          <t>Maximum additional milestone payments</t>
        </is>
      </c>
      <c r="B36" s="4" t="inlineStr">
        <is>
          <t xml:space="preserve"> </t>
        </is>
      </c>
      <c r="C36" s="7" t="n">
        <v>132</v>
      </c>
      <c r="D36" s="4" t="inlineStr">
        <is>
          <t xml:space="preserve"> </t>
        </is>
      </c>
      <c r="E36" s="4" t="inlineStr">
        <is>
          <t xml:space="preserve"> </t>
        </is>
      </c>
    </row>
    <row r="37">
      <c r="A37" s="4" t="inlineStr">
        <is>
          <t>Amgen | Bemarituzumab</t>
        </is>
      </c>
      <c r="B37" s="4" t="inlineStr">
        <is>
          <t xml:space="preserve"> </t>
        </is>
      </c>
      <c r="C37" s="4" t="inlineStr">
        <is>
          <t xml:space="preserve"> </t>
        </is>
      </c>
      <c r="D37" s="4" t="inlineStr">
        <is>
          <t xml:space="preserve"> </t>
        </is>
      </c>
      <c r="E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row>
    <row r="39">
      <c r="A39" s="4" t="inlineStr">
        <is>
          <t>Specified royalty term</t>
        </is>
      </c>
      <c r="B39" s="4" t="inlineStr">
        <is>
          <t xml:space="preserve"> </t>
        </is>
      </c>
      <c r="C39" s="4" t="inlineStr">
        <is>
          <t>10 years</t>
        </is>
      </c>
      <c r="D39" s="4" t="inlineStr">
        <is>
          <t xml:space="preserve"> </t>
        </is>
      </c>
      <c r="E39" s="4" t="inlineStr">
        <is>
          <t xml:space="preserve"> </t>
        </is>
      </c>
    </row>
    <row r="40">
      <c r="A40" s="4" t="inlineStr">
        <is>
          <t>Maximum additional milestone payments</t>
        </is>
      </c>
      <c r="B40" s="4" t="inlineStr">
        <is>
          <t xml:space="preserve"> </t>
        </is>
      </c>
      <c r="C40" s="7" t="n">
        <v>37</v>
      </c>
      <c r="D40" s="4" t="inlineStr">
        <is>
          <t xml:space="preserve"> </t>
        </is>
      </c>
      <c r="E40" s="4" t="inlineStr">
        <is>
          <t xml:space="preserve"> </t>
        </is>
      </c>
    </row>
    <row r="41">
      <c r="A41" s="4" t="inlineStr">
        <is>
          <t>Pfizer | Tisotumab Vedotin</t>
        </is>
      </c>
      <c r="B41" s="4" t="inlineStr">
        <is>
          <t xml:space="preserve"> </t>
        </is>
      </c>
      <c r="C41" s="4" t="inlineStr">
        <is>
          <t xml:space="preserve"> </t>
        </is>
      </c>
      <c r="D41" s="4" t="inlineStr">
        <is>
          <t xml:space="preserve"> </t>
        </is>
      </c>
      <c r="E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row>
    <row r="43">
      <c r="A43" s="4" t="inlineStr">
        <is>
          <t>Maximum additional milestone payments</t>
        </is>
      </c>
      <c r="B43" s="4" t="inlineStr">
        <is>
          <t xml:space="preserve"> </t>
        </is>
      </c>
      <c r="C43" s="6" t="n">
        <v>258</v>
      </c>
      <c r="D43" s="4" t="inlineStr">
        <is>
          <t xml:space="preserve"> </t>
        </is>
      </c>
      <c r="E43" s="4" t="inlineStr">
        <is>
          <t xml:space="preserve"> </t>
        </is>
      </c>
    </row>
    <row r="44">
      <c r="A44" s="4" t="inlineStr">
        <is>
          <t>Upfront payment</t>
        </is>
      </c>
      <c r="B44" s="4" t="inlineStr">
        <is>
          <t xml:space="preserve"> </t>
        </is>
      </c>
      <c r="C44" s="4" t="inlineStr">
        <is>
          <t xml:space="preserve"> </t>
        </is>
      </c>
      <c r="D44" s="4" t="inlineStr">
        <is>
          <t xml:space="preserve"> </t>
        </is>
      </c>
      <c r="E44" s="7" t="n">
        <v>30</v>
      </c>
    </row>
    <row r="45">
      <c r="A45" s="4" t="inlineStr">
        <is>
          <t>MediLink Therapeutics | DLL3 ADC</t>
        </is>
      </c>
      <c r="B45" s="4" t="inlineStr">
        <is>
          <t xml:space="preserve"> </t>
        </is>
      </c>
      <c r="C45" s="4" t="inlineStr">
        <is>
          <t xml:space="preserve"> </t>
        </is>
      </c>
      <c r="D45" s="4" t="inlineStr">
        <is>
          <t xml:space="preserve"> </t>
        </is>
      </c>
      <c r="E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row>
    <row r="47">
      <c r="A47" s="4" t="inlineStr">
        <is>
          <t>Maximum additional milestone payments</t>
        </is>
      </c>
      <c r="B47" s="4" t="inlineStr">
        <is>
          <t xml:space="preserve"> </t>
        </is>
      </c>
      <c r="C47" s="7" t="n">
        <v>592</v>
      </c>
      <c r="D47" s="4" t="inlineStr">
        <is>
          <t xml:space="preserve"> </t>
        </is>
      </c>
      <c r="E47" s="4" t="inlineStr">
        <is>
          <t xml:space="preserve"> </t>
        </is>
      </c>
    </row>
    <row r="48">
      <c r="A48" s="4" t="inlineStr">
        <is>
          <t>Upfront payment</t>
        </is>
      </c>
      <c r="B48" s="4" t="inlineStr">
        <is>
          <t xml:space="preserve"> </t>
        </is>
      </c>
      <c r="C48" s="4" t="inlineStr">
        <is>
          <t xml:space="preserve"> </t>
        </is>
      </c>
      <c r="D48" s="7" t="n">
        <v>10</v>
      </c>
      <c r="E4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overnment grants</t>
        </is>
      </c>
      <c r="B4" s="7" t="n">
        <v>8170</v>
      </c>
      <c r="C4" s="7" t="n">
        <v>2433</v>
      </c>
      <c r="D4" s="7" t="n">
        <v>11471</v>
      </c>
    </row>
    <row r="5">
      <c r="A5" s="4" t="inlineStr">
        <is>
          <t>(Loss) Gain on equity investments with readily determinable fair value</t>
        </is>
      </c>
      <c r="B5" s="6" t="n">
        <v>-6105</v>
      </c>
      <c r="C5" s="6" t="n">
        <v>2789</v>
      </c>
      <c r="D5" s="6" t="n">
        <v>-8952</v>
      </c>
    </row>
    <row r="6">
      <c r="A6" s="4" t="inlineStr">
        <is>
          <t>Other miscellaneous gain</t>
        </is>
      </c>
      <c r="B6" s="6" t="n">
        <v>3235</v>
      </c>
      <c r="C6" s="6" t="n">
        <v>1784</v>
      </c>
      <c r="D6" s="6" t="n">
        <v>594</v>
      </c>
    </row>
    <row r="7">
      <c r="A7" s="4" t="inlineStr">
        <is>
          <t>Total</t>
        </is>
      </c>
      <c r="B7" s="7" t="n">
        <v>5300</v>
      </c>
      <c r="C7" s="7" t="n">
        <v>7006</v>
      </c>
      <c r="D7" s="7" t="n">
        <v>31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Restricted Net Assets (Details) - Mainland China - USD ($)</t>
        </is>
      </c>
      <c r="B1" s="2" t="inlineStr">
        <is>
          <t>12 Months Ended</t>
        </is>
      </c>
    </row>
    <row r="2">
      <c r="B2" s="2" t="inlineStr">
        <is>
          <t>Dec. 31, 2024</t>
        </is>
      </c>
      <c r="C2" s="2" t="inlineStr">
        <is>
          <t>Dec. 31, 2023</t>
        </is>
      </c>
      <c r="D2" s="2" t="inlineStr">
        <is>
          <t>Dec. 31, 2022</t>
        </is>
      </c>
    </row>
    <row r="3">
      <c r="A3" s="3" t="inlineStr">
        <is>
          <t>Restricted net assets</t>
        </is>
      </c>
      <c r="B3" s="4" t="inlineStr">
        <is>
          <t xml:space="preserve"> </t>
        </is>
      </c>
      <c r="C3" s="4" t="inlineStr">
        <is>
          <t xml:space="preserve"> </t>
        </is>
      </c>
      <c r="D3" s="4" t="inlineStr">
        <is>
          <t xml:space="preserve"> </t>
        </is>
      </c>
    </row>
    <row r="4">
      <c r="A4" s="4" t="inlineStr">
        <is>
          <t>Statutory reserves</t>
        </is>
      </c>
      <c r="B4" s="7" t="n">
        <v>0</v>
      </c>
      <c r="C4" s="7" t="n">
        <v>0</v>
      </c>
      <c r="D4" s="7" t="n">
        <v>0</v>
      </c>
    </row>
    <row r="5">
      <c r="A5" s="4" t="inlineStr">
        <is>
          <t>Restricted amount by subsidiaries</t>
        </is>
      </c>
      <c r="B5" s="7" t="n">
        <v>506000000</v>
      </c>
      <c r="C5" s="7" t="n">
        <v>506000000</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4</t>
        </is>
      </c>
      <c r="C2" s="2" t="inlineStr">
        <is>
          <t>Dec. 31, 2023</t>
        </is>
      </c>
      <c r="D2" s="2" t="inlineStr">
        <is>
          <t>Dec. 31, 2022</t>
        </is>
      </c>
    </row>
    <row r="3">
      <c r="A3" s="4" t="inlineStr">
        <is>
          <t>Mainland China Govern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xpense</t>
        </is>
      </c>
      <c r="B5" s="7" t="n">
        <v>26</v>
      </c>
      <c r="C5" s="5" t="n">
        <v>25.8</v>
      </c>
      <c r="D5" s="5" t="n">
        <v>23.6</v>
      </c>
    </row>
    <row r="6">
      <c r="A6" s="4" t="inlineStr">
        <is>
          <t>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xpense</t>
        </is>
      </c>
      <c r="B8" s="5" t="n">
        <v>1.1</v>
      </c>
      <c r="C8" s="7" t="n">
        <v>1</v>
      </c>
      <c r="D8" s="5" t="n">
        <v>0.5</v>
      </c>
    </row>
    <row r="9">
      <c r="A9" s="4" t="inlineStr">
        <is>
          <t>Employer matching contribution percentage</t>
        </is>
      </c>
      <c r="B9" s="10" t="n">
        <v>1</v>
      </c>
      <c r="C9" s="10" t="n">
        <v>1</v>
      </c>
      <c r="D9" s="10" t="n">
        <v>0.5</v>
      </c>
    </row>
    <row r="10">
      <c r="A10" s="4" t="inlineStr">
        <is>
          <t>Percentage of employee contribution that the employer matches</t>
        </is>
      </c>
      <c r="B10" s="10" t="n">
        <v>0.05</v>
      </c>
      <c r="C10" s="10" t="n">
        <v>0.05</v>
      </c>
      <c r="D10" s="10" t="n">
        <v>0.05</v>
      </c>
    </row>
    <row r="11">
      <c r="A11" s="4" t="inlineStr">
        <is>
          <t>Employers matching contribution, annual vesting percentage</t>
        </is>
      </c>
      <c r="B11" s="10" t="n">
        <v>1</v>
      </c>
      <c r="C11" s="4" t="inlineStr">
        <is>
          <t xml:space="preserve"> </t>
        </is>
      </c>
      <c r="D11" s="4" t="inlineStr">
        <is>
          <t xml:space="preserve"> </t>
        </is>
      </c>
    </row>
    <row r="12">
      <c r="A12" s="4" t="inlineStr">
        <is>
          <t>Mandatory Provident Fund</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Defined contribution plan expense</t>
        </is>
      </c>
      <c r="B14" s="5" t="n">
        <v>0.2</v>
      </c>
      <c r="C14" s="5" t="n">
        <v>0.2</v>
      </c>
      <c r="D14" s="5" t="n">
        <v>0.2</v>
      </c>
    </row>
    <row r="15">
      <c r="A15" s="4" t="inlineStr">
        <is>
          <t>Maximum | 401(k)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age of employees eligible compensation the employer matches</t>
        </is>
      </c>
      <c r="B17" s="10" t="n">
        <v>0.05</v>
      </c>
      <c r="C17" s="10" t="n">
        <v>0.05</v>
      </c>
      <c r="D17" s="10" t="n">
        <v>0.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4 USD ($)</t>
        </is>
      </c>
    </row>
    <row r="2">
      <c r="A2" s="4" t="inlineStr">
        <is>
          <t>Commercial Manufacturing Development and Construction Facilities and Improvement</t>
        </is>
      </c>
      <c r="B2" s="4" t="inlineStr">
        <is>
          <t xml:space="preserve"> </t>
        </is>
      </c>
    </row>
    <row r="3">
      <c r="A3" s="3" t="inlineStr">
        <is>
          <t>Loss Contingencies [Line Items]</t>
        </is>
      </c>
      <c r="B3" s="4" t="inlineStr">
        <is>
          <t xml:space="preserve"> </t>
        </is>
      </c>
    </row>
    <row r="4">
      <c r="A4" s="4" t="inlineStr">
        <is>
          <t>Purchase obligation to be incurred within one year</t>
        </is>
      </c>
      <c r="B4" s="5" t="n">
        <v>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elling, general, and administrative expenses</t>
        </is>
      </c>
      <c r="B7" s="7" t="n">
        <v>298741</v>
      </c>
      <c r="C7" s="7" t="n">
        <v>281608</v>
      </c>
      <c r="D7" s="7" t="n">
        <v>258971</v>
      </c>
    </row>
    <row r="8">
      <c r="A8" s="4" t="inlineStr">
        <is>
          <t>Total research and development expenses</t>
        </is>
      </c>
      <c r="B8" s="6" t="n">
        <v>234504</v>
      </c>
      <c r="C8" s="6" t="n">
        <v>265868</v>
      </c>
      <c r="D8" s="6" t="n">
        <v>286408</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lling and marketing expenses</t>
        </is>
      </c>
      <c r="B11" s="6" t="n">
        <v>190367</v>
      </c>
      <c r="C11" s="6" t="n">
        <v>169555</v>
      </c>
      <c r="D11" s="6" t="n">
        <v>159136</v>
      </c>
    </row>
    <row r="12">
      <c r="A12" s="4" t="inlineStr">
        <is>
          <t>General and administrative expenses</t>
        </is>
      </c>
      <c r="B12" s="6" t="n">
        <v>108374</v>
      </c>
      <c r="C12" s="6" t="n">
        <v>112053</v>
      </c>
      <c r="D12" s="6" t="n">
        <v>99835</v>
      </c>
    </row>
    <row r="13">
      <c r="A13" s="4" t="inlineStr">
        <is>
          <t>Total selling, general, and administrative expenses</t>
        </is>
      </c>
      <c r="B13" s="6" t="n">
        <v>298741</v>
      </c>
      <c r="C13" s="6" t="n">
        <v>281608</v>
      </c>
      <c r="D13" s="6" t="n">
        <v>258971</v>
      </c>
    </row>
    <row r="14">
      <c r="A14" s="4" t="inlineStr">
        <is>
          <t>Personnel compensation and related costs</t>
        </is>
      </c>
      <c r="B14" s="6" t="n">
        <v>106154</v>
      </c>
      <c r="C14" s="6" t="n">
        <v>115749</v>
      </c>
      <c r="D14" s="6" t="n">
        <v>105561</v>
      </c>
    </row>
    <row r="15">
      <c r="A15" s="4" t="inlineStr">
        <is>
          <t>Licensing fees</t>
        </is>
      </c>
      <c r="B15" s="6" t="n">
        <v>30997</v>
      </c>
      <c r="C15" s="6" t="n">
        <v>19291</v>
      </c>
      <c r="D15" s="6" t="n">
        <v>53441</v>
      </c>
    </row>
    <row r="16">
      <c r="A16" s="4" t="inlineStr">
        <is>
          <t>CROs/CMOs/Investigators expenses</t>
        </is>
      </c>
      <c r="B16" s="6" t="n">
        <v>69870</v>
      </c>
      <c r="C16" s="6" t="n">
        <v>103333</v>
      </c>
      <c r="D16" s="6" t="n">
        <v>100544</v>
      </c>
    </row>
    <row r="17">
      <c r="A17" s="4" t="inlineStr">
        <is>
          <t>Other costs</t>
        </is>
      </c>
      <c r="B17" s="6" t="n">
        <v>27483</v>
      </c>
      <c r="C17" s="6" t="n">
        <v>27495</v>
      </c>
      <c r="D17" s="6" t="n">
        <v>26862</v>
      </c>
    </row>
    <row r="18">
      <c r="A18" s="4" t="inlineStr">
        <is>
          <t>Total research and development expenses</t>
        </is>
      </c>
      <c r="B18" s="6" t="n">
        <v>234504</v>
      </c>
      <c r="C18" s="6" t="n">
        <v>265868</v>
      </c>
      <c r="D18" s="6" t="n">
        <v>286408</v>
      </c>
    </row>
    <row r="19">
      <c r="A19" s="4" t="inlineStr">
        <is>
          <t>Clinical programs</t>
        </is>
      </c>
      <c r="B19" s="6" t="n">
        <v>86126</v>
      </c>
      <c r="C19" s="6" t="n">
        <v>112158</v>
      </c>
      <c r="D19" s="6" t="n">
        <v>155792</v>
      </c>
    </row>
    <row r="20">
      <c r="A20" s="4" t="inlineStr">
        <is>
          <t>Pre-clinical programs</t>
        </is>
      </c>
      <c r="B20" s="6" t="n">
        <v>31913</v>
      </c>
      <c r="C20" s="6" t="n">
        <v>17356</v>
      </c>
      <c r="D20" s="6" t="n">
        <v>6644</v>
      </c>
    </row>
    <row r="21">
      <c r="A21" s="4" t="inlineStr">
        <is>
          <t>Unallocated research and development expenses</t>
        </is>
      </c>
      <c r="B21" s="6" t="n">
        <v>116465</v>
      </c>
      <c r="C21" s="6" t="n">
        <v>136354</v>
      </c>
      <c r="D21" s="6" t="n">
        <v>123972</v>
      </c>
    </row>
    <row r="22">
      <c r="A22" s="4" t="inlineStr">
        <is>
          <t>Reportable Segment | Selling, general and administrativ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ersonnel compensation and related costs</t>
        </is>
      </c>
      <c r="B24" s="6" t="n">
        <v>174958</v>
      </c>
      <c r="C24" s="6" t="n">
        <v>173389</v>
      </c>
      <c r="D24" s="6" t="n">
        <v>162045</v>
      </c>
    </row>
    <row r="25">
      <c r="A25" s="4" t="inlineStr">
        <is>
          <t>Other costs</t>
        </is>
      </c>
      <c r="B25" s="7" t="n">
        <v>123783</v>
      </c>
      <c r="C25" s="7" t="n">
        <v>108219</v>
      </c>
      <c r="D25" s="7" t="n">
        <v>969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 ¥ in Millions</t>
        </is>
      </c>
      <c r="B1" s="2" t="inlineStr">
        <is>
          <t>1 Months Ended</t>
        </is>
      </c>
      <c r="E1" s="2" t="inlineStr">
        <is>
          <t>12 Months Ended</t>
        </is>
      </c>
    </row>
    <row r="2">
      <c r="B2" s="2" t="inlineStr">
        <is>
          <t>Feb. 27, 2025 USD ($)</t>
        </is>
      </c>
      <c r="C2" s="2" t="inlineStr">
        <is>
          <t>Feb. 27, 2025 CNY (¥)</t>
        </is>
      </c>
      <c r="D2" s="2" t="inlineStr">
        <is>
          <t>Jan. 31, 2025 USD ($)</t>
        </is>
      </c>
      <c r="E2" s="2" t="inlineStr">
        <is>
          <t>Dec. 31, 2024 USD ($)</t>
        </is>
      </c>
      <c r="F2" s="2" t="inlineStr">
        <is>
          <t>Dec. 31, 2023 USD ($)</t>
        </is>
      </c>
      <c r="G2" s="2" t="inlineStr">
        <is>
          <t>Dec. 31, 2022 USD ($)</t>
        </is>
      </c>
      <c r="H2" s="2" t="inlineStr">
        <is>
          <t>Jan. 31, 2025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short-term bank borrowings</t>
        </is>
      </c>
      <c r="B4" s="4" t="inlineStr">
        <is>
          <t xml:space="preserve"> </t>
        </is>
      </c>
      <c r="C4" s="4" t="inlineStr">
        <is>
          <t xml:space="preserve"> </t>
        </is>
      </c>
      <c r="D4" s="4" t="inlineStr">
        <is>
          <t xml:space="preserve"> </t>
        </is>
      </c>
      <c r="E4" s="7" t="n">
        <v>284</v>
      </c>
      <c r="F4" s="7" t="n">
        <v>0</v>
      </c>
      <c r="G4" s="7" t="n">
        <v>0</v>
      </c>
      <c r="H4" s="4" t="inlineStr">
        <is>
          <t xml:space="preserve"> </t>
        </is>
      </c>
    </row>
    <row r="5">
      <c r="A5" s="4" t="inlineStr">
        <is>
          <t>Subsequent Event | Bank of China Working Capi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short-term bank borrowings</t>
        </is>
      </c>
      <c r="B7" s="7" t="n">
        <v>46900</v>
      </c>
      <c r="C7" s="12" t="n">
        <v>3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Revolving Credit Facility | Zai Lab Shangha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7" t="n">
        <v>41100</v>
      </c>
      <c r="E10" s="4" t="inlineStr">
        <is>
          <t xml:space="preserve"> </t>
        </is>
      </c>
      <c r="F10" s="4" t="inlineStr">
        <is>
          <t xml:space="preserve"> </t>
        </is>
      </c>
      <c r="G10" s="4" t="inlineStr">
        <is>
          <t xml:space="preserve"> </t>
        </is>
      </c>
      <c r="H10" s="12" t="n">
        <v>300</v>
      </c>
    </row>
    <row r="11">
      <c r="A11" s="4" t="inlineStr">
        <is>
          <t>Debt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Details) - USD ($) $ / shares in Units,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49667</v>
      </c>
      <c r="C3" s="7" t="n">
        <v>790151</v>
      </c>
      <c r="D3" s="4" t="inlineStr">
        <is>
          <t xml:space="preserve"> </t>
        </is>
      </c>
      <c r="E3" s="4" t="inlineStr">
        <is>
          <t xml:space="preserve"> </t>
        </is>
      </c>
    </row>
    <row r="4">
      <c r="A4" s="4" t="inlineStr">
        <is>
          <t>Restricted cash, current</t>
        </is>
      </c>
      <c r="B4" s="6" t="n">
        <v>100000</v>
      </c>
      <c r="C4" s="6" t="n">
        <v>0</v>
      </c>
      <c r="D4" s="4" t="inlineStr">
        <is>
          <t xml:space="preserve"> </t>
        </is>
      </c>
      <c r="E4" s="4" t="inlineStr">
        <is>
          <t xml:space="preserve"> </t>
        </is>
      </c>
    </row>
    <row r="5">
      <c r="A5" s="4" t="inlineStr">
        <is>
          <t>Short-term investments</t>
        </is>
      </c>
      <c r="B5" s="6" t="n">
        <v>330000</v>
      </c>
      <c r="C5" s="6" t="n">
        <v>16300</v>
      </c>
      <c r="D5" s="4" t="inlineStr">
        <is>
          <t xml:space="preserve"> </t>
        </is>
      </c>
      <c r="E5" s="4" t="inlineStr">
        <is>
          <t xml:space="preserve"> </t>
        </is>
      </c>
    </row>
    <row r="6">
      <c r="A6" s="4" t="inlineStr">
        <is>
          <t>Prepayments and other current assets</t>
        </is>
      </c>
      <c r="B6" s="6" t="n">
        <v>41527</v>
      </c>
      <c r="C6" s="6" t="n">
        <v>22995</v>
      </c>
      <c r="D6" s="4" t="inlineStr">
        <is>
          <t xml:space="preserve"> </t>
        </is>
      </c>
      <c r="E6" s="4" t="inlineStr">
        <is>
          <t xml:space="preserve"> </t>
        </is>
      </c>
    </row>
    <row r="7">
      <c r="A7" s="4" t="inlineStr">
        <is>
          <t>Total current assets</t>
        </is>
      </c>
      <c r="B7" s="6" t="n">
        <v>1050480</v>
      </c>
      <c r="C7" s="6" t="n">
        <v>939606</v>
      </c>
      <c r="D7" s="4" t="inlineStr">
        <is>
          <t xml:space="preserve"> </t>
        </is>
      </c>
      <c r="E7" s="4" t="inlineStr">
        <is>
          <t xml:space="preserve"> </t>
        </is>
      </c>
    </row>
    <row r="8">
      <c r="A8" s="4" t="inlineStr">
        <is>
          <t>Total assets</t>
        </is>
      </c>
      <c r="B8" s="6" t="n">
        <v>1185753</v>
      </c>
      <c r="C8" s="6" t="n">
        <v>1036295</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Other current liabilities</t>
        </is>
      </c>
      <c r="B10" s="6" t="n">
        <v>58720</v>
      </c>
      <c r="C10" s="6" t="n">
        <v>82972</v>
      </c>
      <c r="D10" s="4" t="inlineStr">
        <is>
          <t xml:space="preserve"> </t>
        </is>
      </c>
      <c r="E10" s="4" t="inlineStr">
        <is>
          <t xml:space="preserve"> </t>
        </is>
      </c>
    </row>
    <row r="11">
      <c r="A11" s="4" t="inlineStr">
        <is>
          <t>Total current liabilities</t>
        </is>
      </c>
      <c r="B11" s="6" t="n">
        <v>299385</v>
      </c>
      <c r="C11" s="6" t="n">
        <v>203067</v>
      </c>
      <c r="D11" s="4" t="inlineStr">
        <is>
          <t xml:space="preserve"> </t>
        </is>
      </c>
      <c r="E11" s="4" t="inlineStr">
        <is>
          <t xml:space="preserve"> </t>
        </is>
      </c>
    </row>
    <row r="12">
      <c r="A12" s="4" t="inlineStr">
        <is>
          <t>Total liabilities</t>
        </is>
      </c>
      <c r="B12" s="6" t="n">
        <v>344855</v>
      </c>
      <c r="C12" s="6" t="n">
        <v>240177</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Ordinary shares (par value of $0.000006 per share; 5,000,000,000 shares authorized, 1,082,614,740 and 977,151,270 shares issued as of December 31, 2024 and 2023, respectively; 1,077,702,540 and 972,239,070 shares outstanding as of December 31, 2024 and 2023)</t>
        </is>
      </c>
      <c r="B14" s="6" t="n">
        <v>7</v>
      </c>
      <c r="C14" s="6" t="n">
        <v>6</v>
      </c>
      <c r="D14" s="4" t="inlineStr">
        <is>
          <t xml:space="preserve"> </t>
        </is>
      </c>
      <c r="E14" s="4" t="inlineStr">
        <is>
          <t xml:space="preserve"> </t>
        </is>
      </c>
    </row>
    <row r="15">
      <c r="A15" s="4" t="inlineStr">
        <is>
          <t>Additional paid-in capital</t>
        </is>
      </c>
      <c r="B15" s="6" t="n">
        <v>3264295</v>
      </c>
      <c r="C15" s="6" t="n">
        <v>2975302</v>
      </c>
      <c r="D15" s="4" t="inlineStr">
        <is>
          <t xml:space="preserve"> </t>
        </is>
      </c>
      <c r="E15" s="4" t="inlineStr">
        <is>
          <t xml:space="preserve"> </t>
        </is>
      </c>
    </row>
    <row r="16">
      <c r="A16" s="4" t="inlineStr">
        <is>
          <t>Accumulated deficit</t>
        </is>
      </c>
      <c r="B16" s="6" t="n">
        <v>-2453083</v>
      </c>
      <c r="C16" s="6" t="n">
        <v>-2195980</v>
      </c>
      <c r="D16" s="4" t="inlineStr">
        <is>
          <t xml:space="preserve"> </t>
        </is>
      </c>
      <c r="E16" s="4" t="inlineStr">
        <is>
          <t xml:space="preserve"> </t>
        </is>
      </c>
    </row>
    <row r="17">
      <c r="A17" s="4" t="inlineStr">
        <is>
          <t>Accumulated other comprehensive income</t>
        </is>
      </c>
      <c r="B17" s="6" t="n">
        <v>50515</v>
      </c>
      <c r="C17" s="6" t="n">
        <v>37626</v>
      </c>
      <c r="D17" s="4" t="inlineStr">
        <is>
          <t xml:space="preserve"> </t>
        </is>
      </c>
      <c r="E17" s="4" t="inlineStr">
        <is>
          <t xml:space="preserve"> </t>
        </is>
      </c>
    </row>
    <row r="18">
      <c r="A18" s="4" t="inlineStr">
        <is>
          <t>Treasury stock</t>
        </is>
      </c>
      <c r="B18" s="6" t="n">
        <v>-20836</v>
      </c>
      <c r="C18" s="6" t="n">
        <v>-20836</v>
      </c>
      <c r="D18" s="4" t="inlineStr">
        <is>
          <t xml:space="preserve"> </t>
        </is>
      </c>
      <c r="E18" s="4" t="inlineStr">
        <is>
          <t xml:space="preserve"> </t>
        </is>
      </c>
    </row>
    <row r="19">
      <c r="A19" s="4" t="inlineStr">
        <is>
          <t>Total shareholders’ equity</t>
        </is>
      </c>
      <c r="B19" s="6" t="n">
        <v>840898</v>
      </c>
      <c r="C19" s="6" t="n">
        <v>796118</v>
      </c>
      <c r="D19" s="7" t="n">
        <v>1045595</v>
      </c>
      <c r="E19" s="7" t="n">
        <v>1379956</v>
      </c>
    </row>
    <row r="20">
      <c r="A20" s="4" t="inlineStr">
        <is>
          <t>Total liabilities and shareholders’ equity</t>
        </is>
      </c>
      <c r="B20" s="7" t="n">
        <v>1185753</v>
      </c>
      <c r="C20" s="7" t="n">
        <v>1036295</v>
      </c>
      <c r="D20" s="4" t="inlineStr">
        <is>
          <t xml:space="preserve"> </t>
        </is>
      </c>
      <c r="E20" s="4" t="inlineStr">
        <is>
          <t xml:space="preserve"> </t>
        </is>
      </c>
    </row>
    <row r="21">
      <c r="A21" s="3" t="inlineStr">
        <is>
          <t>Stockholders' equity, par value and number of shares</t>
        </is>
      </c>
      <c r="B21" s="4" t="inlineStr">
        <is>
          <t xml:space="preserve"> </t>
        </is>
      </c>
      <c r="C21" s="4" t="inlineStr">
        <is>
          <t xml:space="preserve"> </t>
        </is>
      </c>
      <c r="D21" s="4" t="inlineStr">
        <is>
          <t xml:space="preserve"> </t>
        </is>
      </c>
      <c r="E21" s="4" t="inlineStr">
        <is>
          <t xml:space="preserve"> </t>
        </is>
      </c>
    </row>
    <row r="22">
      <c r="A22" s="4" t="inlineStr">
        <is>
          <t>Ordinary shares, par value (in dollars per share)</t>
        </is>
      </c>
      <c r="B22" s="8" t="n">
        <v>6e-06</v>
      </c>
      <c r="C22" s="8" t="n">
        <v>6e-06</v>
      </c>
      <c r="D22" s="4" t="inlineStr">
        <is>
          <t xml:space="preserve"> </t>
        </is>
      </c>
      <c r="E22" s="4" t="inlineStr">
        <is>
          <t xml:space="preserve"> </t>
        </is>
      </c>
    </row>
    <row r="23">
      <c r="A23" s="4" t="inlineStr">
        <is>
          <t>Ordinary shares, shares authorized (in shares)</t>
        </is>
      </c>
      <c r="B23" s="6" t="n">
        <v>5000000000</v>
      </c>
      <c r="C23" s="6" t="n">
        <v>5000000000</v>
      </c>
      <c r="D23" s="4" t="inlineStr">
        <is>
          <t xml:space="preserve"> </t>
        </is>
      </c>
      <c r="E23" s="4" t="inlineStr">
        <is>
          <t xml:space="preserve"> </t>
        </is>
      </c>
    </row>
    <row r="24">
      <c r="A24" s="4" t="inlineStr">
        <is>
          <t>Ordinary shares, shares issued (in shares)</t>
        </is>
      </c>
      <c r="B24" s="6" t="n">
        <v>1082614740</v>
      </c>
      <c r="C24" s="6" t="n">
        <v>977151270</v>
      </c>
      <c r="D24" s="4" t="inlineStr">
        <is>
          <t xml:space="preserve"> </t>
        </is>
      </c>
      <c r="E24" s="4" t="inlineStr">
        <is>
          <t xml:space="preserve"> </t>
        </is>
      </c>
    </row>
    <row r="25">
      <c r="A25" s="4" t="inlineStr">
        <is>
          <t>Ordinary shares, shares outstanding (in shares)</t>
        </is>
      </c>
      <c r="B25" s="6" t="n">
        <v>1077702540</v>
      </c>
      <c r="C25" s="6" t="n">
        <v>972239070</v>
      </c>
      <c r="D25" s="4" t="inlineStr">
        <is>
          <t xml:space="preserve"> </t>
        </is>
      </c>
      <c r="E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7" t="n">
        <v>98755</v>
      </c>
      <c r="C28" s="7" t="n">
        <v>565981</v>
      </c>
      <c r="D28" s="4" t="inlineStr">
        <is>
          <t xml:space="preserve"> </t>
        </is>
      </c>
      <c r="E28" s="4" t="inlineStr">
        <is>
          <t xml:space="preserve"> </t>
        </is>
      </c>
    </row>
    <row r="29">
      <c r="A29" s="4" t="inlineStr">
        <is>
          <t>Restricted cash, current</t>
        </is>
      </c>
      <c r="B29" s="6" t="n">
        <v>100000</v>
      </c>
      <c r="C29" s="6" t="n">
        <v>0</v>
      </c>
      <c r="D29" s="4" t="inlineStr">
        <is>
          <t xml:space="preserve"> </t>
        </is>
      </c>
      <c r="E29" s="4" t="inlineStr">
        <is>
          <t xml:space="preserve"> </t>
        </is>
      </c>
    </row>
    <row r="30">
      <c r="A30" s="4" t="inlineStr">
        <is>
          <t>Short-term investments</t>
        </is>
      </c>
      <c r="B30" s="6" t="n">
        <v>330000</v>
      </c>
      <c r="C30" s="6" t="n">
        <v>0</v>
      </c>
      <c r="D30" s="4" t="inlineStr">
        <is>
          <t xml:space="preserve"> </t>
        </is>
      </c>
      <c r="E30" s="4" t="inlineStr">
        <is>
          <t xml:space="preserve"> </t>
        </is>
      </c>
    </row>
    <row r="31">
      <c r="A31" s="4" t="inlineStr">
        <is>
          <t>Prepayments and other current assets</t>
        </is>
      </c>
      <c r="B31" s="6" t="n">
        <v>5227</v>
      </c>
      <c r="C31" s="6" t="n">
        <v>7423</v>
      </c>
      <c r="D31" s="4" t="inlineStr">
        <is>
          <t xml:space="preserve"> </t>
        </is>
      </c>
      <c r="E31" s="4" t="inlineStr">
        <is>
          <t xml:space="preserve"> </t>
        </is>
      </c>
    </row>
    <row r="32">
      <c r="A32" s="4" t="inlineStr">
        <is>
          <t>Total current assets</t>
        </is>
      </c>
      <c r="B32" s="6" t="n">
        <v>533982</v>
      </c>
      <c r="C32" s="6" t="n">
        <v>573404</v>
      </c>
      <c r="D32" s="4" t="inlineStr">
        <is>
          <t xml:space="preserve"> </t>
        </is>
      </c>
      <c r="E32" s="4" t="inlineStr">
        <is>
          <t xml:space="preserve"> </t>
        </is>
      </c>
    </row>
    <row r="33">
      <c r="A33" s="4" t="inlineStr">
        <is>
          <t>Investment in subsidiaries</t>
        </is>
      </c>
      <c r="B33" s="6" t="n">
        <v>309901</v>
      </c>
      <c r="C33" s="6" t="n">
        <v>224954</v>
      </c>
      <c r="D33" s="4" t="inlineStr">
        <is>
          <t xml:space="preserve"> </t>
        </is>
      </c>
      <c r="E33" s="4" t="inlineStr">
        <is>
          <t xml:space="preserve"> </t>
        </is>
      </c>
    </row>
    <row r="34">
      <c r="A34" s="4" t="inlineStr">
        <is>
          <t>Total assets</t>
        </is>
      </c>
      <c r="B34" s="6" t="n">
        <v>843883</v>
      </c>
      <c r="C34" s="6" t="n">
        <v>798358</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Other current liabilities</t>
        </is>
      </c>
      <c r="B36" s="6" t="n">
        <v>2985</v>
      </c>
      <c r="C36" s="6" t="n">
        <v>2240</v>
      </c>
      <c r="D36" s="4" t="inlineStr">
        <is>
          <t xml:space="preserve"> </t>
        </is>
      </c>
      <c r="E36" s="4" t="inlineStr">
        <is>
          <t xml:space="preserve"> </t>
        </is>
      </c>
    </row>
    <row r="37">
      <c r="A37" s="4" t="inlineStr">
        <is>
          <t>Total current liabilities</t>
        </is>
      </c>
      <c r="B37" s="6" t="n">
        <v>2985</v>
      </c>
      <c r="C37" s="6" t="n">
        <v>2240</v>
      </c>
      <c r="D37" s="4" t="inlineStr">
        <is>
          <t xml:space="preserve"> </t>
        </is>
      </c>
      <c r="E37" s="4" t="inlineStr">
        <is>
          <t xml:space="preserve"> </t>
        </is>
      </c>
    </row>
    <row r="38">
      <c r="A38" s="4" t="inlineStr">
        <is>
          <t>Total liabilities</t>
        </is>
      </c>
      <c r="B38" s="6" t="n">
        <v>2985</v>
      </c>
      <c r="C38" s="6" t="n">
        <v>2240</v>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Ordinary shares (par value of $0.000006 per share; 5,000,000,000 shares authorized, 1,082,614,740 and 977,151,270 shares issued as of December 31, 2024 and 2023, respectively; 1,077,702,540 and 972,239,070 shares outstanding as of December 31, 2024 and 2023)</t>
        </is>
      </c>
      <c r="B40" s="6" t="n">
        <v>7</v>
      </c>
      <c r="C40" s="6" t="n">
        <v>6</v>
      </c>
      <c r="D40" s="4" t="inlineStr">
        <is>
          <t xml:space="preserve"> </t>
        </is>
      </c>
      <c r="E40" s="4" t="inlineStr">
        <is>
          <t xml:space="preserve"> </t>
        </is>
      </c>
    </row>
    <row r="41">
      <c r="A41" s="4" t="inlineStr">
        <is>
          <t>Additional paid-in capital</t>
        </is>
      </c>
      <c r="B41" s="6" t="n">
        <v>3264295</v>
      </c>
      <c r="C41" s="6" t="n">
        <v>2975302</v>
      </c>
      <c r="D41" s="4" t="inlineStr">
        <is>
          <t xml:space="preserve"> </t>
        </is>
      </c>
      <c r="E41" s="4" t="inlineStr">
        <is>
          <t xml:space="preserve"> </t>
        </is>
      </c>
    </row>
    <row r="42">
      <c r="A42" s="4" t="inlineStr">
        <is>
          <t>Accumulated deficit</t>
        </is>
      </c>
      <c r="B42" s="6" t="n">
        <v>-2453083</v>
      </c>
      <c r="C42" s="6" t="n">
        <v>-2195980</v>
      </c>
      <c r="D42" s="4" t="inlineStr">
        <is>
          <t xml:space="preserve"> </t>
        </is>
      </c>
      <c r="E42" s="4" t="inlineStr">
        <is>
          <t xml:space="preserve"> </t>
        </is>
      </c>
    </row>
    <row r="43">
      <c r="A43" s="4" t="inlineStr">
        <is>
          <t>Accumulated other comprehensive income</t>
        </is>
      </c>
      <c r="B43" s="6" t="n">
        <v>50515</v>
      </c>
      <c r="C43" s="6" t="n">
        <v>37626</v>
      </c>
      <c r="D43" s="4" t="inlineStr">
        <is>
          <t xml:space="preserve"> </t>
        </is>
      </c>
      <c r="E43" s="4" t="inlineStr">
        <is>
          <t xml:space="preserve"> </t>
        </is>
      </c>
    </row>
    <row r="44">
      <c r="A44" s="4" t="inlineStr">
        <is>
          <t>Treasury stock</t>
        </is>
      </c>
      <c r="B44" s="6" t="n">
        <v>-20836</v>
      </c>
      <c r="C44" s="6" t="n">
        <v>-20836</v>
      </c>
      <c r="D44" s="4" t="inlineStr">
        <is>
          <t xml:space="preserve"> </t>
        </is>
      </c>
      <c r="E44" s="4" t="inlineStr">
        <is>
          <t xml:space="preserve"> </t>
        </is>
      </c>
    </row>
    <row r="45">
      <c r="A45" s="4" t="inlineStr">
        <is>
          <t>Total shareholders’ equity</t>
        </is>
      </c>
      <c r="B45" s="6" t="n">
        <v>840898</v>
      </c>
      <c r="C45" s="6" t="n">
        <v>796118</v>
      </c>
      <c r="D45" s="4" t="inlineStr">
        <is>
          <t xml:space="preserve"> </t>
        </is>
      </c>
      <c r="E45" s="4" t="inlineStr">
        <is>
          <t xml:space="preserve"> </t>
        </is>
      </c>
    </row>
    <row r="46">
      <c r="A46" s="4" t="inlineStr">
        <is>
          <t>Total liabilities and shareholders’ equity</t>
        </is>
      </c>
      <c r="B46" s="7" t="n">
        <v>843883</v>
      </c>
      <c r="C46" s="7" t="n">
        <v>798358</v>
      </c>
      <c r="D46" s="4" t="inlineStr">
        <is>
          <t xml:space="preserve"> </t>
        </is>
      </c>
      <c r="E46" s="4" t="inlineStr">
        <is>
          <t xml:space="preserve"> </t>
        </is>
      </c>
    </row>
    <row r="47">
      <c r="A47" s="3" t="inlineStr">
        <is>
          <t>Stockholders' equity, par value and number of shares</t>
        </is>
      </c>
      <c r="B47" s="4" t="inlineStr">
        <is>
          <t xml:space="preserve"> </t>
        </is>
      </c>
      <c r="C47" s="4" t="inlineStr">
        <is>
          <t xml:space="preserve"> </t>
        </is>
      </c>
      <c r="D47" s="4" t="inlineStr">
        <is>
          <t xml:space="preserve"> </t>
        </is>
      </c>
      <c r="E47" s="4" t="inlineStr">
        <is>
          <t xml:space="preserve"> </t>
        </is>
      </c>
    </row>
    <row r="48">
      <c r="A48" s="4" t="inlineStr">
        <is>
          <t>Ordinary shares, par value (in dollars per share)</t>
        </is>
      </c>
      <c r="B48" s="8" t="n">
        <v>6e-06</v>
      </c>
      <c r="C48" s="8" t="n">
        <v>6e-06</v>
      </c>
      <c r="D48" s="4" t="inlineStr">
        <is>
          <t xml:space="preserve"> </t>
        </is>
      </c>
      <c r="E48" s="4" t="inlineStr">
        <is>
          <t xml:space="preserve"> </t>
        </is>
      </c>
    </row>
    <row r="49">
      <c r="A49" s="4" t="inlineStr">
        <is>
          <t>Ordinary shares, shares authorized (in shares)</t>
        </is>
      </c>
      <c r="B49" s="6" t="n">
        <v>5000000000</v>
      </c>
      <c r="C49" s="6" t="n">
        <v>5000000000</v>
      </c>
      <c r="D49" s="4" t="inlineStr">
        <is>
          <t xml:space="preserve"> </t>
        </is>
      </c>
      <c r="E49" s="4" t="inlineStr">
        <is>
          <t xml:space="preserve"> </t>
        </is>
      </c>
    </row>
    <row r="50">
      <c r="A50" s="4" t="inlineStr">
        <is>
          <t>Ordinary shares, shares issued (in shares)</t>
        </is>
      </c>
      <c r="B50" s="6" t="n">
        <v>1082614740</v>
      </c>
      <c r="C50" s="6" t="n">
        <v>977151270</v>
      </c>
      <c r="D50" s="4" t="inlineStr">
        <is>
          <t xml:space="preserve"> </t>
        </is>
      </c>
      <c r="E50" s="4" t="inlineStr">
        <is>
          <t xml:space="preserve"> </t>
        </is>
      </c>
    </row>
    <row r="51">
      <c r="A51" s="4" t="inlineStr">
        <is>
          <t>Ordinary shares, shares outstanding (in shares)</t>
        </is>
      </c>
      <c r="B51" s="6" t="n">
        <v>1077702540</v>
      </c>
      <c r="C51" s="6" t="n">
        <v>972239070</v>
      </c>
      <c r="D51" s="4" t="inlineStr">
        <is>
          <t xml:space="preserve"> </t>
        </is>
      </c>
      <c r="E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and Comprehensive Loss (Details)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34504000</v>
      </c>
      <c r="C4" s="7" t="n">
        <v>-265868000</v>
      </c>
      <c r="D4" s="7" t="n">
        <v>-286408000</v>
      </c>
    </row>
    <row r="5">
      <c r="A5" s="4" t="inlineStr">
        <is>
          <t>Loss from operations</t>
        </is>
      </c>
      <c r="B5" s="6" t="n">
        <v>-282117000</v>
      </c>
      <c r="C5" s="6" t="n">
        <v>-366573000</v>
      </c>
      <c r="D5" s="6" t="n">
        <v>-404357000</v>
      </c>
    </row>
    <row r="6">
      <c r="A6" s="4" t="inlineStr">
        <is>
          <t>Interest income</t>
        </is>
      </c>
      <c r="B6" s="6" t="n">
        <v>37105000</v>
      </c>
      <c r="C6" s="6" t="n">
        <v>39797000</v>
      </c>
      <c r="D6" s="6" t="n">
        <v>14582000</v>
      </c>
    </row>
    <row r="7">
      <c r="A7" s="4" t="inlineStr">
        <is>
          <t>Other (expense) income, net</t>
        </is>
      </c>
      <c r="B7" s="6" t="n">
        <v>5300000</v>
      </c>
      <c r="C7" s="6" t="n">
        <v>7006000</v>
      </c>
      <c r="D7" s="6" t="n">
        <v>3113000</v>
      </c>
    </row>
    <row r="8">
      <c r="A8" s="4" t="inlineStr">
        <is>
          <t>Loss before income tax and share of loss from equity method investment</t>
        </is>
      </c>
      <c r="B8" s="6" t="n">
        <v>-257103000</v>
      </c>
      <c r="C8" s="6" t="n">
        <v>-334620000</v>
      </c>
      <c r="D8" s="6" t="n">
        <v>-443065000</v>
      </c>
    </row>
    <row r="9">
      <c r="A9" s="4" t="inlineStr">
        <is>
          <t>Income tax expense</t>
        </is>
      </c>
      <c r="B9" s="6" t="n">
        <v>0</v>
      </c>
      <c r="C9" s="6" t="n">
        <v>0</v>
      </c>
      <c r="D9" s="6" t="n">
        <v>0</v>
      </c>
    </row>
    <row r="10">
      <c r="A10" s="4" t="inlineStr">
        <is>
          <t>Net loss</t>
        </is>
      </c>
      <c r="B10" s="6" t="n">
        <v>-257103000</v>
      </c>
      <c r="C10" s="6" t="n">
        <v>-334620000</v>
      </c>
      <c r="D10" s="6" t="n">
        <v>-443286000</v>
      </c>
    </row>
    <row r="11">
      <c r="A11" s="3" t="inlineStr">
        <is>
          <t>Other comprehensive income (loss) , net of tax of nil:</t>
        </is>
      </c>
      <c r="B11" s="4" t="inlineStr">
        <is>
          <t xml:space="preserve"> </t>
        </is>
      </c>
      <c r="C11" s="4" t="inlineStr">
        <is>
          <t xml:space="preserve"> </t>
        </is>
      </c>
      <c r="D11" s="4" t="inlineStr">
        <is>
          <t xml:space="preserve"> </t>
        </is>
      </c>
    </row>
    <row r="12">
      <c r="A12" s="4" t="inlineStr">
        <is>
          <t>Other comprehensive income, tax</t>
        </is>
      </c>
      <c r="B12" s="6" t="n">
        <v>0</v>
      </c>
      <c r="C12" s="6" t="n">
        <v>0</v>
      </c>
      <c r="D12" s="6" t="n">
        <v>0</v>
      </c>
    </row>
    <row r="13">
      <c r="A13" s="4" t="inlineStr">
        <is>
          <t>Foreign currency translation adjustments</t>
        </is>
      </c>
      <c r="B13" s="6" t="n">
        <v>12889000</v>
      </c>
      <c r="C13" s="6" t="n">
        <v>11941000</v>
      </c>
      <c r="D13" s="6" t="n">
        <v>49330000</v>
      </c>
    </row>
    <row r="14">
      <c r="A14" s="4" t="inlineStr">
        <is>
          <t>Comprehensive loss</t>
        </is>
      </c>
      <c r="B14" s="6" t="n">
        <v>-244214000</v>
      </c>
      <c r="C14" s="6" t="n">
        <v>-322679000</v>
      </c>
      <c r="D14" s="6" t="n">
        <v>-393956000</v>
      </c>
    </row>
    <row r="15">
      <c r="A15" s="4" t="inlineStr">
        <is>
          <t>Parent Company</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Research and development</t>
        </is>
      </c>
      <c r="B17" s="6" t="n">
        <v>-8000</v>
      </c>
      <c r="C17" s="6" t="n">
        <v>-82000</v>
      </c>
      <c r="D17" s="6" t="n">
        <v>-178000</v>
      </c>
    </row>
    <row r="18">
      <c r="A18" s="4" t="inlineStr">
        <is>
          <t>General and administrative</t>
        </is>
      </c>
      <c r="B18" s="6" t="n">
        <v>-20275000</v>
      </c>
      <c r="C18" s="6" t="n">
        <v>-16958000</v>
      </c>
      <c r="D18" s="6" t="n">
        <v>-19773000</v>
      </c>
    </row>
    <row r="19">
      <c r="A19" s="4" t="inlineStr">
        <is>
          <t>Loss from operations</t>
        </is>
      </c>
      <c r="B19" s="6" t="n">
        <v>-20283000</v>
      </c>
      <c r="C19" s="6" t="n">
        <v>-17040000</v>
      </c>
      <c r="D19" s="6" t="n">
        <v>-19951000</v>
      </c>
    </row>
    <row r="20">
      <c r="A20" s="4" t="inlineStr">
        <is>
          <t>Interest income</t>
        </is>
      </c>
      <c r="B20" s="6" t="n">
        <v>28176000</v>
      </c>
      <c r="C20" s="6" t="n">
        <v>30840000</v>
      </c>
      <c r="D20" s="6" t="n">
        <v>12857000</v>
      </c>
    </row>
    <row r="21">
      <c r="A21" s="4" t="inlineStr">
        <is>
          <t>Other (expense) income, net</t>
        </is>
      </c>
      <c r="B21" s="6" t="n">
        <v>-5438000</v>
      </c>
      <c r="C21" s="6" t="n">
        <v>4029000</v>
      </c>
      <c r="D21" s="6" t="n">
        <v>-8678000</v>
      </c>
    </row>
    <row r="22">
      <c r="A22" s="4" t="inlineStr">
        <is>
          <t>Loss before income tax and share of loss from equity method investment</t>
        </is>
      </c>
      <c r="B22" s="6" t="n">
        <v>2455000</v>
      </c>
      <c r="C22" s="6" t="n">
        <v>17829000</v>
      </c>
      <c r="D22" s="6" t="n">
        <v>-15772000</v>
      </c>
    </row>
    <row r="23">
      <c r="A23" s="4" t="inlineStr">
        <is>
          <t>Equity in loss of subsidiaries</t>
        </is>
      </c>
      <c r="B23" s="6" t="n">
        <v>-259558000</v>
      </c>
      <c r="C23" s="6" t="n">
        <v>-352449000</v>
      </c>
      <c r="D23" s="6" t="n">
        <v>-427514000</v>
      </c>
    </row>
    <row r="24">
      <c r="A24" s="4" t="inlineStr">
        <is>
          <t>Income tax expense</t>
        </is>
      </c>
      <c r="B24" s="6" t="n">
        <v>0</v>
      </c>
      <c r="C24" s="6" t="n">
        <v>0</v>
      </c>
      <c r="D24" s="6" t="n">
        <v>0</v>
      </c>
    </row>
    <row r="25">
      <c r="A25" s="4" t="inlineStr">
        <is>
          <t>Net loss</t>
        </is>
      </c>
      <c r="B25" s="6" t="n">
        <v>-257103000</v>
      </c>
      <c r="C25" s="6" t="n">
        <v>-334620000</v>
      </c>
      <c r="D25" s="6" t="n">
        <v>-443286000</v>
      </c>
    </row>
    <row r="26">
      <c r="A26" s="3" t="inlineStr">
        <is>
          <t>Other comprehensive income (loss) , net of tax of nil:</t>
        </is>
      </c>
      <c r="B26" s="4" t="inlineStr">
        <is>
          <t xml:space="preserve"> </t>
        </is>
      </c>
      <c r="C26" s="4" t="inlineStr">
        <is>
          <t xml:space="preserve"> </t>
        </is>
      </c>
      <c r="D26" s="4" t="inlineStr">
        <is>
          <t xml:space="preserve"> </t>
        </is>
      </c>
    </row>
    <row r="27">
      <c r="A27" s="4" t="inlineStr">
        <is>
          <t>Other comprehensive income, tax</t>
        </is>
      </c>
      <c r="B27" s="6" t="n">
        <v>0</v>
      </c>
      <c r="C27" s="6" t="n">
        <v>0</v>
      </c>
      <c r="D27" s="6" t="n">
        <v>0</v>
      </c>
    </row>
    <row r="28">
      <c r="A28" s="4" t="inlineStr">
        <is>
          <t>Foreign currency translation adjustments</t>
        </is>
      </c>
      <c r="B28" s="6" t="n">
        <v>12889000</v>
      </c>
      <c r="C28" s="6" t="n">
        <v>11941000</v>
      </c>
      <c r="D28" s="6" t="n">
        <v>49330000</v>
      </c>
    </row>
    <row r="29">
      <c r="A29" s="4" t="inlineStr">
        <is>
          <t>Comprehensive loss</t>
        </is>
      </c>
      <c r="B29" s="7" t="n">
        <v>-244214000</v>
      </c>
      <c r="C29" s="7" t="n">
        <v>-322679000</v>
      </c>
      <c r="D29" s="7" t="n">
        <v>-39395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7103</v>
      </c>
      <c r="C4" s="7" t="n">
        <v>-334620</v>
      </c>
      <c r="D4" s="7" t="n">
        <v>-44328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deferred income</t>
        </is>
      </c>
      <c r="B6" s="6" t="n">
        <v>-3520</v>
      </c>
      <c r="C6" s="6" t="n">
        <v>-3383</v>
      </c>
      <c r="D6" s="6" t="n">
        <v>-2602</v>
      </c>
    </row>
    <row r="7">
      <c r="A7" s="4" t="inlineStr">
        <is>
          <t>Share-based compensation</t>
        </is>
      </c>
      <c r="B7" s="6" t="n">
        <v>70651</v>
      </c>
      <c r="C7" s="6" t="n">
        <v>79634</v>
      </c>
      <c r="D7" s="6" t="n">
        <v>61302</v>
      </c>
    </row>
    <row r="8">
      <c r="A8" s="4" t="inlineStr">
        <is>
          <t>Loss from fair value changes of equity investment of readily determinable fair value</t>
        </is>
      </c>
      <c r="B8" s="6" t="n">
        <v>6105</v>
      </c>
      <c r="C8" s="6" t="n">
        <v>-2789</v>
      </c>
      <c r="D8" s="6" t="n">
        <v>8952</v>
      </c>
    </row>
    <row r="9">
      <c r="A9" s="3" t="inlineStr">
        <is>
          <t>Changes in operating assets and liabilities:</t>
        </is>
      </c>
      <c r="B9" s="4" t="inlineStr">
        <is>
          <t xml:space="preserve"> </t>
        </is>
      </c>
      <c r="C9" s="4" t="inlineStr">
        <is>
          <t xml:space="preserve"> </t>
        </is>
      </c>
      <c r="D9" s="4" t="inlineStr">
        <is>
          <t xml:space="preserve"> </t>
        </is>
      </c>
    </row>
    <row r="10">
      <c r="A10" s="4" t="inlineStr">
        <is>
          <t>Prepayments and other current assets</t>
        </is>
      </c>
      <c r="B10" s="6" t="n">
        <v>-18729</v>
      </c>
      <c r="C10" s="6" t="n">
        <v>12246</v>
      </c>
      <c r="D10" s="6" t="n">
        <v>-19258</v>
      </c>
    </row>
    <row r="11">
      <c r="A11" s="4" t="inlineStr">
        <is>
          <t>Other current liabilities</t>
        </is>
      </c>
      <c r="B11" s="6" t="n">
        <v>-22022</v>
      </c>
      <c r="C11" s="6" t="n">
        <v>19810</v>
      </c>
      <c r="D11" s="6" t="n">
        <v>7392</v>
      </c>
    </row>
    <row r="12">
      <c r="A12" s="4" t="inlineStr">
        <is>
          <t>Net cash used in operating activities</t>
        </is>
      </c>
      <c r="B12" s="6" t="n">
        <v>-214869</v>
      </c>
      <c r="C12" s="6" t="n">
        <v>-198178</v>
      </c>
      <c r="D12" s="6" t="n">
        <v>-367642</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short-term investments</t>
        </is>
      </c>
      <c r="B14" s="6" t="n">
        <v>-330000</v>
      </c>
      <c r="C14" s="6" t="n">
        <v>-134000</v>
      </c>
      <c r="D14" s="6" t="n">
        <v>-260274</v>
      </c>
    </row>
    <row r="15">
      <c r="A15" s="4" t="inlineStr">
        <is>
          <t>Proceeds from maturity of short-term investments</t>
        </is>
      </c>
      <c r="B15" s="6" t="n">
        <v>16300</v>
      </c>
      <c r="C15" s="6" t="n">
        <v>117700</v>
      </c>
      <c r="D15" s="6" t="n">
        <v>705274</v>
      </c>
    </row>
    <row r="16">
      <c r="A16" s="4" t="inlineStr">
        <is>
          <t>Net cash (used in) provided by investing activities</t>
        </is>
      </c>
      <c r="B16" s="6" t="n">
        <v>-375193</v>
      </c>
      <c r="C16" s="6" t="n">
        <v>-10776</v>
      </c>
      <c r="D16" s="6" t="n">
        <v>420016</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exercises of stock options</t>
        </is>
      </c>
      <c r="B18" s="6" t="n">
        <v>3200</v>
      </c>
      <c r="C18" s="6" t="n">
        <v>2369</v>
      </c>
      <c r="D18" s="6" t="n">
        <v>5870</v>
      </c>
    </row>
    <row r="19">
      <c r="A19" s="4" t="inlineStr">
        <is>
          <t>Proceeds from issuance of ordinary shares upon public offerings</t>
        </is>
      </c>
      <c r="B19" s="6" t="n">
        <v>217350</v>
      </c>
      <c r="C19" s="6" t="n">
        <v>0</v>
      </c>
      <c r="D19" s="6" t="n">
        <v>0</v>
      </c>
    </row>
    <row r="20">
      <c r="A20" s="4" t="inlineStr">
        <is>
          <t>Payment of public offering costs</t>
        </is>
      </c>
      <c r="B20" s="6" t="n">
        <v>-1283</v>
      </c>
      <c r="C20" s="6" t="n">
        <v>0</v>
      </c>
      <c r="D20" s="6" t="n">
        <v>0</v>
      </c>
    </row>
    <row r="21">
      <c r="A21" s="4" t="inlineStr">
        <is>
          <t>Employee taxes paid related to settlement of equity awards</t>
        </is>
      </c>
      <c r="B21" s="6" t="n">
        <v>0</v>
      </c>
      <c r="C21" s="6" t="n">
        <v>-8802</v>
      </c>
      <c r="D21" s="6" t="n">
        <v>-7600</v>
      </c>
    </row>
    <row r="22">
      <c r="A22" s="4" t="inlineStr">
        <is>
          <t>Net cash provided by (used in) financing activities</t>
        </is>
      </c>
      <c r="B22" s="6" t="n">
        <v>349889</v>
      </c>
      <c r="C22" s="6" t="n">
        <v>-6433</v>
      </c>
      <c r="D22" s="6" t="n">
        <v>-1730</v>
      </c>
    </row>
    <row r="23">
      <c r="A23" s="4" t="inlineStr">
        <is>
          <t>Effect of foreign exchange rate changes on cash and cash equivalent</t>
        </is>
      </c>
      <c r="B23" s="6" t="n">
        <v>-310</v>
      </c>
      <c r="C23" s="6" t="n">
        <v>-2622</v>
      </c>
      <c r="D23" s="6" t="n">
        <v>-6274</v>
      </c>
    </row>
    <row r="24">
      <c r="A24" s="4" t="inlineStr">
        <is>
          <t>Net (decrease) increase in cash, cash equivalents and restricted cash</t>
        </is>
      </c>
      <c r="B24" s="6" t="n">
        <v>-240483</v>
      </c>
      <c r="C24" s="6" t="n">
        <v>-218009</v>
      </c>
      <c r="D24" s="6" t="n">
        <v>44370</v>
      </c>
    </row>
    <row r="25">
      <c r="A25" s="4" t="inlineStr">
        <is>
          <t>Cash, cash equivalents and restricted cash — beginning of the year</t>
        </is>
      </c>
      <c r="B25" s="6" t="n">
        <v>791264</v>
      </c>
      <c r="C25" s="6" t="n">
        <v>1009273</v>
      </c>
      <c r="D25" s="6" t="n">
        <v>964903</v>
      </c>
    </row>
    <row r="26">
      <c r="A26" s="4" t="inlineStr">
        <is>
          <t>Cash, cash equivalents and restricted cash — end of the year</t>
        </is>
      </c>
      <c r="B26" s="6" t="n">
        <v>550781</v>
      </c>
      <c r="C26" s="6" t="n">
        <v>791264</v>
      </c>
      <c r="D26" s="6" t="n">
        <v>1009273</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loss</t>
        </is>
      </c>
      <c r="B29" s="6" t="n">
        <v>-257103</v>
      </c>
      <c r="C29" s="6" t="n">
        <v>-334620</v>
      </c>
      <c r="D29" s="6" t="n">
        <v>-443286</v>
      </c>
    </row>
    <row r="30">
      <c r="A30" s="3" t="inlineStr">
        <is>
          <t>Adjustments to reconcile net loss to net cash provided by (used in) operating activities:</t>
        </is>
      </c>
      <c r="B30" s="4" t="inlineStr">
        <is>
          <t xml:space="preserve"> </t>
        </is>
      </c>
      <c r="C30" s="4" t="inlineStr">
        <is>
          <t xml:space="preserve"> </t>
        </is>
      </c>
      <c r="D30" s="4" t="inlineStr">
        <is>
          <t xml:space="preserve"> </t>
        </is>
      </c>
    </row>
    <row r="31">
      <c r="A31" s="4" t="inlineStr">
        <is>
          <t>Amortization of deferred income</t>
        </is>
      </c>
      <c r="B31" s="6" t="n">
        <v>0</v>
      </c>
      <c r="C31" s="6" t="n">
        <v>0</v>
      </c>
      <c r="D31" s="6" t="n">
        <v>-234</v>
      </c>
    </row>
    <row r="32">
      <c r="A32" s="4" t="inlineStr">
        <is>
          <t>Share-based compensation</t>
        </is>
      </c>
      <c r="B32" s="6" t="n">
        <v>4759</v>
      </c>
      <c r="C32" s="6" t="n">
        <v>3217</v>
      </c>
      <c r="D32" s="6" t="n">
        <v>3724</v>
      </c>
    </row>
    <row r="33">
      <c r="A33" s="4" t="inlineStr">
        <is>
          <t>Equity in loss of subsidiaries</t>
        </is>
      </c>
      <c r="B33" s="6" t="n">
        <v>259558</v>
      </c>
      <c r="C33" s="6" t="n">
        <v>352449</v>
      </c>
      <c r="D33" s="6" t="n">
        <v>427514</v>
      </c>
    </row>
    <row r="34">
      <c r="A34" s="4" t="inlineStr">
        <is>
          <t>Loss from fair value changes of equity investment of readily determinable fair value</t>
        </is>
      </c>
      <c r="B34" s="6" t="n">
        <v>6105</v>
      </c>
      <c r="C34" s="6" t="n">
        <v>-2789</v>
      </c>
      <c r="D34" s="6" t="n">
        <v>8952</v>
      </c>
    </row>
    <row r="35">
      <c r="A35" s="3" t="inlineStr">
        <is>
          <t>Changes in operating assets and liabilities:</t>
        </is>
      </c>
      <c r="B35" s="4" t="inlineStr">
        <is>
          <t xml:space="preserve"> </t>
        </is>
      </c>
      <c r="C35" s="4" t="inlineStr">
        <is>
          <t xml:space="preserve"> </t>
        </is>
      </c>
      <c r="D35" s="4" t="inlineStr">
        <is>
          <t xml:space="preserve"> </t>
        </is>
      </c>
    </row>
    <row r="36">
      <c r="A36" s="4" t="inlineStr">
        <is>
          <t>Prepayments and other current assets</t>
        </is>
      </c>
      <c r="B36" s="6" t="n">
        <v>2266</v>
      </c>
      <c r="C36" s="6" t="n">
        <v>2780</v>
      </c>
      <c r="D36" s="6" t="n">
        <v>-7839</v>
      </c>
    </row>
    <row r="37">
      <c r="A37" s="4" t="inlineStr">
        <is>
          <t>Other current liabilities</t>
        </is>
      </c>
      <c r="B37" s="6" t="n">
        <v>-248</v>
      </c>
      <c r="C37" s="6" t="n">
        <v>-379</v>
      </c>
      <c r="D37" s="6" t="n">
        <v>1648</v>
      </c>
    </row>
    <row r="38">
      <c r="A38" s="4" t="inlineStr">
        <is>
          <t>Net cash used in operating activities</t>
        </is>
      </c>
      <c r="B38" s="6" t="n">
        <v>15337</v>
      </c>
      <c r="C38" s="6" t="n">
        <v>20658</v>
      </c>
      <c r="D38" s="6" t="n">
        <v>-9521</v>
      </c>
    </row>
    <row r="39">
      <c r="A39" s="3" t="inlineStr">
        <is>
          <t>Cash flows from investing activities</t>
        </is>
      </c>
      <c r="B39" s="4" t="inlineStr">
        <is>
          <t xml:space="preserve"> </t>
        </is>
      </c>
      <c r="C39" s="4" t="inlineStr">
        <is>
          <t xml:space="preserve"> </t>
        </is>
      </c>
      <c r="D39" s="4" t="inlineStr">
        <is>
          <t xml:space="preserve"> </t>
        </is>
      </c>
    </row>
    <row r="40">
      <c r="A40" s="4" t="inlineStr">
        <is>
          <t>Purchases of short-term investments</t>
        </is>
      </c>
      <c r="B40" s="6" t="n">
        <v>-330000</v>
      </c>
      <c r="C40" s="6" t="n">
        <v>0</v>
      </c>
      <c r="D40" s="6" t="n">
        <v>-260274</v>
      </c>
    </row>
    <row r="41">
      <c r="A41" s="4" t="inlineStr">
        <is>
          <t>Proceeds from maturity of short-term investments</t>
        </is>
      </c>
      <c r="B41" s="6" t="n">
        <v>0</v>
      </c>
      <c r="C41" s="6" t="n">
        <v>0</v>
      </c>
      <c r="D41" s="6" t="n">
        <v>705274</v>
      </c>
    </row>
    <row r="42">
      <c r="A42" s="4" t="inlineStr">
        <is>
          <t>Investment in subsidiaries</t>
        </is>
      </c>
      <c r="B42" s="6" t="n">
        <v>-271830</v>
      </c>
      <c r="C42" s="6" t="n">
        <v>-392893</v>
      </c>
      <c r="D42" s="6" t="n">
        <v>-80942</v>
      </c>
    </row>
    <row r="43">
      <c r="A43" s="4" t="inlineStr">
        <is>
          <t>Net cash (used in) provided by investing activities</t>
        </is>
      </c>
      <c r="B43" s="6" t="n">
        <v>-601830</v>
      </c>
      <c r="C43" s="6" t="n">
        <v>-392893</v>
      </c>
      <c r="D43" s="6" t="n">
        <v>364058</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exercises of stock options</t>
        </is>
      </c>
      <c r="B45" s="6" t="n">
        <v>3200</v>
      </c>
      <c r="C45" s="6" t="n">
        <v>2369</v>
      </c>
      <c r="D45" s="6" t="n">
        <v>5870</v>
      </c>
    </row>
    <row r="46">
      <c r="A46" s="4" t="inlineStr">
        <is>
          <t>Proceeds from issuance of ordinary shares upon public offerings</t>
        </is>
      </c>
      <c r="B46" s="6" t="n">
        <v>217350</v>
      </c>
      <c r="C46" s="6" t="n">
        <v>0</v>
      </c>
      <c r="D46" s="6" t="n">
        <v>0</v>
      </c>
    </row>
    <row r="47">
      <c r="A47" s="4" t="inlineStr">
        <is>
          <t>Payment of public offering costs</t>
        </is>
      </c>
      <c r="B47" s="6" t="n">
        <v>-1283</v>
      </c>
      <c r="C47" s="6" t="n">
        <v>0</v>
      </c>
      <c r="D47" s="6" t="n">
        <v>0</v>
      </c>
    </row>
    <row r="48">
      <c r="A48" s="4" t="inlineStr">
        <is>
          <t>Employee taxes paid related to settlement of equity awards</t>
        </is>
      </c>
      <c r="B48" s="6" t="n">
        <v>0</v>
      </c>
      <c r="C48" s="6" t="n">
        <v>-8802</v>
      </c>
      <c r="D48" s="6" t="n">
        <v>-7600</v>
      </c>
    </row>
    <row r="49">
      <c r="A49" s="4" t="inlineStr">
        <is>
          <t>Net cash provided by (used in) financing activities</t>
        </is>
      </c>
      <c r="B49" s="6" t="n">
        <v>219267</v>
      </c>
      <c r="C49" s="6" t="n">
        <v>-6433</v>
      </c>
      <c r="D49" s="6" t="n">
        <v>-1730</v>
      </c>
    </row>
    <row r="50">
      <c r="A50" s="4" t="inlineStr">
        <is>
          <t>Effect of foreign exchange rate changes on cash and cash equivalent</t>
        </is>
      </c>
      <c r="B50" s="6" t="n">
        <v>0</v>
      </c>
      <c r="C50" s="6" t="n">
        <v>0</v>
      </c>
      <c r="D50" s="6" t="n">
        <v>0</v>
      </c>
    </row>
    <row r="51">
      <c r="A51" s="4" t="inlineStr">
        <is>
          <t>Net (decrease) increase in cash, cash equivalents and restricted cash</t>
        </is>
      </c>
      <c r="B51" s="6" t="n">
        <v>-367226</v>
      </c>
      <c r="C51" s="6" t="n">
        <v>-378668</v>
      </c>
      <c r="D51" s="6" t="n">
        <v>352807</v>
      </c>
    </row>
    <row r="52">
      <c r="A52" s="4" t="inlineStr">
        <is>
          <t>Cash, cash equivalents and restricted cash — beginning of the year</t>
        </is>
      </c>
      <c r="B52" s="6" t="n">
        <v>565981</v>
      </c>
      <c r="C52" s="6" t="n">
        <v>944649</v>
      </c>
      <c r="D52" s="6" t="n">
        <v>591842</v>
      </c>
    </row>
    <row r="53">
      <c r="A53" s="4" t="inlineStr">
        <is>
          <t>Cash, cash equivalents and restricted cash — end of the year</t>
        </is>
      </c>
      <c r="B53" s="7" t="n">
        <v>198755</v>
      </c>
      <c r="C53" s="7" t="n">
        <v>565981</v>
      </c>
      <c r="D53" s="7" t="n">
        <v>9446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19:56Z</dcterms:created>
  <dcterms:modified xmlns:dcterms="http://purl.org/dc/terms/" xmlns:xsi="http://www.w3.org/2001/XMLSchema-instance" xsi:type="dcterms:W3CDTF">2025-02-27T11:19:56Z</dcterms:modified>
</cp:coreProperties>
</file>